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scription of Stock Plans" sheetId="15" state="visible" r:id="rId15"/>
    <sheet xmlns:r="http://schemas.openxmlformats.org/officeDocument/2006/relationships" name="Capital Stock Transactions"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Guarantor and Non-Guarantor Fi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scription of Stock Plans (Tab" sheetId="30" state="visible" r:id="rId30"/>
    <sheet xmlns:r="http://schemas.openxmlformats.org/officeDocument/2006/relationships" name="Capital Stock Transactions (Tab" sheetId="31" state="visible" r:id="rId31"/>
    <sheet xmlns:r="http://schemas.openxmlformats.org/officeDocument/2006/relationships" name="Net Income (Loss) Per Share (Ta" sheetId="32" state="visible" r:id="rId32"/>
    <sheet xmlns:r="http://schemas.openxmlformats.org/officeDocument/2006/relationships" name="Geographic Information (Tables)" sheetId="33" state="visible" r:id="rId33"/>
    <sheet xmlns:r="http://schemas.openxmlformats.org/officeDocument/2006/relationships" name="Guarantor and Non-Guarantor F_2" sheetId="34" state="visible" r:id="rId34"/>
    <sheet xmlns:r="http://schemas.openxmlformats.org/officeDocument/2006/relationships" name="Description of Business (Detail" sheetId="35" state="visible" r:id="rId35"/>
    <sheet xmlns:r="http://schemas.openxmlformats.org/officeDocument/2006/relationships" name="Liquidity (Details)" sheetId="36" state="visible" r:id="rId36"/>
    <sheet xmlns:r="http://schemas.openxmlformats.org/officeDocument/2006/relationships" name="Summary of Significant Accoun_3" sheetId="37" state="visible" r:id="rId37"/>
    <sheet xmlns:r="http://schemas.openxmlformats.org/officeDocument/2006/relationships" name="Discontinued Operations - Narra" sheetId="38" state="visible" r:id="rId38"/>
    <sheet xmlns:r="http://schemas.openxmlformats.org/officeDocument/2006/relationships" name="Discontinued Operations - State" sheetId="39" state="visible" r:id="rId39"/>
    <sheet xmlns:r="http://schemas.openxmlformats.org/officeDocument/2006/relationships" name="Discontinued Operations - Asset" sheetId="40" state="visible" r:id="rId40"/>
    <sheet xmlns:r="http://schemas.openxmlformats.org/officeDocument/2006/relationships" name="Discontinued Operations - Recon" sheetId="41" state="visible" r:id="rId41"/>
    <sheet xmlns:r="http://schemas.openxmlformats.org/officeDocument/2006/relationships" name="Accounts Receivable (Details)"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Intangible Assets - Components " sheetId="45" state="visible" r:id="rId45"/>
    <sheet xmlns:r="http://schemas.openxmlformats.org/officeDocument/2006/relationships" name="Intangible Assets -Narrative (D" sheetId="46" state="visible" r:id="rId46"/>
    <sheet xmlns:r="http://schemas.openxmlformats.org/officeDocument/2006/relationships" name="Debt - Schedule of Long-term De" sheetId="47" state="visible" r:id="rId47"/>
    <sheet xmlns:r="http://schemas.openxmlformats.org/officeDocument/2006/relationships" name="Debt - Convertible Notes (Detai" sheetId="48" state="visible" r:id="rId48"/>
    <sheet xmlns:r="http://schemas.openxmlformats.org/officeDocument/2006/relationships" name="Debt - Senior Secured Credit Fa" sheetId="49" state="visible" r:id="rId49"/>
    <sheet xmlns:r="http://schemas.openxmlformats.org/officeDocument/2006/relationships" name="Debt - Interest Expense (Detail"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Recon" sheetId="53" state="visible" r:id="rId53"/>
    <sheet xmlns:r="http://schemas.openxmlformats.org/officeDocument/2006/relationships" name="Fair Value Measurements - Sch_2" sheetId="54" state="visible" r:id="rId54"/>
    <sheet xmlns:r="http://schemas.openxmlformats.org/officeDocument/2006/relationships" name="Description of Stock Plans - Na" sheetId="55" state="visible" r:id="rId55"/>
    <sheet xmlns:r="http://schemas.openxmlformats.org/officeDocument/2006/relationships" name="Description of Stock Plans - Su" sheetId="56" state="visible" r:id="rId56"/>
    <sheet xmlns:r="http://schemas.openxmlformats.org/officeDocument/2006/relationships" name="Description of Stock Plans - _2" sheetId="57" state="visible" r:id="rId57"/>
    <sheet xmlns:r="http://schemas.openxmlformats.org/officeDocument/2006/relationships" name="Description of Stock Plans - Sc" sheetId="58" state="visible" r:id="rId58"/>
    <sheet xmlns:r="http://schemas.openxmlformats.org/officeDocument/2006/relationships" name="Description of Stock Plans - _3" sheetId="59" state="visible" r:id="rId59"/>
    <sheet xmlns:r="http://schemas.openxmlformats.org/officeDocument/2006/relationships" name="Capital Stock Transactions - Na" sheetId="60" state="visible" r:id="rId60"/>
    <sheet xmlns:r="http://schemas.openxmlformats.org/officeDocument/2006/relationships" name="Capital Stock Transactions - Sc" sheetId="61" state="visible" r:id="rId61"/>
    <sheet xmlns:r="http://schemas.openxmlformats.org/officeDocument/2006/relationships" name="Capital Stock Transactions - Su" sheetId="62" state="visible" r:id="rId62"/>
    <sheet xmlns:r="http://schemas.openxmlformats.org/officeDocument/2006/relationships" name="Net Income (Loss) Per Share (De" sheetId="63" state="visible" r:id="rId63"/>
    <sheet xmlns:r="http://schemas.openxmlformats.org/officeDocument/2006/relationships" name="Income Taxes (Details)" sheetId="64" state="visible" r:id="rId64"/>
    <sheet xmlns:r="http://schemas.openxmlformats.org/officeDocument/2006/relationships" name="Geographic Information - Schedu" sheetId="65" state="visible" r:id="rId65"/>
    <sheet xmlns:r="http://schemas.openxmlformats.org/officeDocument/2006/relationships" name="Guarantor and Non-Guarantor F_3" sheetId="66" state="visible" r:id="rId66"/>
    <sheet xmlns:r="http://schemas.openxmlformats.org/officeDocument/2006/relationships" name="Guarantor and Non-Guarantor F_4" sheetId="67" state="visible" r:id="rId67"/>
    <sheet xmlns:r="http://schemas.openxmlformats.org/officeDocument/2006/relationships" name="Guarantor and Non-Guarantor F_5" sheetId="68" state="visible" r:id="rId68"/>
    <sheet xmlns:r="http://schemas.openxmlformats.org/officeDocument/2006/relationships" name="Guarantor and Non-Guarantor F_6"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53">
  <si>
    <t>Document and Entity Information - shares</t>
  </si>
  <si>
    <t>9 Months Ended</t>
  </si>
  <si>
    <t>Dec. 31, 2018</t>
  </si>
  <si>
    <t>Jan. 28, 2019</t>
  </si>
  <si>
    <t>Document And Entity Information [Abstract]</t>
  </si>
  <si>
    <t>Document Type</t>
  </si>
  <si>
    <t>10-Q</t>
  </si>
  <si>
    <t>Amendment Flag</t>
  </si>
  <si>
    <t>false</t>
  </si>
  <si>
    <t>Entity Small Business</t>
  </si>
  <si>
    <t>Entity Emerging Growth Company</t>
  </si>
  <si>
    <t>Document Period End Date</t>
  </si>
  <si>
    <t>Dec. 31,
		2018</t>
  </si>
  <si>
    <t>Document Fiscal Year Focus</t>
  </si>
  <si>
    <t>Document Fiscal Period Focus</t>
  </si>
  <si>
    <t>Q3</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 (in shares)</t>
  </si>
  <si>
    <t>Consolidated Balance Sheets - USD ($) $ in Thousands</t>
  </si>
  <si>
    <t>Mar. 31, 2018</t>
  </si>
  <si>
    <t>Current assets</t>
  </si>
  <si>
    <t>Cash</t>
  </si>
  <si>
    <t>Restricted cash</t>
  </si>
  <si>
    <t>Accounts receivable, net of allowances of $937 and $512, respectively</t>
  </si>
  <si>
    <t>Deposits</t>
  </si>
  <si>
    <t>Prepaid expenses and other current assets</t>
  </si>
  <si>
    <t>Current assets held for disposal</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Short-term debt, net of debt issuance costs of $78 and $205, respectively</t>
  </si>
  <si>
    <t>Other current liabilities</t>
  </si>
  <si>
    <t>Current liabilities held for disposal</t>
  </si>
  <si>
    <t>Total current liabilities</t>
  </si>
  <si>
    <t>Convertible notes, net of debt issuance costs and discounts of $1,402 and $1,827, respectively</t>
  </si>
  <si>
    <t>Other non-current liabilities</t>
  </si>
  <si>
    <t>Total liabilities</t>
  </si>
  <si>
    <t>Stockholders' equity</t>
  </si>
  <si>
    <t>Preferred stock - Series A convertible preferred stock at $0.0001 par value; 2,000,000 shares authorized, 100,000 issued and outstanding (liquidation preference of $1,000)</t>
  </si>
  <si>
    <t>Common stock - $0.0001 par value: 200,000,000 shares authorized; 78,459,070 issued and 77,704,471 outstanding at December 31, 2018; 76,843,278 issued and 76,108,822 outstanding at March 31, 2018</t>
  </si>
  <si>
    <t>Additional paid-in capital</t>
  </si>
  <si>
    <t>Treasury stock (754,599 shares at December 31, 2018 and March 31, 2018)</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Short-term debt issuance costs</t>
  </si>
  <si>
    <t>Long-term debt, issuance costs and discount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dollars per share)</t>
  </si>
  <si>
    <t>Common stock, shares authorized</t>
  </si>
  <si>
    <t>Common stock, shares issued</t>
  </si>
  <si>
    <t>Common stock, shares outstanding</t>
  </si>
  <si>
    <t>Treasury stock (in shares)</t>
  </si>
  <si>
    <t>Consolidated Statements of Operations and Comprehensive Income / (Loss) (Unaudited) - USD ($) shares in Thousands, $ in Thousands</t>
  </si>
  <si>
    <t>3 Months Ended</t>
  </si>
  <si>
    <t>Dec. 31, 2017</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Income / (loss) from operations</t>
  </si>
  <si>
    <t>Interest and other income / (expense), net</t>
  </si>
  <si>
    <t>Interest expense</t>
  </si>
  <si>
    <t>Foreign exchange transaction gain / (loss)</t>
  </si>
  <si>
    <t>Change in fair value of convertible note embedded derivative liability</t>
  </si>
  <si>
    <t>Change in fair value of warrant liability</t>
  </si>
  <si>
    <t>Loss on extinguishment of debt</t>
  </si>
  <si>
    <t>Other expense</t>
  </si>
  <si>
    <t>Total interest and other income / (expense), net</t>
  </si>
  <si>
    <t>Income / (loss) from continuing operations before income taxes</t>
  </si>
  <si>
    <t>Income tax benefit / (provision)</t>
  </si>
  <si>
    <t>Net income / (loss) from continuing operations, net of taxes</t>
  </si>
  <si>
    <t>Income / (loss) from discontinued operations</t>
  </si>
  <si>
    <t>Net income / (loss)</t>
  </si>
  <si>
    <t>Foreign currency translation adjustment</t>
  </si>
  <si>
    <t>Comprehensive income / (loss)</t>
  </si>
  <si>
    <t>Basic and diluted net income / (loss) per common share</t>
  </si>
  <si>
    <t>Continuing operations (in dollars per share)</t>
  </si>
  <si>
    <t>Discontinued operations (in dollars per share)</t>
  </si>
  <si>
    <t>Net income / (loss) (in dollars per share)</t>
  </si>
  <si>
    <t>Weighted-average common shares outstanding, basic (in shares)</t>
  </si>
  <si>
    <t>Weighted-average common shares outstanding, diluted (in shares)</t>
  </si>
  <si>
    <t>Consolidated Statements of Cash Flows (Unaudited) - USD ($) $ in Thousands</t>
  </si>
  <si>
    <t>Cash flows from operating activities</t>
  </si>
  <si>
    <t>Adjustments to reconcile net income / (loss) to net cash used in operating activities:</t>
  </si>
  <si>
    <t>Depreciation and amortization</t>
  </si>
  <si>
    <t>Change in allowance for doubtful accounts</t>
  </si>
  <si>
    <t>Amortization of debt discount and debt issuance costs</t>
  </si>
  <si>
    <t>Stock-based compensation</t>
  </si>
  <si>
    <t>Stock-based compensation for services rendered</t>
  </si>
  <si>
    <t>(Increase) / decrease in assets:</t>
  </si>
  <si>
    <t>Accounts receivable</t>
  </si>
  <si>
    <t>Increase / (decrease) in liabilities:</t>
  </si>
  <si>
    <t>Accrued interest</t>
  </si>
  <si>
    <t>Net cash provided by / (used in) operating activities - continuing operations</t>
  </si>
  <si>
    <t>Net cash provided by / (used in) operating activities - discontinued operations</t>
  </si>
  <si>
    <t>Net cash provided by / (used in) operating activities</t>
  </si>
  <si>
    <t>Cash flows from investing activities</t>
  </si>
  <si>
    <t>Capital expenditures</t>
  </si>
  <si>
    <t>Net cash used in investing activities - continuing operations</t>
  </si>
  <si>
    <t>Net cash used in investing activities - discontinued operations</t>
  </si>
  <si>
    <t>Net cash used in investing activities</t>
  </si>
  <si>
    <t>Cash flows from financing activities</t>
  </si>
  <si>
    <t>Proceeds from short-term borrowings</t>
  </si>
  <si>
    <t>Options exercised</t>
  </si>
  <si>
    <t>Repayment of debt obligations</t>
  </si>
  <si>
    <t>Payment of debt issuance costs</t>
  </si>
  <si>
    <t>Net cash provided by financing activities</t>
  </si>
  <si>
    <t>Effect of exchange rate changes on cash</t>
  </si>
  <si>
    <t>Net change in cash</t>
  </si>
  <si>
    <t>Cash and restricted cash, beginning of period</t>
  </si>
  <si>
    <t>Cash and restricted cash, end of period</t>
  </si>
  <si>
    <t>Supplemental disclosure of cash flow information</t>
  </si>
  <si>
    <t>Interest paid</t>
  </si>
  <si>
    <t>Supplemental disclosure of non-cash financing activities</t>
  </si>
  <si>
    <t>Common stock of the Company issued for extinguishment of debt</t>
  </si>
  <si>
    <t>Description of Business</t>
  </si>
  <si>
    <t>Organization, Consolidation and Presentation of Financial Statements [Abstract]</t>
  </si>
  <si>
    <t>Description of Business Digital Turbine, Inc., through its subsidiaries, innovates at the convergence of media and mobile communications, delivering an end-to-end platform solution for mobile operators, application developers, device original equipment manufacturers ("OEMs"), and other third parties to enable them to effectively monetize mobile content and generate higher-value user acquisition. The Company currently operates one reporting segment – Advertising. The Company's Advertising business consists of Operator and OEM ("O&amp;O"), an advertiser solution for unique and exclusive carrier and OEM inventory, which is comprised of services including: • Ignite™ ("Ignite"), a mobile device management platform with targeted application distribution capabilities, and • Other products and professional services directly related to the Ignite platform. Prior to the sale of the A&amp;P Assets described below under Note 4. "Discontinued Operations", the O&amp;O reporting segment also included the A&amp;P Assets as an operating segment within O&amp;O. With global headquarters in Austin, Texas and offices in Durham, North Carolina; San Francisco, California; Singapore; and Tel Aviv, Israel,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which we acquired on March 6, 2015. We refer to all the Company's subsidiaries collectively as "wholly-owned subsidiaries."</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stock, preferred stock, and debt. As of December 31, 2018 , we had cash and restricted cash totaling approximately $10,531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nd retire indebtedness, and were otherwise used for general corporate purposes and working capital. Please refer to Note 8. "Debt" for more details. On May 23, 2017, the Company entered into a Business Finance Agreement (the "Credit Agreement") with Western Alliance Bank (the "Bank"). The Credit Agreement provides for a $5,000 total facility. Please refer to Note 8. "Debt" for more details. The Company anticipates that its primary sources of liquidity will continue to be cash on hand, cash provided by operations,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The Company believes that it has sufficient cash and capital resources to operate its business for at least the next twelve months from the issuance date of this quarterly report on Form 10-Q.</t>
  </si>
  <si>
    <t>Summary of Significant Accounting Policies</t>
  </si>
  <si>
    <t>Accounting Policies [Abstract]</t>
  </si>
  <si>
    <t>Summary of Significant Accounting Policies Interim Consolidated Financial Information The accompanying consolidated financial statements of Digital Turbine, Inc. and its subsidiaries should be read in conjunction with the consolidated financial statements and accompanying notes filed with the U.S. Securities and Exchange Commission ("SEC") in Digital Turbine, Inc.'s Annual Report on Form 10-K for the fiscal year ended March 31, 2018 .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December 31, 2018 , the results of its operations and corresponding comprehensive loss for the three and nine months ended December 31, 2018 and 2017 , and its cash flows for the nine months ended December 31, 2018 and 2017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9 . The significant accounting policies and recent accounting pronouncements were described in Note 4 of the consolidated financial statements included in the Annual Report on Form 10-K for the fiscal year ended March 31, 2018 . There have been no significant changes in or updates to the accounting policies since March 31, 2018 .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 Recently Issued Accounting Pronouncements In August 2018, the Financial Accounting Standards Board ("FASB") issued Accounting Standard Update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annual reporting periods, and interim periods within those annual periods, beginning after December 15, 2019. Early adoption is permitted upon its issuance. The amendments in this update will be applied prospectively. The Company is currently determining an adoption date but does not expect the impact of the future adoption of this standard to have a material impact on its consolidated results of operations, financial condition and cash flows. In August 2018, the FASB issued Accounting Standard Update 2018-13: Fair Value Measurement (Topic 820). The amendments in this update modify the disclosure requirements on fair value measurements in Topic 820, Fair Value Measurement, as a result of the FASB’s final deliberations of the financial reporting concepts pursuant to the March 4, 2014 issued FASB Concepts Statement, Conceptual Framework for Financial Reporting—Chapter 8: Notes to Financial Statements, as they relate to fair value measurement disclosures. This guidance is effective for annual reporting periods, and interim periods within those annual periods, beginning after December 15, 2019. Early adoption is permitted upon its issuanc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ASU 2018-13 during the quarter ended June 30, 2019, and is currently assessing the impact of the future adoption of this standard on its consolidated results of operations, financial condition and cash flows. In June 2018, the FASB issued Accounting Standard Update 2018-07: Compensation—Stock Compensation - Improvements to Non-employee Share-Based Payment Accounting. This update aligns the accounting for share-based payment awards issued to employees and non-employees. The existing employee guidance will apply to nonemployee share-based transactions with some exceptions. In addition, the contractual term will be able to be used in lieu of an expected term in the option-pricing model for non-employee awards. This guidance is effective for annual reporting periods, and interim periods within those annual periods, beginning after December 15, 2018. Early adoption is permitted upon its issuance. The amendments in this update should be applied prospectively. The Company will adopt ASU 2018-07 during the quarter ended June 30, 2019, and is currently assessing the impact of the future adoption of this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Accounting Pronouncements Adopted During the Period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Additionally, ASU 2014-09 requires enhanced disclosures about the nature, amount, timing and uncertainty of revenue and cash flows arising from customer contracts. In July 2015, the FASB decided to delay the effective date of ASU 2014-09 by one year. The deferral resulted in the new revenue standard being effective for the Company for fiscal years, and interim periods within those years, beginning April 1, 2018. ASU 2014-09, as amended, is effective using either the full retrospective or modified retrospective transition approach, and the Company has elected to use the modified retrospective approach. FASB has issued several accounting standards updates to clarify certain topics within ASU 2014-09. The Company has adopted ASU 2014-09, and its related clarifying amendments (collectively known as ASC 606), effective on April 1, 2018. Please see section included below within Note 3 titled "Revenue from Contracts with Customers" for the required disclosures related to the impact of adopting this standard and a discussion of the Company's updated policies related to revenue recognition and accounting for costs to obtain and fulfill a customer contract. Revenue from Contracts with Customers The Company adopted ASC 606 on April 1, 2018, and ASC 606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fiscal year 2017 reflect the application of ASC 606 guidance while the reported results for fiscal yea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for a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nd, as such, has concluded these deliveries are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racts, for which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in prior periods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in prior periods and have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the impact of adoption was not material and that no adjustments would need to be made to accounts to the consolidated balance sheet as of April 1, 2017.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8 , one major customer represented approximately 36.2% of the Company’s net accounts receivable balance. As of March 31, 2018 , one major customer represented 28.3%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8 , Oath Inc. represented 28.8% and 31.1% of net revenues, respectively. During the three and nine months ended December 31, 2017 , Oath Inc. represented 23.7% and 23.3% of net revenues, respectively, and Machine Zone, Inc. represented 17.7% and 18.0% of net revenues, respectively. The Company partners with mobile carriers and OEMs to deliver applications on our Ignite platform through the carrier network. During the three and nine months ended December 31, 2018 , Verizon Wireless, a carrier partner, generated 43.7% and 47.6% , respectively, while AT&amp;T Inc., a carrier partner, including its Cricket subsidiary, generated 38.5% and 38.4% , respectively, of our net revenues. During the three and nine months ended December 31, 2017 , Verizon Wireless, generated 49.3% and 52.8% , respectively, while AT&amp;T Inc., including its Cricket subsidiary, generated 40.0% and 32.4% , respectively, of our net revenues. There is no assurance that the Company will continue to receive significant revenues from any of these or from other large customers. A reduction or delay in operating activity from any of the Company’s significant custom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 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t>
  </si>
  <si>
    <t>Discontinued Operations</t>
  </si>
  <si>
    <t>Discontinued Operations and Disposal Groups [Abstract]</t>
  </si>
  <si>
    <t>Discontinued Operations On April 29, 2018, the Company entered into two distinct disposition agreements with respect to selected assets owned by our subsidiaries. DT APAC and DT Singapore (together, “Pay Seller”), each wholly-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owned and controlled by Jon Mooney, an officer of the Pay Seller. At the closing of the asset sale, Mr. Mooney was no longer employed by the Company or Pay Seller. As consideration for this asset sale, Digital Turbine is entitled to receive certain license fees, profit-sharing, and equity participation rights as outlined in the Company’s Form 8-K filed on May 1, 2018 with the SEC. The transaction was completed on July 1, 2018 with an effective date of July 1, 2018. With the sale of these assets, the Company has determined that it will exit the segment of the business previously referred to as the Content business. In accordance with the Pay Agreement, the Company assigned and transferred a material contract to the Pay Purchaser. Subsequent to the transaction closing associated with the Pay Agreement, the Company received notification from the Pay Purchaser that the partner to the material contract had terminated the contract with the Pay Purchaser. Due to the material contract being terminated, the Company has determined that the estimated earn out from the Pay Purchaser to be $0 . As all the assets being transferred had been fully impaired prior to the closing of the transaction, the gain/loss on sale related to the Pay Agreement transaction is currently estimated at $0 . Furthermore, the Company retained certain receivables and payables for content delivered for the benefit of the partner to the material contract, where these certain receivables and payables were all recognized prior to the closing of the Pay Agreement. These amounts are presented below as assets and liabilities held for disposal. As of December 31, 2018 , the Company has determined there to be uncertainty surrounding the collectability of the receivables due to ongoing discussions with the business partner. If at a later date it is determined that the amounts recorded are not collectible due to disputes surrounding the content delivered, the related payables would also be withheld. At this time, the Company has requested mediation but does not have enough information to reasonably estimate which receivables and payables, if any, may be uncollectable. The total net exposure to the Company if all of the remaining receivables and payables are determined to be uncollectable is approximately $931 . These assets and liabilities remain on our books as a component of discontinued operations as of December 31, 2018 . DT Media, a wholly-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derived from these customer agreements, for a period of three years, as outlined in the Company’s Form 8-K filed on May 1, 2018 with the SEC. The transaction was completed on June 28, 2018 with an effective date of June 1, 2018. With the sale of these assets, the Company has determined that it will exit the operating segment of the business previously referred to as the A&amp;P business, which was previously part of Advertising, the Company's sole continuing reporting unit. No gain or loss on sale was recognized related to this divestiture. All transferred assets and liabilities, with the exception of goodwill, were fully amortized prior to entering into the sales agreement. As the consideration given by the purchaser was already materially determined at March 31, 2018, goodwill was impaired to the estimated future cash flows of the divested business, which was effectively the purchase price. With the consummation of the sale, the remaining goodwill asset was netted against the purchase price receivable for a net impact of $0 on the Consolidated Statement of Operations for the three and nine months ended December 31, 2018 . These dispositions will allow the Company to benefit from a streamlined business model, simplified operating structure, and enhanced management focus. The following table summarizes the financial results of our discontinued operations for all periods presented herein: Condensed Statements of Operations and Comprehensive Loss For Discontinued Operations (in thousands, except per share amounts) (Unaudited) Three months ended December 31, Nine months ended December 31, 2018 2017 2018 2017 Net revenues $ 3 $ 15,298 $ 3,880 $ 38,251 Total cost of revenues — 13,046 3,070 32,782 Gross profit 3 2,252 810 5,469 Product development 37 503 703 1,683 Sales and marketing 7 418 350 1,243 General and administrative 160 440 1,212 1,443 Income / (loss) from operations (201 ) 891 (1,455 ) 1,100 Interest and other income / (expense), net (11 ) 105 (157 ) (47 ) Net income / (loss) from discontinued operations, net of taxes $ (212 ) $ 996 $ (1,612 ) $ 1,053 Comprehensive income / (loss) $ (212 ) $ 996 $ (1,612 ) $ 1,053 Basic and diluted net loss per common share — 0.01 (0.02 ) 0.02 Weighted-average common shares outstanding, basic 77,645 72,148 76,977 68,575 Weighted-average common shares outstanding, diluted 77,645 75,442 76,977 70,252 Details on assets and liabilities classified as held for disposal in the accompanying consolidated balance sheets are presented in the following table: December 31, 2018 March 31, 2018 (Unaudited) Assets held for disposal Accounts receivable, net of allowances of $198 and $578, respectively $ 3,227 $ 8,013 Property and equipment, net 175 377 Goodwill — 309 Prepaid expenses and other current assets 32 54 Current assets held for disposal 3,434 8,753 Total assets held for disposal $ 3,434 $ 8,753 Liabilities held for disposal Accounts payable $ 4,114 $ 8,789 Accrued license fees and revenue share 1,068 3,059 Accrued compensation 227 529 Other current liabilities 21 349 Current liabilities held for disposal 5,430 12,726 Total liabilities held for disposal $ 5,430 $ 12,726 Assets and liabilities held for disposal as of December 31, 2018 and March 31, 2018 are classified as current since we expect the dispositions to be completed within one year. The following table provides reconciling cash flow information for our discontinued operations: Nine months ended December 31, 2018 2017 (Unaudited) (Unaudited) Cash flows from operating activities Net income / (loss) from discontinued operations, net of taxes $ (1,612 ) $ 1,053 Adjustments to reconcile net loss to net cash used in operating activities: Depreciation and amortization 247 749 Impairment of goodwill 309 — Change in allowance for doubtful accounts (380 ) 13 Stock-based compensation 37 160 (Increase) / decrease in assets: Accounts receivable 5,164 (3,477 ) Prepaid expenses and other current assets 95 19 Increase / (decrease) in liabilities: Accounts payable (4,675 ) 1,503 Accrued license fees and revenue share (1,991 ) 654 Accrued compensation (302 ) 28 Other current liabilities (328 ) 149 Cash used in operating activities (3,436 ) 851 Cash flows from investing activities Capital expenditures — (92 ) Cash used in investing activities — (92 ) Cash used in discontinued operations $ (3,436 ) $ 759</t>
  </si>
  <si>
    <t>Accounts Receivable</t>
  </si>
  <si>
    <t>Receivables [Abstract]</t>
  </si>
  <si>
    <t>Accounts Receivable December 31, 2018 March 31, 2018 (Unaudited) Billed $ 13,673 $ 9,172 Unbilled 11,485 8,390 Allowance for doubtful accounts (937 ) (512 ) Accounts receivable, net $ 24,221 $ 17,050 Billed accounts receivable represent amounts billed to customers that have yet to be collected. Unbilled accounts receivable represent revenue recognized, but billed after period end. All unbilled receivables as of December 31, 2018 and March 31, 2018 are expected to be billed and collected within twelve months. The Company recorded $59 and $229 of bad debt expense during the three and nine months ended December 31, 2018 , respectively, and $50 and $215 of bad debt expense during the three and nine months ended December 31, 2017 , respectively.</t>
  </si>
  <si>
    <t>Property and Equipment</t>
  </si>
  <si>
    <t>Property, Plant and Equipment [Abstract]</t>
  </si>
  <si>
    <t>Property and Equipment December 31, 2018 March 31, 2018 (Unaudited) Computer-related equipment $ 6,441 $ 5,464 Furniture and fixtures 115 115 Leasehold improvements 533 166 Property and equipment, gross 7,089 5,745 Accumulated depreciation (3,789 ) (2,988 ) Property and equipment, net $ 3,300 $ 2,757 Depreciation expense was $374 and $1,139 for the three and nine months ended December 31, 2018 , respectively, and $334 and $878 for the three and nine months ended December 31, 2017 , respectively. Depreciation expense for the three and nine months ended December 31, 2018 includes $170 and $591 , respectively, related to internal-use assets included in General and Administrative Expense, and $204 and $548 , respectively, related to internally-developed software to be sold, leased, or otherwise marketed included in Other Direct Costs of Revenue. Depreciation expense for the three and nine months ended December 31, 2017 includes $245 and $683 , respectively, related to internal-use assets included in General and Administrative Expense, and $89 and $183 , respectively, related to internally-developed software to be sold, leased, or otherwise marketed included in Other Direct Costs of Revenue.</t>
  </si>
  <si>
    <t>Intangible Assets</t>
  </si>
  <si>
    <t>Goodwill and Intangible Assets Disclosure [Abstract]</t>
  </si>
  <si>
    <t>Intangible Assets The components of intangible assets at December 31, 2018 and March 31, 2018 were as follows: As of December 31, 2018 (Unaudited) Cost Accumulated Amortization Net Software $ 5,826 $ (5,600 ) $ 226 Total $ 5,826 $ (5,600 ) $ 226 As of March 31, 2018 Cost Accumulated Amortization Net Software $ 5,826 $ (4,595 ) $ 1,231 Total $ 5,826 $ (4,595 ) $ 1,231 The Company has included amortization of acquired intangible assets directly attributable to revenue-generating activities in cost of revenues; since all of our acquired intangible assets are directly attributable to revenue-generating activities, all intangible amortization is included in cost of revenues. The Company recorded amortization expense of $335 and $1,006 during the three and nine months ended December 31, 2018 , respectively, and $335 and $1,080 during the three and nine months ended December 31, 2017 , respectively. Based on the amortizable intangible assets as of December 31, 2018 , we will have no amortization expense beyond the fiscal year ended March 31, 2019. Remaining amortization expense to be taken in the quarterly period ended March 31, 2019 is approximately $226 . Amortization expense for the year ended March 31, 2019, based on the amortizable assets as of December 31, 2018, is expected to be $1,231 .</t>
  </si>
  <si>
    <t>Debt</t>
  </si>
  <si>
    <t>Debt Disclosure [Abstract]</t>
  </si>
  <si>
    <t>Debt December 31, 2018 March 31, 2018 (Unaudited) Short-term debt Short-term debt, net of debt issuance costs of $78 and $205, respectively $ 1,522 $ 1,445 Total short-term debt $ 1,522 $ 1,445 December 31, 2018 March 31, 2018 (Unaudited) Long-term debt Convertible notes, net of debt issuance costs and discounts of $1,402 and $1,827, respectively $ 3,298 $ 3,873 Total long-term debt $ 3,298 $ 3,873 Convertible Notes On September 28, 2016, the Company sold to BTIG, LLC (the "Initial Purchaser"), $16,000 aggregate principal amount of 8.75% convertible notes maturing on September 23, 2020 (the "Notes"),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9.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9.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a registration statement on Form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Therefore, the liability component will be accreted up to the face value of the Notes, which will result in additional non-cash interest expense being recognized within the consolidated statements of operations and comprehensive loss through the Notes maturity date.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and supplemented (the "Indenture"), between Digital Turbine, Inc., US Bank National Association, as trustee, and certain wholly-owned subsidiaries of the Company, specifically, DT USA, DT Media, DT EME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Without stockholder approval, as required by NASDAQ rules, the Company would not have the right to issue shares of common stock as payment of the Early Conversion Payment, if the aggregate number of shares issued (and any other transaction aggregated for such purpose) after giving effect to such conversion or payment, as applicable, would exceed 19.99% of the number of shares of the Company’s common stock outstanding as of the conversion date (or the "Notes Exchange Cap"). In such case, the Company would pay cash in lieu of any shares that would otherwise be deliverable in excess of the Notes Exchange Cap. The required stockholder approval was originally obtained at our annual meeting of stockholders held in January 2017. Due to the supplemental indenture entered in May 2017 (as described in this Note 8 below under "Senior Secured Credit Facility"), a new stockholder approval was required to issue shares in excess of the Notes Exchange Cap, and such new stockholder approval was obtained at our annual meeting of stockholders held in January 2018. Please see the proxy statement for our 2018 annual meeting of stockholders for more information about the effect of the stockholder approval and our ability to issue shares of stock to satisfy our obligations under the Indenture and the warrants issued in connection with the Notes.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and again at our January 2018 annual meeting of stockholders in respect of our May 2017 supplemental indenture. In the event of a fundamental change, as set forth in the Warrant Agreement, the holders can elect to exercise their warrants or to receive an amount of cash based on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retiring such debt in its entirety, and were otherwise used for general corporate purposes and working capital. In May 2017, the Company entered a supplemental indenture and warrant amendment, described in its Current Report on Form 8-K filed May 24, 2017, and as described further below in this Note 8 under "Senior Secured Credit Facility". During fiscal year 2018, holders of $10,3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2,591 and $1,019 , respectively, was extinguished for a net debt extinguishment of $6,690 . In total, 8,624,445 shares of common stock were issued and $247 in cash was paid to settle these positions. This resulted in an adjustment of approximately $14,238 to additional paid-in capital to reflect the shares issued upon conversion. A loss on extinguishment of debt of $1,785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During the nine months ended December 31, 2018 , holders of $1,0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217 and $85 , respectively, was extinguished for a net debt extinguishment of $698 . In total, 839,651 shares of common stock were issued to settle these positions. This resulted in an adjustment of approximately $1,190 to additional paid-in capital to reflect the shares issued upon conversion. A loss on extinguishment of debt of $25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See Note 9. "Fair Value Measurements" for more information. As of December 31, 2018 , the outstanding principal on the Notes was $4,700 , the unamortized debt issuance costs and debt discount in aggregate was $1,402 , and the net carrying amount of the Notes was $3,298 , which was recorded as long-term debt within the consolidated balance sheet. The Company recorded $63 and $251 of aggregate debt discount and debt issuance cost amortization during the three and nine months ended December 31, 2018 , respectively, and $195 and $875 during the three and nine months ended December 31, 2017 , respectively. Senior Secured Credit Facility On May 23, 2017, the Company entered a Business Finance Agreement (the “Credit Agreement”) with Western Alliance Bank (the “Bank”). The Credit Agreement provides for a $5,000 total facility. The amounts advanced under the Credit Agreement mature in two ( 2 ) years, and accrue interest at the following rates and bear the following fees: (1) Wall Street Journal Prime Rate + 1.25% (currently approximately 6.25% ), with a floor of 4.0% . (2) Annual Facility Fee of $22.9 . (3) Early termination fee of 0.5% if terminated during the first year. The obligations under the Credit Agreement are secured by a perfected first-position security interest in all assets of the Company and its subsidiaries, subject to partial ( 65% ) pledges of stock of non-US subsidiaries. The Company’s subsidiaries Digital Turbine USA and DT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Subsequent to December 31, 2018, there was an amendment to the covenants of the Credit Agreement. Given this amendment, the Company was in compliance with all covenants of the Credit Agreement as of December 31, 2018 . The Credit Agreement required that at least two-thirds (2/3rds) of the holders of the Notes at all times be subject to subordination agreements with the Bank. The Company obtained the consent of the holders of at least two-thirds (2/3rds) of the Notes, which were held by a small number of institutional investors. In consideration for such consents, the Company entered into a Second Supplemental Indenture, dated May 23, 2017 (the “Supplemental Indenture”) to the Indenture, and also entered into a First Amendment, dated May 23, 2017 (the “Warrant Amendment”) to the Warrant Agreement. The Supplemental Indenture and Warrant Amendment provided for a 30-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The Credit Agreement contains other customary covenants, representations, indemnities, and events of default. At December 31, 2018 , the gross outstanding principal on the Credit Agreement was $1,600 , which is presented, net of capitalized debt issuance costs of $78 , as net secured short-term line of credit of $1,522 . Interest Expense Inclusive of the Notes issued on September 28, 2016 and the Credit Agreement entered into on May 23, 2017, the Company recorded $131 and $397 of interest expense during the three and nine months ended December 31, 2018 , respectively, and $251 and $940 during the three and nine months ended December 31, 2017 , respectively. Additionally, aggregate debt discount and debt issuance cost amortization related to the Notes, detailed in the paragraphs above, are reflected on the Consolidated Statement of Operations as interest expense. Inclusive of this amortization of $63 and $251 recorded during the three and nine months ended December 31, 2018 , respectively, and $195 and $875 recorded during the three and nine months ended December 31, 2017 , respectively, the Company recorded $194 and $648 of total interest expense for the three and nine months ended December 31, 2018 , respectively, and $446 and $1,815 of total interest expense for the three and nine months ended December 31, 2017 , respectively.</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an original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8. "Debt" for more information. The carrying amounts of certain financial instruments, such as cash equivalents, accounts receivable, accounts payable, and accrued liabilities, approximate fair value due to their relatively short maturities. As of December 31, 2018 and March 31, 2018 , the Company’s financial assets and financial liabilities are presented below at fair value and were classified within the fair value hierarchy as follows: Level 1 Level 2 Level 3 Balance as of December 31, 2018 (Unaudited) Financial Liabilities Convertible note embedded derivative liability $ — $ — $ 3,113 $ 3,113 Warrant liability — — 3,135 3,135 Total $ — $ — $ 6,248 $ 6,248 Level 1 Level 2 Level 3 Balance as of March 31, 2018 Financial Liabilities Convertible note embedded derivative liability $ — $ — $ 4,676 $ 4,676 Warrant liability — — 3,980 3,980 Total $ — $ — $ 8,656 $ 8,656 Convertible Note Embedded Derivative Liability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s the fair value of the conversion option, fundamental change provision, and "make-whole interest"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8 $ 4,676 Change in fair value of convertible note embedded derivative liability (1,096 ) Derecognition on extinguishment or conversion (467 ) Balance at December 31, 2018 $ 3,113 Due to the valuation of the derivative liability being highly sensitive to the trading price of the Company's stock, the increase and decrease in the trading price of the Company's stock has the impact of increasing the loss and gain, respectively. During the three and nine months ended December 31, 2018 , the Company recorded a (loss) and gain from change in fair value of convertible note embedded derivative liability of $(1,476) and $1,096 , respectively, due to the increase in the Company's closing stock price during the current quarter from $1.24 to $1.83 and the decrease during the nine months ended December 31, 2018 from $2.01 to $1.83 . During the three and nine months ended December 31, 2017 , the Company recorded a (loss) from change in fair value of convertible note embedded derivative liability of $(1,658) and $(6,310) , respectively, due to the increase in the Company's closing stock price during the three months ended December 31, 2017 from $1.51 to $1.79 and during the nine months ended December 31, 2017 from $0.94 to $1.79 . In addition to the Company's stock price being the primary driver, valuation of the derivative liability is also impacted by the conversion of underlying notes and associated warrants. See Note 8 "Debt" Convertible Notes for more information regarding the conversion of Convertible Notes during the current year and during fiscal 2018. The market-based assumptions and estimates used in valuing the convertible note embedded derivative liability include the following amounts: December 31, 2018 Stock price volatility 60 % Probability of change in control 1.75 % Stock price (per share) $1.83 Expected term 1.75 years Risk-free rate (1) 2.49 % Assumed early conversion/exercise price (per share) $2.73 (1) The Monte Carlo simulation assumes the continuously compounded equivalent (CCE) interest rate of 1.0% based on the average of the 2-year and 3-year U.S. Treasury securities as of the valuation date. Changes in valuation assumptions can have a significant impact on the valuation of the convertible note embedded derivative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are primarily related to the change in price of the underlying common stock of the Company and is reflected in our Consolidated Statements of Operations and Comprehensive Income / (Loss) as “Change in fair value of warrant liability.” The following table provides a reconciliation of the beginning and ending balances for the warrant liability measured at fair value using significant unobservable inputs (Level 3): Level 3 Balance at March 31, 2018 $ 3,980 Change in fair value of warrant liability (845 ) Balance at December 31, 2018 $ 3,135 Due to the valuation of the derivative liability being highly sensitive to the trading price of the Company's stock, the increase and decrease in the trading price of the Company's stock has the impact of increasing the loss and gain, respectively. During the three and nine months ended December 31, 2018 , the Company recorded a (loss) and gain from change in fair value of warrant liability of $(1,651) and $845 , respectively, due to the increase in the Company's closing stock price during the current quarter from $1.24 to $1.83 and the decrease during the nine months ended December 31, 2018 from $2.01 to $1.83 . During the three and nine months ended December 31, 2017 , the Company recorded a (loss) from change in fair value of warrant liability of $(898) and $(2,526) , respectively, due to the increase in the Company's closing stock price during the three months ended December 31, 2017 from $1.51 to $1.79 and during the nine months ended December 31, 2017 from $0.94 to $1.79 . The market-based assumptions and estimates used in valuing the warrant liability include amounts in the following amounts: December 31, 2018 Stock price volatility 60 % Probability of change in control 1.75 % Stock price (per share) $1.83 Expected term 1.75 years Risk-free rate (1) 2.49 % Assumed early conversion/exercise price (per share) $2.73 (1) The Monte Carlo simulation assumes the continuously compounded equivalent (CCE) interest rate of 1.0% based on the average of the 1-year and 2-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i.e., DT Med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8,485,711 and 9,135,513 remained available for future grants as of December 31, 2018 and March 31, 2018 , respectively. The change over the comparative period represents stock option grants, stock option forfeitures/cancellations, and restricted shares of common stock of 1,349,925 , 1,239,335 , and 539,213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8 9,741,969 $ 2.08 7.82 $ 6,286 Granted 1,349,925 1.64 Forfeited / Cancelled (1,239,335 ) 4.20 Exercised (316,784 ) 0.92 Options Outstanding, December 31, 2018 9,535,775 1.78 7.53 4,590 Vested and expected to vest (net of estimated forfeitures) at December 31, 2018 (a) 8,338,785 1.85 7.37 3,894 Exercisable, December 31, 2018 5,007,381 $ 2.27 6.71 $ 1,719 (a) For options vested and expected to vest, options exercisable, and options outstanding, the aggregate intrinsic value in the table above represents the total pre-tax intrinsic value (the difference between Digital Turbine's closing stock price on December 31, 2018 and the exercise price multiplied by the number of in-the-money options) that would have been received by the option holders, had the holders exercised their options on December 31, 2018 . The intrinsic value changes based on changes in the price of the Company's common stock. Information about options outstanding and exercisable at December 31, 2018 is as follows: Options Outstanding Options Exercisable Exercise Price Number of Shares Weighted-Average Exercise Price Weighted-Average Remaining Life (Years) Number of Shares Weighted-Average Exercise Price $0.00 - 0.50 6,204 $ 0.24 1.23 6,204 $ 0.24 $0.51 - 1.00 2,644,713 $ 0.73 7.84 674,480 $ 0.74 $1.01 - 1.50 2,595,393 $ 1.28 7.57 1,591,672 $ 1.27 $1.51 - 2.00 1,465,698 $ 1.65 9.08 408,223 $ 1.60 $2.01 - 2.50 589,767 $ 2.18 9.12 92,802 $ 2.04 $2.51 - 3.00 798,200 $ 2.61 5.59 798,200 $ 2.61 $3.51 - 4.00 732,800 $ 3.96 5.72 732,800 $ 3.96 $4.01 - 4.50 593,000 $ 4.14 5.88 593,000 $ 4.14 $4.51 - 5.00 60,000 $ 4.65 4.24 60,000 $ 4.65 $5.01 and over 50,000 $ 5.89 5.70 50,000 $ 5.89 9,535,775 5,007,381 Other information pertaining to stock options for the Stock Plans for the nine months ended December 31, 2018 and 2017 , as stated in the table below, is as follows: December 31, 2018 2017 Total fair value of options vested $ 1,202 $ 2,750 Total intrinsic value of options exercised (a) $ 192 $ 10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8 and 2017 . During the nine months ended December 31, 2018 and 2017 , the Company granted options to purchase 1,349,925 and 1,338,778 shares of its common stock, respectively, to employees with weighted-average grant-date fair values of $1.64 and $1.17 , respectively. At December 31, 2018 and 2017 , there was $2,194 and $2,691 of total unrecognized stock-based compensation expense, respectively, net of estimated forfeitures, related to unvested stock options expected to be recognized over a weighted-average period of 2.01 and 2.04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nine months ended December 31, 2018 are presented below. December 31, 2018 Risk-free interest rate 2.67% to 2.94% Expected life of the options 5.62 to 9.44 years Expected volatility 66% Expected dividend yield —% Expected forfeitures 29%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nine months ended December 31, 2018 and 2017 , which includes both stock options and restricted stock, was $631 and $1,781 , respectively, and $849 and $2,359 , respectively. Please refer to Note 11. "Capital Stock Transactions" regarding restricted stock.</t>
  </si>
  <si>
    <t>Capital Stock Transactions</t>
  </si>
  <si>
    <t>Equity [Abstract]</t>
  </si>
  <si>
    <t>Capital Stock Transactions Preferred Stock There are 2,000,000 shares of Series A Convertible Preferred Stock, $0.0001 par value per share (“Series A”), authorized and 100,000 shares of Series A issued and outstanding, which are currently convertible into 20,000 shares of common stock. The Series A holders are entitled to: (1) vote on an equal per-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For the nine months ended December 31, 2018 , the Company issued 316,784 shares of common stock for the exercise of employee options. The following table provides activity for warrants issued and outstanding during the nine months ended December 31, 2018 : Number of Warrants Outstanding Weighted-Average Exercise Price Outstanding as of March 31, 2018 4,536,857 1.56 Expired (412,857 ) 3.43 Outstanding as of December 31, 2018 4,124,000 1.37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9,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June 2018, the Company issued 232,558 restricted shares to its Chief Executive Officer and Chief Financial Officer. The shares vest over three years. The fair value of the shares on the date of issuance was $400 . In August 2018, the Company issued 306,655 restricted shares to its Board of Directors for their next annual service period. The shares vest quarterly over one year. The fair value of the shares on the date of issuance was $426 . With respect to time condition RSAs, the Company expensed $123 and $365 during the three and nine months ended December 31, 2018 , respectively, and $157 and $223 during the three and nine months ended December 31, 2017 , respectively. The following is a summary of restricted stock awards and activities for all vesting conditions for the nine months ended December 31, 2018 : Number of Shares Weighted-Average Grant Date Fair Value Unvested restricted stock outstanding as of March 31, 2018 132,569 1.09 Granted 539,213 1.53 Vested (209,233 ) 1.20 Unvested restricted stock outstanding as of December 31, 2018 462,549 1.56 All restricted shares, vested and unvested, cancellable and not cancelled, have been included in the outstanding shares as of December 31, 2018 . At December 31, 2018 , there was $610 of unrecognized stock-based compensation expense, net of estimated forfeitures, related to non-vested restricted stock awards expected to be recognized over a weighted-average period of approximately 1.72 years.</t>
  </si>
  <si>
    <t>Net Income (Loss) Per Share</t>
  </si>
  <si>
    <t>Earnings Per Share [Abstract]</t>
  </si>
  <si>
    <t>Net Income (Loss) Per Share Basic net income (loss) per share is calculated by dividing net income (loss) by the weighted-average number of shares of common stock outstanding during the period, less shares subject to repurchase, and excludes any dilutive effects of employee stock-based awards in periods where the Company had net losses. Because the Company was in a net loss position for the three and nine months ended December 31, 2017 , all potentially dilutive shares of common stock were determined to be anti-dilutive, and accordingly, were not included in the calculation of diluted net loss per share. For the three months ended December 31, 2018 , because the Company was in a net loss position, all potentially dilutive shares of common stock were determined to be anti-dilutive, and accordingly, were not included in the calculation of diluted net loss per share. For the nine months ended December 31, 2018 the Company was in a net income position, and has included the dilutive effect of employee stock-based awards using the treasury method and assuming an average stock price over the period of $1.39 and $1.55 , respectively. The following table sets forth the computation of net income (loss) per share of common stock (in thousands, except per share amounts): Three months ended December 31, Nine months ended December 31, 2018 2017 2018 2017 Net income / (loss) from continuing operations, net of taxes $ (1,136 ) $ (4,795 ) $ 2,460 $ (15,485 ) Weighted-average common shares outstanding, basic 77,645 72,148 76,977 68,575 Weighted-average common shares outstanding, diluted 77,645 75,442 79,371 70,252 Basic and diluted net income / (loss) per common share $ (0.01 ) $ (0.07 ) $ 0.03 $ (0.23 ) Common stock equivalents included in net income per diluted share — — 2,394 — Common stock equivalents excluded from net loss per diluted share because their effect would have been anti-dilutive 2,485 3,294 — 1,677</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nine months ended December 31, 2018 , a tax expense of $216 and $157 , respectively, resulted in an effective tax rate of (23.5)% and 6.0% , respectively. Differences in the tax provision and the statutory rate are primarily due to changes in the valuation allowance. During the three and nine months ended December 31, 2017 , a tax benefit of $ 84 and $937 , respectively, resulted in an effective tax rate of (1.7)% and (5.7)% , respectively. Differences in the tax provision and statutory rate are primarily due to changes in the valuation allowance. The tax benefit reported in the quarter is largely due to changes resulting from the finalization of the transfer pricing study. On December 22, 2017, the U.S. government enacted comprehensive tax legislation commonly referred to as the Tax Cuts and Jobs Act (the "Tax Act"). The Tax Act significantly revises the future ongoing U.S. corporate income tax by, among other things, lowering U.S. corporate income tax rate from 35% to 21% and implementing a territorial tax system. As a result of the valuation allowance against U.S. deferred tax assets and the Company’s U.S. federal and state NOL carryovers, the changes in U.S. tax law have not impacted the Company’s annual effective tax rate for the three and nine months ended December 31, 2018 .</t>
  </si>
  <si>
    <t>Commitments and Contingencies</t>
  </si>
  <si>
    <t>Commitments and Contingencies Disclosure [Abstract]</t>
  </si>
  <si>
    <t>Commitments and Contingencies Potential Financial Exposure Related to Discontinued Operations Please see information regarding possible exposure related to the settlement of certain assets and liabilities related to the disposition of the Pay business in Note 4 "Discontinued Operations."</t>
  </si>
  <si>
    <t>Geographic Information</t>
  </si>
  <si>
    <t>Segment Reporting [Abstract]</t>
  </si>
  <si>
    <t>Geographic Information The following table sets forth geographic information on our net revenues for the three and nine months ended December 31, 2018 and 2017 . Net revenues by geography are based on the billing addresses of our customers. Three months ended December 31, 2018 2017 (Unaudited) Net revenues United States and Canada $ 20,952 $ 14,095 Europe, Middle East, and Africa 6,160 1,514 Asia Pacific and China 2,312 6,190 Mexico, Central America, and South America 987 933 Consolidated net revenues $ 30,411 $ 22,732 Nine months ended December 31, 2018 2017 (Unaudited) Net revenues United States and Canada $ 53,871 $ 28,929 Europe, Middle East, and Africa 13,244 4,011 Asia Pacific and China 6,709 17,490 Mexico, Central America, and South America 2,553 3,360 Consolidated net revenues $ 76,377 $ 53,790</t>
  </si>
  <si>
    <t>Guarantor and Non-Guarantor Financial Statements</t>
  </si>
  <si>
    <t>Condensed Financial Information Disclosure [Abstract]</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as amended and supplemented to date, between Digital Turbine, Inc., US Bank National Association, as trustee, and certain wholly-owned subsidiaries of the Company, specifically DT USA, DT Media, DT EMEA, and DT APAC. Given the Notes are unconditionally guaranteed as to the payment of principal, premium, if any, and interest on a senior unsecured basis by four of the wholly-owned subsidiaries of the Company, the Company is required by SEC Reg S-X 210.3-10 to include, in a footnote,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includes: (1) Consolidated balance sheets as of December 31, 2018 and March 31, 2018 ; consolidated statements of operations for the three and nine months ended December 31, 2018 and 2017 ; and consolidated statements of cash flows for the nine months ended December 31, 2018 and 2017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and nine months ended December 31, 2018 or 2017 . Consolidated Balance Sheet as of December 31, 2018 (Unaudited) (in thousands, except par value and share amounts) Parent Guarantor Subsidiaries Non-Guarantor Subsidiaries Consolidated Total ASSETS Current assets Cash $ 216 $ 9,777 $ 107 $ 10,100 Restricted cash 256 175 — 431 Accounts receivable, net of allowance of $937 — 24,069 152 24,221 Deposits 34 113 14 161 Prepaid expenses and other current assets 357 815 142 1,314 Current assets held for disposal — 3,435 (1 ) 3,434 Total current assets 863 38,384 414 39,661 Property and equipment, net 764 2,531 5 3,300 Deferred tax assets 439 — — 439 Intangible assets, net 1 225 — 226 Goodwill 1,065 40,201 1,000 42,266 TOTAL ASSETS $ 3,132 $ 81,341 $ 1,419 $ 85,892 INTERCOMPANY Intercompany payable / (receivable), net 111,398 (94,427 ) (16,971 ) — LIABILITIES AND STOCKHOLDERS' EQUITY Current liabilities Accounts payable $ 674 $ 21,866 $ 12 $ 22,552 Accrued license fees and revenue share — 11,369 122 11,491 Accrued compensation 954 628 32 1,614 Short-term debt, net of debt issuance costs and discounts of $78 1,522 — — 1,522 Other current liabilities 1,076 684 42 1,802 Current liabilities held for disposal — 5,264 166 5,430 Total current liabilities 4,226 39,811 374 44,411 Convertible notes, net of debt issuance costs and discounts of $1,402 3,298 — — 3,298 Convertible note embedded derivative liability 3,113 — — 3,113 Warrant liability 3,135 — — 3,135 Other non-current liabilities 182 — — 182 Total liabilities 13,954 39,811 374 54,139 Stockholders' equity Preferred stock Series A convertible preferred stock at $0.0001 par value; 2,000,000 shares authorized, 100,000 issued and outstanding (liquidation preference of $1,000) 100 — — 100 Common stock $0.0001 par value: 200,000,000 shares authorized; 78,459,070 issued and 77,704,471 outstanding at December 31, 2018 10 — — 10 Additional paid-in capital 321,297 — — 321,297 Treasury stock (754,599 shares at December 31, 2018) (71 ) — — (71 ) Accumulated other comprehensive loss 30 (1,489 ) 1,136 (323 ) Accumulated deficit (220,790 ) (51,408 ) (17,062 ) (289,260 ) Total stockholders' equity 100,576 (52,897 ) (15,926 ) 31,753 TOTAL LIABILITIES AND STOCKHOLDERS' EQUITY $ 114,530 $ (13,086 ) $ (15,552 ) $ 85,892 Consolidated Balance Sheet as of March 31, 2018 (in thousands, except par value and share amounts) Parent Guarantor Subsidiaries Non-Guarantor Subsidiaries Consolidated Total ASSETS Current assets Cash $ 501 $ 11,800 $ 419 $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 1,874 $ 82,865 $ 1,868 $ 86,607 INTERCOMPANY Intercompany payable / (receivable), net 117,873 (114,234 ) (3,639 ) — LIABILITIES AND STOCKHOLDERS' EQUITY Current liabilities Accounts payable $ 1,031 $ 18,841 $ 23 $ 19,895 Accrued license fees and revenue share — 7,989 243 8,232 Accrued compensation 2,285 661 20 2,966 Short-term debt, net of debt issuance costs and discounts of $205 1,445 — — 1,445 Other current liabilities 911 231 — 1,142 Current liabilities held for disposal — 12,246 480 12,726 Total current liabilities 5,672 39,968 766 46,406 Convertible notes, net of debt issuance costs and discounts of $1,827 3,873 — — 3,873 Convertible note embedded derivative liability 4,676 — — 4,676 Warrant liability 3,980 — — 3,980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March 31, 2018) (71 ) — — (71 ) Accumulated other comprehensive loss (15 ) (621 ) 311 (325 ) Accumulated deficit (216,544 ) (70,716 ) (2,848 ) (290,108 ) Total stockholders' equity 101,546 (71,337 ) (2,537 ) 27,672 TOTAL LIABILITIES AND STOCKHOLDERS' EQUITY $ 119,747 $ (31,369 ) $ (1,771 ) $ 86,607 Consolidated Statement of Operations and Comprehensive Loss for the three months ended December 31, 2018 (Unaudited) (in thousands, except par value and share amounts) Parent Guarantor Subsidiaries Non-Guarantor Subsidiaries Elimination Consolidated Total Net revenues $ — $ 54,843 $ 248 $ (24,680 ) $ 30,411 Cost of revenues License fees and revenue share — 44,050 (175 ) (24,680 ) 19,195 Other direct cost of revenues — 538 — — 538 Total cost of revenues — 44,588 (175 ) (24,680 ) 19,733 Gross profit — 10,255 423 — 10,678 Operating expenses Product development 84 2,233 111 — 2,428 Sales and marketing 121 1,635 206 — 1,962 General and administrative 3,126 706 — — 3,832 Total operating expenses 3,331 4,574 317 — 8,222 Income / (loss) from operations (3,331 ) 5,681 106 — 2,456 Interest and other income / (expense), net Interest expense (118 ) (76 ) — — (194 ) Foreign exchange transaction gain / (loss) 1 2 (5 ) — (2 ) Change in fair value of convertible note embedded derivative liability (1,476 ) — — — (1,476 ) Change in fair value of warrant liability (1,651 ) — — — (1,651 ) Loss on extinguishment of debt (10 ) — — — (10 ) Other expense (76 ) 34 (1 ) — (43 ) Total interest and other income / (expense), net (3,330 ) (40 ) (6 ) — (3,376 ) Income / (loss) from continuing operations before income taxes (6,661 ) 5,641 100 — (920 ) Income tax provision 216 — — — 216 Net income / (loss) from continuing operations, net of taxes (6,877 ) 5,641 100 — (1,136 ) Loss from discontinued operations — (212 ) — — (212 ) Net loss from discontinued operations, net of taxes — (212 ) — — (212 ) Net income / (loss) $ (6,877 ) $ 5,429 $ 100 $ — $ (1,348 ) Other comprehensive loss Foreign currency translation adjustment — (5 ) — — (5 ) Comprehensive income / (loss) $ (6,877 ) $ 5,424 $ 100 $ — $ (1,353 ) Consolidated Statement of Operations and Comprehensive Loss for the nine months ended December 31, 2018 (Unaudited) (in thousands, except par value and share amounts) Parent Guarantor Subsidiaries Non-Guarantor Subsidiaries Elimination Consolidated Total Net revenues $ — $ 139,536 $ 632 $ (63,791 ) $ 76,377 Cost of revenues License fees and revenue share — 113,999 5 (63,791 ) 50,213 Other direct cost of revenues — 1,553 — — 1,553 Total cost of revenues — 115,552 5 (63,791 ) 51,766 Gross profit — 23,984 627 — 24,611 Operating expenses Product development 256 7,572 346 — 8,174 Sales and marketing 479 4,626 606 — 5,711 General and administrative 5,540 3,541 134 — 9,215 Total operating expenses 6,275 15,739 1,086 — 23,100 Income / (loss) from operations (6,275 ) 8,245 (459 ) — 1,511 Interest and other income / (expense), net Interest expense (572 ) (76 ) — — (648 ) Foreign exchange transaction gain / (loss) 1 27 (21 ) — 7 Change in fair value of convertible note embedded derivative liability 1,096 — — — 1,096 Change in fair value of warrant liability 845 — — — 845 Loss on extinguishment of debt (25 ) — — — (25 ) Other expense 842 (1,006 ) (5 ) — (169 ) Total interest and other income / (expense), net 2,187 (1,055 ) (26 ) — 1,106 Income / (loss) from continuing operations before income taxes (4,088 ) 7,190 (485 ) — 2,617 Income tax provision 157 — — — 157 Net income / (loss) from continuing operations, net of taxes (4,245 ) 7,190 (485 ) — 2,460 Income / (loss) from discontinued operations (37 ) (1,584 ) 9 — (1,612 ) Net income / (loss) from discontinued operations, net of taxes (37 ) (1,584 ) 9 — (1,612 ) Net income / (loss) $ (4,282 ) $ 5,606 $ (476 ) $ — $ 848 Other comprehensive loss Foreign currency translation adjustment — (5 ) — — (5 ) Comprehensive income / (loss) $ (4,282 ) $ 5,601 $ (476 ) $ — $ 843 Consolidated Statement of Operations and Comprehensive Loss for the three months ended December 31, 2017 (Unaudited) (in thousands, except par value and share amounts) Parent Guarantor Subsidiaries Non-Guarantor Subsidiaries Elimination Consolidated Total Net revenues $ — $ 41,679 $ 222 $ (19,169 ) $ 22,732 Cost of revenues License fees and revenue share — 33,995 61 (19,169 ) 14,887 Other direct cost of revenues — 437 — — 437 Total cost of revenues — 34,432 61 (19,169 ) 15,324 Gross profit — 7,247 161 — 7,408 Operating expenses Product development 2 3,057 61 — 3,120 Sales and marketing 75 1,441 107 — 1,623 General and administrative 3,682 347 123 — 4,152 Total operating expenses 3,759 4,845 291 — 8,895 Income / (loss) from operations (3,759 ) 2,402 (130 ) — (1,487 ) Interest and other income / (expense), net Interest expense (446 ) — — — (446 ) Foreign exchange transaction loss — 48 1 — 49 Change in fair value of convertible note embedded derivative liability (1,658 ) — — — (1,658 ) Change in fair value of warrant liability (898 ) — — — (898 ) Loss on extinguishment of debt (285 ) — — — (285 ) Other income 28 (182 ) — — (154 ) Total interest and other income / (expense), net (3,259 ) (134 ) 1 — (3,392 ) Income / (loss) from continuing operations before income taxes (7,018 ) 2,268 (129 ) — (4,879 ) Income tax provision (88 ) 6 (2 ) — (84 ) Net income / (loss) from continuing operations, net of taxes (6,930 ) 2,262 (127 ) — (4,795 ) Income / (loss) from discontinued operations (87 ) 1,278 (195 ) — 996 Net income / (loss) from discontinued operations, net of taxes (87 ) 1,278 (195 ) — 996 Net income / (loss) $ (7,017 ) $ 3,540 $ (322 ) $ — $ (3,799 ) Comprehensive income / (loss) $ (7,017 ) $ 3,540 $ (322 ) $ — $ (3,799 ) Consolidated Statement of Operations and Comprehensive Loss for the nine months ended December 31, 2017 (Unaudited) (in thousands, except par value and share amounts) Parent Guarantor Subsidiaries Non-Guarantor Subsidiaries Elimination Consolidated Total Net revenues — 97,772 739 (44,721 ) 53,790 Cost of revenues License fees and revenue share — 78,899 166 (44,721 ) 34,344 Other direct cost of revenues — 1,276 — 1,276 Total cost of revenues — 80,175 166 (44,721 ) 35,620 Gross profit — 17,597 573 — 18,170 Operating expenses Product development 14 7,430 91 — 7,535 Sales and marketing 249 3,566 229 — 4,044 General and administrative 8,327 2,417 317 — 11,061 Total operating expenses 8,590 13,413 637 — 22,640 Income / (loss) from operations (8,590 ) 4,184 (64 ) — (4,470 ) Interest and other income / (expense), net Interest expense (1,815 ) — — — (1,815 ) Foreign exchange transaction loss — (62 ) 1 — (61 ) Change in fair value of convertible note embedded derivative liability (6,310 ) — — — (6,310 ) Change in fair value of warrant liability (2,526 ) — — — (2,526 ) Loss on extinguishment of debt (1,167 ) — — — (1,167 ) Other income 7 (80 ) — — (73 ) Total interest and other income / (expense), net (11,811 ) (142 ) 1 — (11,952 ) Income / (loss) from continuing operations before income taxes (20,401 ) 4,042 (63 ) — (16,422 ) Income tax provision (941 ) 6 (2 ) — (937 ) Net income / (loss) from continuing operations, net of taxes (19,460 ) 4,036 (61 ) — (15,485 ) Income / (loss) from discontinued operations (160 ) 1,854 (641 ) — 1,053 Net income / (loss) from discontinued operations, net of taxes (160 ) 1,854 (641 ) — 1,053 Net income / (loss) (19,620 ) 5,890 (702 ) — (14,432 ) Other comprehensive income / (loss) Foreign currency translation adjustment — (5 ) — — (5 ) Comprehensive income / (loss) (19,620 ) 5,885 (702 ) — (14,437 ) Consolidated Statement of Cash Flows for the nine months ended December 31, 2018 (Unaudited) (in thousands, except par value and share amounts) Parent Guarantor Subsidiaries Non-Guarantor Subsidiaries Consolidated Total Cash flows from operating activities Net income / (loss) from continuing operations, net of taxes $ (4,245 ) $ 7,190 $ (485 ) $ 2,460 Adjustments to reconcile net income / (loss) from continuing operations to net cash used in operating activities: Depreciation and amortization 26 2,114 5 2,145 Change in allowance for doubtful accounts — 390 35 425 Amortization of debt discount and debt issuance costs 251 — — 251 Stock-based compensation 1,416 — — 1,416 Stock-based compensation for services rendered 365 — — 365 Change in fair value of convertible note embedded derivative liability (1,096 ) — — (1,096 ) Change in fair value of warrant liability (845 ) — — (845 ) Loss on extinguishment of debt 25 — — 25 (Increase) / decrease in assets: Accounts receivable — (8,184 ) 558 (7,626 ) Deposits — — (10 ) (10 ) Deferred tax assets 157 — — 157 Prepaid expenses and other current assets (27 ) (396 ) (128 ) (551 ) Increase / (decrease) in liabilities: Accounts payable (356 ) 3,258 (245 ) 2,657 Accrued license fees and revenue share — 3,419 (161 ) 3,258 Accrued compensation (1,331 ) (26 ) 12 (1,345 ) Accrued interest 107 — — 107 Other current liabilities 5,612 (5,399 ) 468 681 Other non-current liabilities 116 (61 ) — 55 Cash provided by operating activities - continuing operations 175 2,305 49 2,529 Cash used in operating activities - discontinued operations — (3,075 ) (361 ) (3,436 ) Net cash provided by / (used in) operating activities 175 (770 ) (312 ) (907 ) Cash flows from investing activities Capital expenditures (533 ) (1,248 ) — (1,781 ) Net cash used in investing activities (533 ) (1,248 ) — (1,781 ) Cash flows from financing activities Options exercised 223 — — 223 Repayment of debt obligations (50 ) — — (50 ) Net cash provided by financing activities 173 — — 173 Effect of exchange rate changes on cash — (5 ) — (5 ) Net change in cash (185 ) (2,023 ) (312 ) (2,520 ) Cash and restricted cash, beginning of period 657 11,975 419 13,051 Cash and restricted cash, end of period $ 472 $ 9,952 $ 107 $ 10,531 Consolidated Statement of Cash Flows for the nine months ended December 31, 2017 (Unaudited) (in thousands, except par value and share amounts) Parent Guarantor Subsidiaries Non-Guarantor Subsidiaries Consolidated Total Cash flows from operating activities Net income / (loss) from continuing operations, net of taxes $ (19,460 ) $ 4,036 $ (61 ) $ (15,485 ) Adjustments to reconcile net income / (loss) from continuing operations to net cash used in operating activities: Depreciation and amortization — 1,344 614 1,958 Amortization of debt discount and debt issuance costs 875 — — 875 Change in allowance for doubtful accounts — 246 (15 ) 231 Stock-based compensation 2,136 — — 2,136 Stock-based compensation for services rendered 223 — — 223 Change in fair value of convertible note embedded derivative liability 6,310 — — 6,310 Change in fair value of warrant liability 2,526 — — 2,526 Loss on extinguishment of debt 1,167 — — 1,167 (Increase) / decrease in assets: Accounts receivable — (12,951 ) 244 (12,707 ) Deposits (34 ) 4 (4 ) (34 ) Deferred tax assets (241 ) (3 ) — (244 ) Prepaid expenses and other current assets (50 ) 8 (11 ) (53 ) Increase / (decrease) in liabilities: Accounts payable (232 ) 7,284 (19 ) 7,033 Accrued license fees and revenue share — 3,525 149 3,674 Accrued compensation 2,026 325 4 2,355 Accrued interest 165 — — 165 Other current liabilities 3,630 (3,047 ) (450 ) 133 Other non-current liabilities (674 ) 46 — (628 ) Cash provided by / (used in) operating activities - continuing operations (1,633 ) 817 451 (365 ) Cash provided by / (used in) operating activities - discontinued operations — 1,243 (392 ) 851 Net cash provided by / (used in) operating activities (1,633 ) 2,060 59 486 Cash flows from investing activities Capital expenditures (13 ) (1,202 ) (5 ) (1,220 ) Cash used in investing activities - continuing operations (13 ) (1,202 ) (5 ) (1,220 ) Cash used in investing activities - discontinued operations — (92 ) — (92 ) Net cash used in investing activities (13 ) (1,294 ) (5 ) (1,312 ) Cash flows from financing activities Proceeds from short-term borrowings 2,500 — — 2,500 Payment of debt issuance costs (346 ) — — (346 ) Options exercised 259 — — 259 Repayment of debt obligations (848 ) — — (848 ) Net cash provided by financing activities 1,565 — — 1,565 Effect of exchange rate changes on cash (1 ) (5 ) 1 (5 ) Net change in cash (82 ) 761 55 734 Cash and restricted cash, beginning of period 414 5,508 558 6,480 Cash and restricted cash, end of period $ 332 $ 6,269 $ 613 $ 7,214</t>
  </si>
  <si>
    <t>Subsequent Events</t>
  </si>
  <si>
    <t>Subsequent Events [Abstract]</t>
  </si>
  <si>
    <t>Subsequent Events SEC Settlement As previously disclosed, the Company has been in discussions with the staff of the SEC to settle the previously disclosed internal control over financial reporting matter. On January 29, 2019, in resolution of the matter, the Commission accepted the Company’s offer of settlement, pursuant to which the Company consented to an order by the SEC that the Company pay a $100 civil money penalty, and cease and desist from causing any violations or future violations of Section 13(B)(2)(b) of the Securities Exchange Act of 1934 and Rule 13-15(a) thereunder, which generally relate to devising and maintaining sufficient internal accounting controls and disclosure controls and procedures, respectively.</t>
  </si>
  <si>
    <t>Summary of Significant Accounting Policies (Policies)</t>
  </si>
  <si>
    <t>Interim Consolidated Financial Information</t>
  </si>
  <si>
    <t>Interim Consolidated Financial Information The accompanying consolidated financial statements of Digital Turbine, Inc. and its subsidiaries should be read in conjunction with the consolidated financial statements and accompanying notes filed with the U.S. Securities and Exchange Commission ("SEC") in Digital Turbine, Inc.'s Annual Report on Form 10-K for the fiscal year ended March 31, 2018 .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December 31, 2018 , the results of its operations and corresponding comprehensive loss for the three and nine months ended December 31, 2018 and 2017 , and its cash flows for the nine months ended December 31, 2018 and 2017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9 . The significant accounting policies and recent accounting pronouncements were described in Note 4 of the consolidated financial statements included in the Annual Report on Form 10-K for the fiscal year ended March 31, 2018 . There have been no significant changes in or updates to the accounting policies since March 31, 2018 .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t>
  </si>
  <si>
    <t>New Accounting Pronouncements</t>
  </si>
  <si>
    <t>Recently Issued Accounting Pronouncements In August 2018, the Financial Accounting Standards Board ("FASB") issued Accounting Standard Update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annual reporting periods, and interim periods within those annual periods, beginning after December 15, 2019. Early adoption is permitted upon its issuance. The amendments in this update will be applied prospectively. The Company is currently determining an adoption date but does not expect the impact of the future adoption of this standard to have a material impact on its consolidated results of operations, financial condition and cash flows. In August 2018, the FASB issued Accounting Standard Update 2018-13: Fair Value Measurement (Topic 820). The amendments in this update modify the disclosure requirements on fair value measurements in Topic 820, Fair Value Measurement, as a result of the FASB’s final deliberations of the financial reporting concepts pursuant to the March 4, 2014 issued FASB Concepts Statement, Conceptual Framework for Financial Reporting—Chapter 8: Notes to Financial Statements, as they relate to fair value measurement disclosures. This guidance is effective for annual reporting periods, and interim periods within those annual periods, beginning after December 15, 2019. Early adoption is permitted upon its issuanc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ASU 2018-13 during the quarter ended June 30, 2019, and is currently assessing the impact of the future adoption of this standard on its consolidated results of operations, financial condition and cash flows. In June 2018, the FASB issued Accounting Standard Update 2018-07: Compensation—Stock Compensation - Improvements to Non-employee Share-Based Payment Accounting. This update aligns the accounting for share-based payment awards issued to employees and non-employees. The existing employee guidance will apply to nonemployee share-based transactions with some exceptions. In addition, the contractual term will be able to be used in lieu of an expected term in the option-pricing model for non-employee awards. This guidance is effective for annual reporting periods, and interim periods within those annual periods, beginning after December 15, 2018. Early adoption is permitted upon its issuance. The amendments in this update should be applied prospectively. The Company will adopt ASU 2018-07 during the quarter ended June 30, 2019, and is currently assessing the impact of the future adoption of this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Accounting Pronouncements Adopted During the Period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Additionally, ASU 2014-09 requires enhanced disclosures about the nature, amount, timing and uncertainty of revenue and cash flows arising from customer contracts. In July 2015, the FASB decided to delay the effective date of ASU 2014-09 by one year. The deferral resulted in the new revenue standard being effective for the Company for fiscal years, and interim periods within those years, beginning April 1, 2018. ASU 2014-09, as amended, is effective using either the full retrospective or modified retrospective transition approach, and the Company has elected to use the modified retrospective approach. FASB has issued several accounting standards updates to clarify certain topics within ASU 2014-09. The Company has adopted ASU 2014-09, and its related clarifying amendments (collectively known as ASC 606), effective on April 1, 2018. Please see section included below within Note 3 titled "Revenue from Contracts with Customers" for the required disclosures related to the impact of adopting this standard and a discussion of the Company's updated policies related to revenue recognition and accounting for costs to obtain and fulfill a customer contract.</t>
  </si>
  <si>
    <t>Revenue from Contract with Customer</t>
  </si>
  <si>
    <t>Revenue from Contracts with Customers The Company adopted ASC 606 on April 1, 2018, and ASC 606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fiscal year 2017 reflect the application of ASC 606 guidance while the reported results for fiscal yea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for a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nd, as such, has concluded these deliveries are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racts, for which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in prior periods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in prior periods and have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the impact of adoption was not material and that no adjustments would need to be made to accounts to the consolidated balance sheet as of April 1, 2017.</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8 , one major customer represented approximately 36.2% of the Company’s net accounts receivable balance. As of March 31, 2018 , one major customer represented 28.3%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8 , Oath Inc. represented 28.8% and 31.1% of net revenues, respectively. During the three and nine months ended December 31, 2017 , Oath Inc. represented 23.7% and 23.3% of net revenues, respectively, and Machine Zone, Inc. represented 17.7% and 18.0% of net revenues, respectively. The Company partners with mobile carriers and OEMs to deliver applications on our Ignite platform through the carrier network. During the three and nine months ended December 31, 2018 , Verizon Wireless, a carrier partner, generated 43.7% and 47.6% , respectively, while AT&amp;T Inc., a carrier partner, including its Cricket subsidiary, generated 38.5% and 38.4% , respectively, of our net revenues. During the three and nine months ended December 31, 2017 , Verizon Wireless, generated 49.3% and 52.8% , respectively, while AT&amp;T Inc., including its Cricket subsidiary, generated 40.0% and 32.4% , respectively, of our net revenues. There is no assurance that the Company will continue to receive significant revenues from any of these or from other large customers. A reduction or delay in operating activity from any of the Company’s significant custom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t>
  </si>
  <si>
    <t>Use of Estimates</t>
  </si>
  <si>
    <t>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t>
  </si>
  <si>
    <t>Discontinued Operations (Tables)</t>
  </si>
  <si>
    <t>Financial Results of Discontinued Operations</t>
  </si>
  <si>
    <t>The following table summarizes the financial results of our discontinued operations for all periods presented herein: Condensed Statements of Operations and Comprehensive Loss For Discontinued Operations (in thousands, except per share amounts) (Unaudited) Three months ended December 31, Nine months ended December 31, 2018 2017 2018 2017 Net revenues $ 3 $ 15,298 $ 3,880 $ 38,251 Total cost of revenues — 13,046 3,070 32,782 Gross profit 3 2,252 810 5,469 Product development 37 503 703 1,683 Sales and marketing 7 418 350 1,243 General and administrative 160 440 1,212 1,443 Income / (loss) from operations (201 ) 891 (1,455 ) 1,100 Interest and other income / (expense), net (11 ) 105 (157 ) (47 ) Net income / (loss) from discontinued operations, net of taxes $ (212 ) $ 996 $ (1,612 ) $ 1,053 Comprehensive income / (loss) $ (212 ) $ 996 $ (1,612 ) $ 1,053 Basic and diluted net loss per common share — 0.01 (0.02 ) 0.02 Weighted-average common shares outstanding, basic 77,645 72,148 76,977 68,575 Weighted-average common shares outstanding, diluted 77,645 75,442 76,977 70,252 Details on assets and liabilities classified as held for disposal in the accompanying consolidated balance sheets are presented in the following table: December 31, 2018 March 31, 2018 (Unaudited) Assets held for disposal Accounts receivable, net of allowances of $198 and $578, respectively $ 3,227 $ 8,013 Property and equipment, net 175 377 Goodwill — 309 Prepaid expenses and other current assets 32 54 Current assets held for disposal 3,434 8,753 Total assets held for disposal $ 3,434 $ 8,753 Liabilities held for disposal Accounts payable $ 4,114 $ 8,789 Accrued license fees and revenue share 1,068 3,059 Accrued compensation 227 529 Other current liabilities 21 349 Current liabilities held for disposal 5,430 12,726 Total liabilities held for disposal $ 5,430 $ 12,726 Assets and liabilities held for disposal as of December 31, 2018 and March 31, 2018 are classified as current since we expect the dispositions to be completed within one year. The following table provides reconciling cash flow information for our discontinued operations: Nine months ended December 31, 2018 2017 (Unaudited) (Unaudited) Cash flows from operating activities Net income / (loss) from discontinued operations, net of taxes $ (1,612 ) $ 1,053 Adjustments to reconcile net loss to net cash used in operating activities: Depreciation and amortization 247 749 Impairment of goodwill 309 — Change in allowance for doubtful accounts (380 ) 13 Stock-based compensation 37 160 (Increase) / decrease in assets: Accounts receivable 5,164 (3,477 ) Prepaid expenses and other current assets 95 19 Increase / (decrease) in liabilities: Accounts payable (4,675 ) 1,503 Accrued license fees and revenue share (1,991 ) 654 Accrued compensation (302 ) 28 Other current liabilities (328 ) 149 Cash used in operating activities (3,436 ) 851 Cash flows from investing activities Capital expenditures — (92 ) Cash used in investing activities — (92 ) Cash used in discontinued operations $ (3,436 ) $ 759</t>
  </si>
  <si>
    <t>Accounts Receivable (Tables)</t>
  </si>
  <si>
    <t>Schedule of Accounts Receivable</t>
  </si>
  <si>
    <t xml:space="preserve"> December 31, 2018 March 31, 2018 (Unaudited) Billed $ 13,673 $ 9,172 Unbilled 11,485 8,390 Allowance for doubtful accounts (937 ) (512 ) Accounts receivable, net $ 24,221 $ 17,050</t>
  </si>
  <si>
    <t>Property and Equipment (Tables)</t>
  </si>
  <si>
    <t>Schedule of Property and Equipment</t>
  </si>
  <si>
    <t xml:space="preserve"> December 31, 2018 March 31, 2018 (Unaudited) Computer-related equipment $ 6,441 $ 5,464 Furniture and fixtures 115 115 Leasehold improvements 533 166 Property and equipment, gross 7,089 5,745 Accumulated depreciation (3,789 ) (2,988 ) Property and equipment, net $ 3,300 $ 2,757</t>
  </si>
  <si>
    <t>Intangible Assets (Tables)</t>
  </si>
  <si>
    <t>Components of Intangible Assets</t>
  </si>
  <si>
    <t>The components of intangible assets at December 31, 2018 and March 31, 2018 were as follows: As of December 31, 2018 (Unaudited) Cost Accumulated Amortization Net Software $ 5,826 $ (5,600 ) $ 226 Total $ 5,826 $ (5,600 ) $ 226 As of March 31, 2018 Cost Accumulated Amortization Net Software $ 5,826 $ (4,595 ) $ 1,231 Total $ 5,826 $ (4,595 ) $ 1,231</t>
  </si>
  <si>
    <t>Debt (Tables)</t>
  </si>
  <si>
    <t>Schedule of Debt</t>
  </si>
  <si>
    <t xml:space="preserve"> December 31, 2018 March 31, 2018 (Unaudited) Short-term debt Short-term debt, net of debt issuance costs of $78 and $205, respectively $ 1,522 $ 1,445 Total short-term debt $ 1,522 $ 1,445 December 31, 2018 March 31, 2018 (Unaudited) Long-term debt Convertible notes, net of debt issuance costs and discounts of $1,402 and $1,827, respectively $ 3,298 $ 3,873 Total long-term debt $ 3,298 $ 3,873</t>
  </si>
  <si>
    <t>Fair Value Measurements (Tables)</t>
  </si>
  <si>
    <t>Schedule of Financial Assets and Liabilities Measured at Fair Value</t>
  </si>
  <si>
    <t>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As of December 31, 2018 and March 31, 2018 , the Company’s financial assets and financial liabilities are presented below at fair value and were classified within the fair value hierarchy as follows: Level 1 Level 2 Level 3 Balance as of December 31, 2018 (Unaudited) Financial Liabilities Convertible note embedded derivative liability $ — $ — $ 3,113 $ 3,113 Warrant liability — — 3,135 3,135 Total $ — $ — $ 6,248 $ 6,248 Level 1 Level 2 Level 3 Balance as of March 31, 2018 Financial Liabilities Convertible note embedded derivative liability $ — $ — $ 4,676 $ 4,676 Warrant liability — — 3,980 3,980 Total $ — $ — $ 8,656 $ 8,656</t>
  </si>
  <si>
    <t>Reconciliation of Financial Liabilities Measured at Fair Value</t>
  </si>
  <si>
    <t>The following table provides a reconciliation of the beginning and ending balances for the warrant liability measured at fair value using significant unobservable inputs (Level 3): Level 3 Balance at March 31, 2018 $ 3,980 Change in fair value of warrant liability (845 ) Balance at December 31, 2018 $ 3,135 The following table provides a reconciliation of the beginning and ending balances for the convertible note embedded derivative liability measured at fair value using significant unobservable inputs (Level 3): Level 3 Balance at March 31, 2018 $ 4,676 Change in fair value of convertible note embedded derivative liability (1,096 ) Derecognition on extinguishment or conversion (467 ) Balance at December 31, 2018 $ 3,113</t>
  </si>
  <si>
    <t>Schedule of Market-based Assumptions</t>
  </si>
  <si>
    <t>The market-based assumptions and estimates used in valuing the warrant liability include amounts in the following amounts: December 31, 2018 Stock price volatility 60 % Probability of change in control 1.75 % Stock price (per share) $1.83 Expected term 1.75 years Risk-free rate (1) 2.49 % Assumed early conversion/exercise price (per share) $2.73 (1) The Monte Carlo simulation assumes the continuously compounded equivalent (CCE) interest rate of 1.0% based on the average of the 1-year and 2-year U.S. Treasury securities as of the valuation date. The market-based assumptions and estimates used in valuing the convertible note embedded derivative liability include the following amounts: December 31, 2018 Stock price volatility 60 % Probability of change in control 1.75 % Stock price (per share) $1.83 Expected term 1.75 years Risk-free rate (1) 2.49 % Assumed early conversion/exercise price (per share) $2.73 (1) The Monte Carlo simulation assumes the continuously compounded equivalent (CCE) interest rate of 1.0% based on the average of the 2-year and 3-year U.S. Treasury securities as of the valuation date. The assumptions utilized in this model for options granted during the nine months ended December 31, 2018 are presented below. December 31, 2018 Risk-free interest rate 2.67% to 2.94% Expected life of the options 5.62 to 9.44 years Expected volatility 66% Expected dividend yield —% Expected forfeitures 29%</t>
  </si>
  <si>
    <t>Description of Stock Plans (Tables)</t>
  </si>
  <si>
    <t>Summary of Stock Option Activity</t>
  </si>
  <si>
    <t>The following table summarizes stock option activity for the Stock Plans for the periods or as of the dates indicated: Number of Weighted Average Weighted Average Aggregate Intrinsic Options Outstanding, March 31, 2018 9,741,969 $ 2.08 7.82 $ 6,286 Granted 1,349,925 1.64 Forfeited / Cancelled (1,239,335 ) 4.20 Exercised (316,784 ) 0.92 Options Outstanding, December 31, 2018 9,535,775 1.78 7.53 4,590 Vested and expected to vest (net of estimated forfeitures) at December 31, 2018 (a) 8,338,785 1.85 7.37 3,894 Exercisable, December 31, 2018 5,007,381 $ 2.27 6.71 $ 1,719 (a) For options vested and expected to vest, options exercisable, and options outstanding, the aggregate intrinsic value in the table above represents the total pre-tax intrinsic value (the difference between Digital Turbine's closing stock price on December 31, 2018 and the exercise price multiplied by the number of in-the-money options) that would have been received by the option holders, had the holders exercised their options on December 31, 2018 . The intrinsic value changes based on changes in the price of the Company's common stock.</t>
  </si>
  <si>
    <t>Summary of Exercise Price</t>
  </si>
  <si>
    <t xml:space="preserve">Information about options outstanding and exercisable at December 31, 2018 is as follows: Options Outstanding Options Exercisable Exercise Price Number of Shares Weighted-Average Exercise Price Weighted-Average Remaining Life (Years) Number of Shares Weighted-Average Exercise Price $0.00 - 0.50 6,204 $ 0.24 1.23 6,204 $ 0.24 $0.51 - 1.00 2,644,713 $ 0.73 7.84 674,480 $ 0.74 $1.01 - 1.50 2,595,393 $ 1.28 7.57 1,591,672 $ 1.27 $1.51 - 2.00 1,465,698 $ 1.65 9.08 408,223 $ 1.60 $2.01 - 2.50 589,767 $ 2.18 9.12 92,802 $ 2.04 $2.51 - 3.00 798,200 $ 2.61 5.59 798,200 $ 2.61 $3.51 - 4.00 732,800 $ 3.96 5.72 732,800 $ 3.96 $4.01 - 4.50 593,000 $ 4.14 5.88 593,000 $ 4.14 $4.51 - 5.00 60,000 $ 4.65 4.24 60,000 $ 4.65 $5.01 and over 50,000 $ 5.89 5.70 50,000 $ 5.89 9,535,775 5,007,381 </t>
  </si>
  <si>
    <t>Schedule of Options Vested and Intrinsic Value of Options Exercised</t>
  </si>
  <si>
    <t>Other information pertaining to stock options for the Stock Plans for the nine months ended December 31, 2018 and 2017 , as stated in the table below, is as follows: December 31, 2018 2017 Total fair value of options vested $ 1,202 $ 2,750 Total intrinsic value of options exercised (a) $ 192 $ 10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8 and 2017 .</t>
  </si>
  <si>
    <t>Capital Stock Transactions (Tables)</t>
  </si>
  <si>
    <t>Schedule of Warrants Issued and Outstanding</t>
  </si>
  <si>
    <t>The following table provides activity for warrants issued and outstanding during the nine months ended December 31, 2018 : Number of Warrants Outstanding Weighted-Average Exercise Price Outstanding as of March 31, 2018 4,536,857 1.56 Expired (412,857 ) 3.43 Outstanding as of December 31, 2018 4,124,000 1.37</t>
  </si>
  <si>
    <t>Summary of Restricted Stock Awards and Activities</t>
  </si>
  <si>
    <t>The following is a summary of restricted stock awards and activities for all vesting conditions for the nine months ended December 31, 2018 : Number of Shares Weighted-Average Grant Date Fair Value Unvested restricted stock outstanding as of March 31, 2018 132,569 1.09 Granted 539,213 1.53 Vested (209,233 ) 1.20 Unvested restricted stock outstanding as of December 31, 2018 462,549 1.56</t>
  </si>
  <si>
    <t>Net Income (Loss) Per Share (Tables)</t>
  </si>
  <si>
    <t>Schedule of Net Income (Loss) Per Share of Common Stock</t>
  </si>
  <si>
    <t>The following table sets forth the computation of net income (loss) per share of common stock (in thousands, except per share amounts): Three months ended December 31, Nine months ended December 31, 2018 2017 2018 2017 Net income / (loss) from continuing operations, net of taxes $ (1,136 ) $ (4,795 ) $ 2,460 $ (15,485 ) Weighted-average common shares outstanding, basic 77,645 72,148 76,977 68,575 Weighted-average common shares outstanding, diluted 77,645 75,442 79,371 70,252 Basic and diluted net income / (loss) per common share $ (0.01 ) $ (0.07 ) $ 0.03 $ (0.23 ) Common stock equivalents included in net income per diluted share — — 2,394 — Common stock equivalents excluded from net loss per diluted share because their effect would have been anti-dilutive 2,485 3,294 — 1,677</t>
  </si>
  <si>
    <t>Geographic Information (Tables)</t>
  </si>
  <si>
    <t>Schedule of Net Revenue by Geography</t>
  </si>
  <si>
    <t>The following table sets forth geographic information on our net revenues for the three and nine months ended December 31, 2018 and 2017 . Net revenues by geography are based on the billing addresses of our customers. Three months ended December 31, 2018 2017 (Unaudited) Net revenues United States and Canada $ 20,952 $ 14,095 Europe, Middle East, and Africa 6,160 1,514 Asia Pacific and China 2,312 6,190 Mexico, Central America, and South America 987 933 Consolidated net revenues $ 30,411 $ 22,732 Nine months ended December 31, 2018 2017 (Unaudited) Net revenues United States and Canada $ 53,871 $ 28,929 Europe, Middle East, and Africa 13,244 4,011 Asia Pacific and China 6,709 17,490 Mexico, Central America, and South America 2,553 3,360 Consolidated net revenues $ 76,377 $ 53,790</t>
  </si>
  <si>
    <t>Guarantor and Non-Guarantor Financial Statements (Tables)</t>
  </si>
  <si>
    <t>Condensed Balance Sheet</t>
  </si>
  <si>
    <t>Consolidated Balance Sheet as of December 31, 2018 (Unaudited) (in thousands, except par value and share amounts) Parent Guarantor Subsidiaries Non-Guarantor Subsidiaries Consolidated Total ASSETS Current assets Cash $ 216 $ 9,777 $ 107 $ 10,100 Restricted cash 256 175 — 431 Accounts receivable, net of allowance of $937 — 24,069 152 24,221 Deposits 34 113 14 161 Prepaid expenses and other current assets 357 815 142 1,314 Current assets held for disposal — 3,435 (1 ) 3,434 Total current assets 863 38,384 414 39,661 Property and equipment, net 764 2,531 5 3,300 Deferred tax assets 439 — — 439 Intangible assets, net 1 225 — 226 Goodwill 1,065 40,201 1,000 42,266 TOTAL ASSETS $ 3,132 $ 81,341 $ 1,419 $ 85,892 INTERCOMPANY Intercompany payable / (receivable), net 111,398 (94,427 ) (16,971 ) — LIABILITIES AND STOCKHOLDERS' EQUITY Current liabilities Accounts payable $ 674 $ 21,866 $ 12 $ 22,552 Accrued license fees and revenue share — 11,369 122 11,491 Accrued compensation 954 628 32 1,614 Short-term debt, net of debt issuance costs and discounts of $78 1,522 — — 1,522 Other current liabilities 1,076 684 42 1,802 Current liabilities held for disposal — 5,264 166 5,430 Total current liabilities 4,226 39,811 374 44,411 Convertible notes, net of debt issuance costs and discounts of $1,402 3,298 — — 3,298 Convertible note embedded derivative liability 3,113 — — 3,113 Warrant liability 3,135 — — 3,135 Other non-current liabilities 182 — — 182 Total liabilities 13,954 39,811 374 54,139 Stockholders' equity Preferred stock Series A convertible preferred stock at $0.0001 par value; 2,000,000 shares authorized, 100,000 issued and outstanding (liquidation preference of $1,000) 100 — — 100 Common stock $0.0001 par value: 200,000,000 shares authorized; 78,459,070 issued and 77,704,471 outstanding at December 31, 2018 10 — — 10 Additional paid-in capital 321,297 — — 321,297 Treasury stock (754,599 shares at December 31, 2018) (71 ) — — (71 ) Accumulated other comprehensive loss 30 (1,489 ) 1,136 (323 ) Accumulated deficit (220,790 ) (51,408 ) (17,062 ) (289,260 ) Total stockholders' equity 100,576 (52,897 ) (15,926 ) 31,753 TOTAL LIABILITIES AND STOCKHOLDERS' EQUITY $ 114,530 $ (13,086 ) $ (15,552 ) $ 85,892 Consolidated Balance Sheet as of March 31, 2018 (in thousands, except par value and share amounts) Parent Guarantor Subsidiaries Non-Guarantor Subsidiaries Consolidated Total ASSETS Current assets Cash $ 501 $ 11,800 $ 419 $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 1,874 $ 82,865 $ 1,868 $ 86,607 INTERCOMPANY Intercompany payable / (receivable), net 117,873 (114,234 ) (3,639 ) — LIABILITIES AND STOCKHOLDERS' EQUITY Current liabilities Accounts payable $ 1,031 $ 18,841 $ 23 $ 19,895 Accrued license fees and revenue share — 7,989 243 8,232 Accrued compensation 2,285 661 20 2,966 Short-term debt, net of debt issuance costs and discounts of $205 1,445 — — 1,445 Other current liabilities 911 231 — 1,142 Current liabilities held for disposal — 12,246 480 12,726 Total current liabilities 5,672 39,968 766 46,406 Convertible notes, net of debt issuance costs and discounts of $1,827 3,873 — — 3,873 Convertible note embedded derivative liability 4,676 — — 4,676 Warrant liability 3,980 — — 3,980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March 31, 2018) (71 ) — — (71 ) Accumulated other comprehensive loss (15 ) (621 ) 311 (325 ) Accumulated deficit (216,544 ) (70,716 ) (2,848 ) (290,108 ) Total stockholders' equity 101,546 (71,337 ) (2,537 ) 27,672 TOTAL LIABILITIES AND STOCKHOLDERS' EQUITY $ 119,747 $ (31,369 ) $ (1,771 ) $ 86,607</t>
  </si>
  <si>
    <t>Condensed Statement of Operations and Comprehensive Loss</t>
  </si>
  <si>
    <t>Consolidated Statement of Operations and Comprehensive Loss for the three months ended December 31, 2018 (Unaudited) (in thousands, except par value and share amounts) Parent Guarantor Subsidiaries Non-Guarantor Subsidiaries Elimination Consolidated Total Net revenues $ — $ 54,843 $ 248 $ (24,680 ) $ 30,411 Cost of revenues License fees and revenue share — 44,050 (175 ) (24,680 ) 19,195 Other direct cost of revenues — 538 — — 538 Total cost of revenues — 44,588 (175 ) (24,680 ) 19,733 Gross profit — 10,255 423 — 10,678 Operating expenses Product development 84 2,233 111 — 2,428 Sales and marketing 121 1,635 206 — 1,962 General and administrative 3,126 706 — — 3,832 Total operating expenses 3,331 4,574 317 — 8,222 Income / (loss) from operations (3,331 ) 5,681 106 — 2,456 Interest and other income / (expense), net Interest expense (118 ) (76 ) — — (194 ) Foreign exchange transaction gain / (loss) 1 2 (5 ) — (2 ) Change in fair value of convertible note embedded derivative liability (1,476 ) — — — (1,476 ) Change in fair value of warrant liability (1,651 ) — — — (1,651 ) Loss on extinguishment of debt (10 ) — — — (10 ) Other expense (76 ) 34 (1 ) — (43 ) Total interest and other income / (expense), net (3,330 ) (40 ) (6 ) — (3,376 ) Income / (loss) from continuing operations before income taxes (6,661 ) 5,641 100 — (920 ) Income tax provision 216 — — — 216 Net income / (loss) from continuing operations, net of taxes (6,877 ) 5,641 100 — (1,136 ) Loss from discontinued operations — (212 ) — — (212 ) Net loss from discontinued operations, net of taxes — (212 ) — — (212 ) Net income / (loss) $ (6,877 ) $ 5,429 $ 100 $ — $ (1,348 ) Other comprehensive loss Foreign currency translation adjustment — (5 ) — — (5 ) Comprehensive income / (loss) $ (6,877 ) $ 5,424 $ 100 $ — $ (1,353 ) Consolidated Statement of Operations and Comprehensive Loss for the nine months ended December 31, 2018 (Unaudited) (in thousands, except par value and share amounts) Parent Guarantor Subsidiaries Non-Guarantor Subsidiaries Elimination Consolidated Total Net revenues $ — $ 139,536 $ 632 $ (63,791 ) $ 76,377 Cost of revenues License fees and revenue share — 113,999 5 (63,791 ) 50,213 Other direct cost of revenues — 1,553 — — 1,553 Total cost of revenues — 115,552 5 (63,791 ) 51,766 Gross profit — 23,984 627 — 24,611 Operating expenses Product development 256 7,572 346 — 8,174 Sales and marketing 479 4,626 606 — 5,711 General and administrative 5,540 3,541 134 — 9,215 Total operating expenses 6,275 15,739 1,086 — 23,100 Income / (loss) from operations (6,275 ) 8,245 (459 ) — 1,511 Interest and other income / (expense), net Interest expense (572 ) (76 ) — — (648 ) Foreign exchange transaction gain / (loss) 1 27 (21 ) — 7 Change in fair value of convertible note embedded derivative liability 1,096 — — — 1,096 Change in fair value of warrant liability 845 — — — 845 Loss on extinguishment of debt (25 ) — — — (25 ) Other expense 842 (1,006 ) (5 ) — (169 ) Total interest and other income / (expense), net 2,187 (1,055 ) (26 ) — 1,106 Income / (loss) from continuing operations before income taxes (4,088 ) 7,190 (485 ) — 2,617 Income tax provision 157 — — — 157 Net income / (loss) from continuing operations, net of taxes (4,245 ) 7,190 (485 ) — 2,460 Income / (loss) from discontinued operations (37 ) (1,584 ) 9 — (1,612 ) Net income / (loss) from discontinued operations, net of taxes (37 ) (1,584 ) 9 — (1,612 ) Net income / (loss) $ (4,282 ) $ 5,606 $ (476 ) $ — $ 848 Other comprehensive loss Foreign currency translation adjustment — (5 ) — — (5 ) Comprehensive income / (loss) $ (4,282 ) $ 5,601 $ (476 ) $ — $ 843 Consolidated Statement of Operations and Comprehensive Loss for the three months ended December 31, 2017 (Unaudited) (in thousands, except par value and share amounts) Parent Guarantor Subsidiaries Non-Guarantor Subsidiaries Elimination Consolidated Total Net revenues $ — $ 41,679 $ 222 $ (19,169 ) $ 22,732 Cost of revenues License fees and revenue share — 33,995 61 (19,169 ) 14,887 Other direct cost of revenues — 437 — — 437 Total cost of revenues — 34,432 61 (19,169 ) 15,324 Gross profit — 7,247 161 — 7,408 Operating expenses Product development 2 3,057 61 — 3,120 Sales and marketing 75 1,441 107 — 1,623 General and administrative 3,682 347 123 — 4,152 Total operating expenses 3,759 4,845 291 — 8,895 Income / (loss) from operations (3,759 ) 2,402 (130 ) — (1,487 ) Interest and other income / (expense), net Interest expense (446 ) — — — (446 ) Foreign exchange transaction loss — 48 1 — 49 Change in fair value of convertible note embedded derivative liability (1,658 ) — — — (1,658 ) Change in fair value of warrant liability (898 ) — — — (898 ) Loss on extinguishment of debt (285 ) — — — (285 ) Other income 28 (182 ) — — (154 ) Total interest and other income / (expense), net (3,259 ) (134 ) 1 — (3,392 ) Income / (loss) from continuing operations before income taxes (7,018 ) 2,268 (129 ) — (4,879 ) Income tax provision (88 ) 6 (2 ) — (84 ) Net income / (loss) from continuing operations, net of taxes (6,930 ) 2,262 (127 ) — (4,795 ) Income / (loss) from discontinued operations (87 ) 1,278 (195 ) — 996 Net income / (loss) from discontinued operations, net of taxes (87 ) 1,278 (195 ) — 996 Net income / (loss) $ (7,017 ) $ 3,540 $ (322 ) $ — $ (3,799 ) Comprehensive income / (loss) $ (7,017 ) $ 3,540 $ (322 ) $ — $ (3,799 ) Consolidated Statement of Operations and Comprehensive Loss for the nine months ended December 31, 2017 (Unaudited) (in thousands, except par value and share amounts) Parent Guarantor Subsidiaries Non-Guarantor Subsidiaries Elimination Consolidated Total Net revenues — 97,772 739 (44,721 ) 53,790 Cost of revenues License fees and revenue share — 78,899 166 (44,721 ) 34,344 Other direct cost of revenues — 1,276 — 1,276 Total cost of revenues — 80,175 166 (44,721 ) 35,620 Gross profit — 17,597 573 — 18,170 Operating expenses Product development 14 7,430 91 — 7,535 Sales and marketing 249 3,566 229 — 4,044 General and administrative 8,327 2,417 317 — 11,061 Total operating expenses 8,590 13,413 637 — 22,640 Income / (loss) from operations (8,590 ) 4,184 (64 ) — (4,470 ) Interest and other income / (expense), net Interest expense (1,815 ) — — — (1,815 ) Foreign exchange transaction loss — (62 ) 1 — (61 ) Change in fair value of convertible note embedded derivative liability (6,310 ) — — — (6,310 ) Change in fair value of warrant liability (2,526 ) — — — (2,526 ) Loss on extinguishment of debt (1,167 ) — — — (1,167 ) Other income 7 (80 ) — — (73 ) Total interest and other income / (expense), net (11,811 ) (142 ) 1 — (11,952 ) Income / (loss) from continuing operations before income taxes (20,401 ) 4,042 (63 ) — (16,422 ) Income tax provision (941 ) 6 (2 ) — (937 ) Net income / (loss) from continuing operations, net of taxes (19,460 ) 4,036 (61 ) — (15,485 ) Income / (loss) from discontinued operations (160 ) 1,854 (641 ) — 1,053 Net income / (loss) from discontinued operations, net of taxes (160 ) 1,854 (641 ) — 1,053 Net income / (loss) (19,620 ) 5,890 (702 ) — (14,432 ) Other comprehensive income / (loss) Foreign currency translation adjustment — (5 ) — — (5 ) Comprehensive income / (loss) (19,620 ) 5,885 (702 ) — (14,437 )</t>
  </si>
  <si>
    <t>Condensed Statement of Cash Flows</t>
  </si>
  <si>
    <t>Consolidated Statement of Cash Flows for the nine months ended December 31, 2018 (Unaudited) (in thousands, except par value and share amounts) Parent Guarantor Subsidiaries Non-Guarantor Subsidiaries Consolidated Total Cash flows from operating activities Net income / (loss) from continuing operations, net of taxes $ (4,245 ) $ 7,190 $ (485 ) $ 2,460 Adjustments to reconcile net income / (loss) from continuing operations to net cash used in operating activities: Depreciation and amortization 26 2,114 5 2,145 Change in allowance for doubtful accounts — 390 35 425 Amortization of debt discount and debt issuance costs 251 — — 251 Stock-based compensation 1,416 — — 1,416 Stock-based compensation for services rendered 365 — — 365 Change in fair value of convertible note embedded derivative liability (1,096 ) — — (1,096 ) Change in fair value of warrant liability (845 ) — — (845 ) Loss on extinguishment of debt 25 — — 25 (Increase) / decrease in assets: Accounts receivable — (8,184 ) 558 (7,626 ) Deposits — — (10 ) (10 ) Deferred tax assets 157 — — 157 Prepaid expenses and other current assets (27 ) (396 ) (128 ) (551 ) Increase / (decrease) in liabilities: Accounts payable (356 ) 3,258 (245 ) 2,657 Accrued license fees and revenue share — 3,419 (161 ) 3,258 Accrued compensation (1,331 ) (26 ) 12 (1,345 ) Accrued interest 107 — — 107 Other current liabilities 5,612 (5,399 ) 468 681 Other non-current liabilities 116 (61 ) — 55 Cash provided by operating activities - continuing operations 175 2,305 49 2,529 Cash used in operating activities - discontinued operations — (3,075 ) (361 ) (3,436 ) Net cash provided by / (used in) operating activities 175 (770 ) (312 ) (907 ) Cash flows from investing activities Capital expenditures (533 ) (1,248 ) — (1,781 ) Net cash used in investing activities (533 ) (1,248 ) — (1,781 ) Cash flows from financing activities Options exercised 223 — — 223 Repayment of debt obligations (50 ) — — (50 ) Net cash provided by financing activities 173 — — 173 Effect of exchange rate changes on cash — (5 ) — (5 ) Net change in cash (185 ) (2,023 ) (312 ) (2,520 ) Cash and restricted cash, beginning of period 657 11,975 419 13,051 Cash and restricted cash, end of period $ 472 $ 9,952 $ 107 $ 10,531 Consolidated Statement of Cash Flows for the nine months ended December 31, 2017 (Unaudited) (in thousands, except par value and share amounts) Parent Guarantor Subsidiaries Non-Guarantor Subsidiaries Consolidated Total Cash flows from operating activities Net income / (loss) from continuing operations, net of taxes $ (19,460 ) $ 4,036 $ (61 ) $ (15,485 ) Adjustments to reconcile net income / (loss) from continuing operations to net cash used in operating activities: Depreciation and amortization — 1,344 614 1,958 Amortization of debt discount and debt issuance costs 875 — — 875 Change in allowance for doubtful accounts — 246 (15 ) 231 Stock-based compensation 2,136 — — 2,136 Stock-based compensation for services rendered 223 — — 223 Change in fair value of convertible note embedded derivative liability 6,310 — — 6,310 Change in fair value of warrant liability 2,526 — — 2,526 Loss on extinguishment of debt 1,167 — — 1,167 (Increase) / decrease in assets: Accounts receivable — (12,951 ) 244 (12,707 ) Deposits (34 ) 4 (4 ) (34 ) Deferred tax assets (241 ) (3 ) — (244 ) Prepaid expenses and other current assets (50 ) 8 (11 ) (53 ) Increase / (decrease) in liabilities: Accounts payable (232 ) 7,284 (19 ) 7,033 Accrued license fees and revenue share — 3,525 149 3,674 Accrued compensation 2,026 325 4 2,355 Accrued interest 165 — — 165 Other current liabilities 3,630 (3,047 ) (450 ) 133 Other non-current liabilities (674 ) 46 — (628 ) Cash provided by / (used in) operating activities - continuing operations (1,633 ) 817 451 (365 ) Cash provided by / (used in) operating activities - discontinued operations — 1,243 (392 ) 851 Net cash provided by / (used in) operating activities (1,633 ) 2,060 59 486 Cash flows from investing activities Capital expenditures (13 ) (1,202 ) (5 ) (1,220 ) Cash used in investing activities - continuing operations (13 ) (1,202 ) (5 ) (1,220 ) Cash used in investing activities - discontinued operations — (92 ) — (92 ) Net cash used in investing activities (13 ) (1,294 ) (5 ) (1,312 ) Cash flows from financing activities Proceeds from short-term borrowings 2,500 — — 2,500 Payment of debt issuance costs (346 ) — — (346 ) Options exercised 259 — — 259 Repayment of debt obligations (848 ) — — (848 ) Net cash provided by financing activities 1,565 — — 1,565 Effect of exchange rate changes on cash (1 ) (5 ) 1 (5 ) Net change in cash (82 ) 761 55 734 Cash and restricted cash, beginning of period 414 5,508 558 6,480 Cash and restricted cash, end of period $ 332 $ 6,269 $ 613 $ 7,214</t>
  </si>
  <si>
    <t>Description of Business (Details)</t>
  </si>
  <si>
    <t>Dec. 31, 2018segment</t>
  </si>
  <si>
    <t>Number of reportable segments</t>
  </si>
  <si>
    <t>Liquidity (Details) - USD ($)</t>
  </si>
  <si>
    <t>Sep. 28, 2016</t>
  </si>
  <si>
    <t>May 23, 2017</t>
  </si>
  <si>
    <t>Mar. 31, 2017</t>
  </si>
  <si>
    <t>Debt Instrument [Line Items]</t>
  </si>
  <si>
    <t>Convertible notes</t>
  </si>
  <si>
    <t>Debt face amount</t>
  </si>
  <si>
    <t>Interest rate</t>
  </si>
  <si>
    <t>8.75%</t>
  </si>
  <si>
    <t>Proceeds from debt</t>
  </si>
  <si>
    <t>Credit Agreement | Western Alliance Bank</t>
  </si>
  <si>
    <t>Credit agreement, total facility amount</t>
  </si>
  <si>
    <t>Summary of Significant Accounting Policies (Details)</t>
  </si>
  <si>
    <t>12 Months Ended</t>
  </si>
  <si>
    <t>Accounts Receivable | Customer A</t>
  </si>
  <si>
    <t>Concentration Risk [Line Items]</t>
  </si>
  <si>
    <t>Concentrations of credit risk</t>
  </si>
  <si>
    <t>36.20%</t>
  </si>
  <si>
    <t>28.30%</t>
  </si>
  <si>
    <t>Sales | Customer A</t>
  </si>
  <si>
    <t>28.80%</t>
  </si>
  <si>
    <t>23.70%</t>
  </si>
  <si>
    <t>31.10%</t>
  </si>
  <si>
    <t>23.30%</t>
  </si>
  <si>
    <t>Sales | Customer B</t>
  </si>
  <si>
    <t>17.70%</t>
  </si>
  <si>
    <t>18.00%</t>
  </si>
  <si>
    <t>Sales | Carrier Partner A</t>
  </si>
  <si>
    <t>43.70%</t>
  </si>
  <si>
    <t>49.30%</t>
  </si>
  <si>
    <t>47.60%</t>
  </si>
  <si>
    <t>52.80%</t>
  </si>
  <si>
    <t>Sales | Carrier Partner B</t>
  </si>
  <si>
    <t>38.50%</t>
  </si>
  <si>
    <t>40.00%</t>
  </si>
  <si>
    <t>38.40%</t>
  </si>
  <si>
    <t>32.40%</t>
  </si>
  <si>
    <t>Discontinued Operations - Narrative (Details)</t>
  </si>
  <si>
    <t>Jul. 01, 2018USD ($)</t>
  </si>
  <si>
    <t>Apr. 29, 2018agreement</t>
  </si>
  <si>
    <t>Dec. 31, 2018USD ($)</t>
  </si>
  <si>
    <t>Income Statement, Balance Sheet and Additional Disclosures by Disposal Groups, Including Discontinued Operations [Line Items]</t>
  </si>
  <si>
    <t>Number of disposition agreements | agreement</t>
  </si>
  <si>
    <t>Pay Seller | Discontinued Operations</t>
  </si>
  <si>
    <t>Estimated earn out</t>
  </si>
  <si>
    <t>Gain / (loss) on sale</t>
  </si>
  <si>
    <t>Balance sheet exposure</t>
  </si>
  <si>
    <t>DT Media | Discontinued Operations</t>
  </si>
  <si>
    <t>Goodwill netted against consideration</t>
  </si>
  <si>
    <t>Discontinued Operations - Statements of Operations and Comprehensive Loss (Details) - USD ($) $ / shares in Units, shares in Thousands, $ in Thousands</t>
  </si>
  <si>
    <t>Basic and diluted net loss per common share (in dollars per share)</t>
  </si>
  <si>
    <t>Net income / (loss) from discontinued operations, net of taxes</t>
  </si>
  <si>
    <t>Discontinued Operations - Assets and Liabilities Held for Disposal (Details) - USD ($) $ in Thousands</t>
  </si>
  <si>
    <t>Assets held for disposal</t>
  </si>
  <si>
    <t>Allowance for doubtful accounts</t>
  </si>
  <si>
    <t>Liabilities held for disposal</t>
  </si>
  <si>
    <t>Accounts receivable, net of allowances of $198 and $578, respectively</t>
  </si>
  <si>
    <t>Total assets held for disposal</t>
  </si>
  <si>
    <t>Total liabilities held for disposal</t>
  </si>
  <si>
    <t>Discontinued Operations - Reconciling Cash Flow Information (Details) - USD ($) $ in Thousands</t>
  </si>
  <si>
    <t>Cash used in investing activities</t>
  </si>
  <si>
    <t>Adjustments to reconcile net loss to net cash used in operating activities:</t>
  </si>
  <si>
    <t>Impairment of goodwill</t>
  </si>
  <si>
    <t>Cash used in discontinued operations</t>
  </si>
  <si>
    <t>Accounts Receivable (Details) - USD ($) $ in Thousands</t>
  </si>
  <si>
    <t>Billed</t>
  </si>
  <si>
    <t>Unbilled</t>
  </si>
  <si>
    <t>Accounts receivable, net</t>
  </si>
  <si>
    <t>Bad debt expense</t>
  </si>
  <si>
    <t>Property and Equipment (Details) - USD ($) $ in Thousands</t>
  </si>
  <si>
    <t>Computer-related equipment</t>
  </si>
  <si>
    <t>Furniture and fixtures</t>
  </si>
  <si>
    <t>Leasehold improvements</t>
  </si>
  <si>
    <t>Property and equipment, gross</t>
  </si>
  <si>
    <t>Accumulated depreciation</t>
  </si>
  <si>
    <t>Property and Equipment - Additional Information (Details) - USD ($) $ in Thousands</t>
  </si>
  <si>
    <t>Property Plant And Equipment [Line Items]</t>
  </si>
  <si>
    <t>Depreciation expense</t>
  </si>
  <si>
    <t>Internal use assets | General and administrative</t>
  </si>
  <si>
    <t>Internally developed software to be sold | Other direct costs of revenue</t>
  </si>
  <si>
    <t>Intangible Assets - Components of Intangible Assets (Details) - USD ($) $ in Thousands</t>
  </si>
  <si>
    <t>Finite Lived Intangible Assets [Line Items]</t>
  </si>
  <si>
    <t>Cost</t>
  </si>
  <si>
    <t>Accumulated Amortization</t>
  </si>
  <si>
    <t>Net</t>
  </si>
  <si>
    <t>Software</t>
  </si>
  <si>
    <t>Intangible Assets -Narrative (Details) - USD ($) $ in Thousands</t>
  </si>
  <si>
    <t>Amortization expense</t>
  </si>
  <si>
    <t>Amortization expense, remainder of fiscal year</t>
  </si>
  <si>
    <t>Amortization expense, next twelve months</t>
  </si>
  <si>
    <t>Debt - Schedule of Long-term Debt (Details) - USD ($) $ in Thousands</t>
  </si>
  <si>
    <t>Debt - Convertible Notes (Details)</t>
  </si>
  <si>
    <t>Sep. 28, 2016USD ($)$ / sharesshares</t>
  </si>
  <si>
    <t>Dec. 31, 2018USD ($)$ / sharesshares</t>
  </si>
  <si>
    <t>Dec. 31, 2017USD ($)</t>
  </si>
  <si>
    <t>Dec. 31, 2018USD ($)daytrading_day$ / sharesshares</t>
  </si>
  <si>
    <t>Mar. 31, 2018USD ($)$ / sharesshares</t>
  </si>
  <si>
    <t>Sep. 20, 2017$ / shares</t>
  </si>
  <si>
    <t>Dec. 31, 2016USD ($)</t>
  </si>
  <si>
    <t>Notes exchange cap (as a percent)</t>
  </si>
  <si>
    <t>19.99%</t>
  </si>
  <si>
    <t>Repayments of debt</t>
  </si>
  <si>
    <t>Debt issuance costs and discount</t>
  </si>
  <si>
    <t>Gross amount</t>
  </si>
  <si>
    <t>Original discount</t>
  </si>
  <si>
    <t>Issuance costs</t>
  </si>
  <si>
    <t>Purchase price of principal (as a percent)</t>
  </si>
  <si>
    <t>92.75%</t>
  </si>
  <si>
    <t>Warrants issued (in shares) | shares</t>
  </si>
  <si>
    <t>Right to receive cash (as a percent)</t>
  </si>
  <si>
    <t>2.50%</t>
  </si>
  <si>
    <t>Convertible debt conversion price (in dollars per share) | $ / shares</t>
  </si>
  <si>
    <t>Redemption price</t>
  </si>
  <si>
    <t>Redemption price as of principal if fundamental change (as a percent)</t>
  </si>
  <si>
    <t>120.00%</t>
  </si>
  <si>
    <t>Common equity threshold (as a percent)</t>
  </si>
  <si>
    <t>50.00%</t>
  </si>
  <si>
    <t>Warrant to purchase (in shares) | shares</t>
  </si>
  <si>
    <t>Warrant exercise price (in dollars per share) | $ / shares</t>
  </si>
  <si>
    <t>Notes converted</t>
  </si>
  <si>
    <t>Write off of debt discount</t>
  </si>
  <si>
    <t>Write off of deferred debt issuance cost</t>
  </si>
  <si>
    <t>Extinguishment of debt</t>
  </si>
  <si>
    <t>Conversion of stock, shares issued (in shares) | shares</t>
  </si>
  <si>
    <t>Adjustments to additional paid in capital</t>
  </si>
  <si>
    <t>Convertible notes | Conversion period one</t>
  </si>
  <si>
    <t>Stock price threshold (as a percent)</t>
  </si>
  <si>
    <t>200.00%</t>
  </si>
  <si>
    <t>Number of trading days threshold | trading_day</t>
  </si>
  <si>
    <t>Consecutive trading day period | day</t>
  </si>
  <si>
    <t>Trading day threshold after notice given</t>
  </si>
  <si>
    <t>5 days</t>
  </si>
  <si>
    <t>Convertible notes | Conversion period two</t>
  </si>
  <si>
    <t>150.00%</t>
  </si>
  <si>
    <t>Convertible notes | Convertible note embedded derivative liability</t>
  </si>
  <si>
    <t>Convertible notes | Warrant liability</t>
  </si>
  <si>
    <t>Debt - Senior Secured Credit Facility (Details) - USD ($)</t>
  </si>
  <si>
    <t>Sep. 20, 2017</t>
  </si>
  <si>
    <t>Indenture, minimum percentage of note holders for waiver</t>
  </si>
  <si>
    <t>66.67%</t>
  </si>
  <si>
    <t>Short-term line of credit</t>
  </si>
  <si>
    <t>Credit Agreement</t>
  </si>
  <si>
    <t>Debt discount, short-term</t>
  </si>
  <si>
    <t>Credit agreement, term</t>
  </si>
  <si>
    <t>2 years</t>
  </si>
  <si>
    <t>Credit agreement, basis spread on variable rate</t>
  </si>
  <si>
    <t>1.25%</t>
  </si>
  <si>
    <t>Credit agreement, current interest rate</t>
  </si>
  <si>
    <t>6.25%</t>
  </si>
  <si>
    <t>Credit agreement, interest rate floor</t>
  </si>
  <si>
    <t>4.00%</t>
  </si>
  <si>
    <t>Credit agreement, annual facility fee</t>
  </si>
  <si>
    <t>Credit agreement, early termination fee (as a percent)</t>
  </si>
  <si>
    <t>0.50%</t>
  </si>
  <si>
    <t>Credit agreement, collateral, partial pledges (as a percent)</t>
  </si>
  <si>
    <t>65.00%</t>
  </si>
  <si>
    <t>Current ratio, minimum</t>
  </si>
  <si>
    <t>Minimum revenue compared to projections (as a percent)</t>
  </si>
  <si>
    <t>85.00%</t>
  </si>
  <si>
    <t>Note holders subject to subordination agreement, minimum</t>
  </si>
  <si>
    <t>Convertible debt conversion price (in dollars per share)</t>
  </si>
  <si>
    <t>Debt - Interest Expense (Details) - USD ($) $ in Thousands</t>
  </si>
  <si>
    <t>Interest expense, total</t>
  </si>
  <si>
    <t>Interest expense, debt</t>
  </si>
  <si>
    <t>Fair Value Measurements - Schedule of Financial Assets and Liabilities Measured at Fair Value (Details) - USD ($) $ in Thousands</t>
  </si>
  <si>
    <t>Fair Value, Assets and Liabilities Measured on Recurring and Nonrecurring Basis [Line Items]</t>
  </si>
  <si>
    <t>Financial liabilities</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Narrative (Details) - USD ($) $ / shares in Units, $ in Thousands</t>
  </si>
  <si>
    <t>Sep. 30, 2018</t>
  </si>
  <si>
    <t>Sep. 30, 2017</t>
  </si>
  <si>
    <t>Stock price (in dollars per share)</t>
  </si>
  <si>
    <t>Fair Value Measurements - Reconciliation of Financial Liabilities Measured at Fair Value (Details) $ in Thousands</t>
  </si>
  <si>
    <t>Fair Value, Liabilities Measured on Recurring Basis, Unobservable Input Reconciliation, Calculation [Roll Forward]</t>
  </si>
  <si>
    <t>March 31, 2018</t>
  </si>
  <si>
    <t>December 31, 2018</t>
  </si>
  <si>
    <t>Level 3 | Convertible note embedded derivative liability</t>
  </si>
  <si>
    <t>Level 3 | Convertible note embedded derivative liability | Convertible note embedded derivative liability</t>
  </si>
  <si>
    <t>Derecognition on extinguishment or conversion</t>
  </si>
  <si>
    <t>Level 3 | Warrant liability</t>
  </si>
  <si>
    <t>Level 3 | Warrant liability | Warrant liability</t>
  </si>
  <si>
    <t>Fair Value Measurements - Schedule of Market-based Assumptions (Details)</t>
  </si>
  <si>
    <t>Dec. 31, 2018$ / shares</t>
  </si>
  <si>
    <t>Sep. 30, 2018$ / shares</t>
  </si>
  <si>
    <t>Mar. 31, 2018$ / shares</t>
  </si>
  <si>
    <t>Dec. 31, 2017$ / shares</t>
  </si>
  <si>
    <t>Sep. 30, 2017$ / shares</t>
  </si>
  <si>
    <t>Mar. 31, 2017$ / shares</t>
  </si>
  <si>
    <t>Fair Value Assets And Liabilities Measured On Recurring And Nonrecurring Basis Valuation Techniques [Line Items]</t>
  </si>
  <si>
    <t>CCE interest rate</t>
  </si>
  <si>
    <t>1.00%</t>
  </si>
  <si>
    <t>Probability of change in control (as a percent)</t>
  </si>
  <si>
    <t>1.75%</t>
  </si>
  <si>
    <t>Assumed early conversion/exercise price (in dollars per share)</t>
  </si>
  <si>
    <t>Stock price volatility | Convertible note embedded derivative liability</t>
  </si>
  <si>
    <t>Embedded derivative liability, measurement input (as a percent)</t>
  </si>
  <si>
    <t>Stock price volatility | Warrant liability</t>
  </si>
  <si>
    <t>Risk-free interest rate | Convertible note embedded derivative liability</t>
  </si>
  <si>
    <t>Risk-free interest rate | Warrant liability</t>
  </si>
  <si>
    <t>Expected term | Convertible note embedded derivative liability</t>
  </si>
  <si>
    <t>Expected term</t>
  </si>
  <si>
    <t>1 year 9 months</t>
  </si>
  <si>
    <t>Expected term | Warrant liability</t>
  </si>
  <si>
    <t>Description of Stock Plans - Narrative (Details) - USD ($) $ / shares in Units, $ in Thousands</t>
  </si>
  <si>
    <t>Share Based Compensation Arrangement By Share Based Payment Award [Line Items]</t>
  </si>
  <si>
    <t>Weighted average grant-date fair value (in dollars per share)</t>
  </si>
  <si>
    <t>Total unrecognized stock base compensation expense</t>
  </si>
  <si>
    <t>Unvested stock options, weighted average period</t>
  </si>
  <si>
    <t>2 years 5 days</t>
  </si>
  <si>
    <t>2 years 14 days</t>
  </si>
  <si>
    <t>Allocated stock compensation expense</t>
  </si>
  <si>
    <t>Maximum</t>
  </si>
  <si>
    <t>Option plan, term</t>
  </si>
  <si>
    <t>10 years</t>
  </si>
  <si>
    <t>Equity Option</t>
  </si>
  <si>
    <t>Granted (in shares)</t>
  </si>
  <si>
    <t>Forfeitures/cancellations (in shares)</t>
  </si>
  <si>
    <t>Restricted Stock</t>
  </si>
  <si>
    <t>Awarded (in shares)</t>
  </si>
  <si>
    <t>Stock Option Plan 2011</t>
  </si>
  <si>
    <t>Reserved for future issuance (in shares)</t>
  </si>
  <si>
    <t>Available for issuance (in shares)</t>
  </si>
  <si>
    <t>Stock Incentive Plans | Minimum</t>
  </si>
  <si>
    <t>3 years</t>
  </si>
  <si>
    <t>Stock Incentive Plans | Maximum</t>
  </si>
  <si>
    <t>4 years</t>
  </si>
  <si>
    <t>Description of Stock Plans - Summary of Stock Option Activity (Details) - Stock Option - USD ($) $ / shares in Units, $ in Thousands</t>
  </si>
  <si>
    <t>Number of Shares (in shares)</t>
  </si>
  <si>
    <t>Beginning Balance (in shares)</t>
  </si>
  <si>
    <t>Forfeited / Cancelled (in shares)</t>
  </si>
  <si>
    <t>Exercised (in shares)</t>
  </si>
  <si>
    <t>Ending Balance (in shares)</t>
  </si>
  <si>
    <t>Vested and expected to vest (net of estimated forfeitures) (in shares)</t>
  </si>
  <si>
    <t>Exercisable (in shares)</t>
  </si>
  <si>
    <t>Weighted Average Exercise Price ($ per share)</t>
  </si>
  <si>
    <t>Options outstanding (in dollars per share)</t>
  </si>
  <si>
    <t>Granted (in dollars per share)</t>
  </si>
  <si>
    <t>Forfeited/Cancelled (in dollars per share)</t>
  </si>
  <si>
    <t>Exercised (in dollars per share)</t>
  </si>
  <si>
    <t>Vested and expected to vest (net of estimated forfeitures) (in dollars per share)</t>
  </si>
  <si>
    <t>Exercisable (in dollars per share)</t>
  </si>
  <si>
    <t>Weighted Average Remaining Contractual Life (in years)</t>
  </si>
  <si>
    <t>Outstanding</t>
  </si>
  <si>
    <t>7 years 6 months 10 days</t>
  </si>
  <si>
    <t>7 years 9 months 26 days</t>
  </si>
  <si>
    <t>Vested and expected to vest (net of estimated forfeitures)</t>
  </si>
  <si>
    <t>7 years 4 months 14 days</t>
  </si>
  <si>
    <t>Exercisable, December 31, 2018</t>
  </si>
  <si>
    <t>6 years 8 months 14 days</t>
  </si>
  <si>
    <t>Aggregate Intrinsic Value (in thousands)</t>
  </si>
  <si>
    <t>Description of Stock Plans - Summary of Exercise Price (Details)</t>
  </si>
  <si>
    <t>Dec. 31, 2018$ / sharesshares</t>
  </si>
  <si>
    <t>Employee Stock Ownership Plan E S O P Disclosures [Line Items]</t>
  </si>
  <si>
    <t>Options Outstanding, Number of Shares (in shares) | shares</t>
  </si>
  <si>
    <t>Options Exercisable, Number of Shares (in shares) | shares</t>
  </si>
  <si>
    <t>$0.00 - 0.50</t>
  </si>
  <si>
    <t>Range of exercise price, lower limit (in dollars per share)</t>
  </si>
  <si>
    <t>Range of exercise price, upper limit (in dollars per share)</t>
  </si>
  <si>
    <t>Options Outstanding, Weighted Average Exercise Price (in dollars per share)</t>
  </si>
  <si>
    <t>Options Outstanding, Weighted Average Remaining Life</t>
  </si>
  <si>
    <t>1 year 2 months 23 days</t>
  </si>
  <si>
    <t>Options Exercisable, Weighted Average Exercise Price (in dollars per share)</t>
  </si>
  <si>
    <t>$0.51 - 1.00</t>
  </si>
  <si>
    <t>7 years 10 months 2 days</t>
  </si>
  <si>
    <t>$1.01 - 1.50</t>
  </si>
  <si>
    <t>7 years 6 months 25 days</t>
  </si>
  <si>
    <t>$1.51 - 2.00</t>
  </si>
  <si>
    <t>9 years 29 days</t>
  </si>
  <si>
    <t>$2.01 - 2.50</t>
  </si>
  <si>
    <t>9 years 1 month 13 days</t>
  </si>
  <si>
    <t>$2.51 - 3.00</t>
  </si>
  <si>
    <t>5 years 7 months 2 days</t>
  </si>
  <si>
    <t>$3.51 - 4.00</t>
  </si>
  <si>
    <t>5 years 8 months 21 days</t>
  </si>
  <si>
    <t>$4.01 - 4.50</t>
  </si>
  <si>
    <t>5 years 10 months 18 days</t>
  </si>
  <si>
    <t>$4.51 - 5.00</t>
  </si>
  <si>
    <t>4 years 2 months 27 days</t>
  </si>
  <si>
    <t>$5.01 and over</t>
  </si>
  <si>
    <t>Exercise price (in dollars per share)</t>
  </si>
  <si>
    <t>5 years 8 months 12 days</t>
  </si>
  <si>
    <t>Description of Stock Plans - Schedule of Options Vested and Intrinsic Value of Options Exercised (Details) - USD ($) $ in Thousands</t>
  </si>
  <si>
    <t>Total fair value of options vested</t>
  </si>
  <si>
    <t>Total intrinsic value of options exercised</t>
  </si>
  <si>
    <t>Description of Stock Plans - Schedule of Market-based Assumptions (Details)</t>
  </si>
  <si>
    <t>Minimum</t>
  </si>
  <si>
    <t>Expected life of the options</t>
  </si>
  <si>
    <t>5 years 7 months 13 days</t>
  </si>
  <si>
    <t>9 years 5 months 9 days</t>
  </si>
  <si>
    <t>Risk-free interest rate | Minimum</t>
  </si>
  <si>
    <t>Risk-free interest rate (as a percent)</t>
  </si>
  <si>
    <t>Risk-free interest rate | Maximum</t>
  </si>
  <si>
    <t>Expected volatility</t>
  </si>
  <si>
    <t>Expected dividend yield</t>
  </si>
  <si>
    <t>Expected forfeitures</t>
  </si>
  <si>
    <t>Capital Stock Transactions - Narrative (Details) - USD ($) $ / shares in Units, $ in Thousands</t>
  </si>
  <si>
    <t>1 Months Ended</t>
  </si>
  <si>
    <t>Aug. 31, 2018</t>
  </si>
  <si>
    <t>Jun. 30, 2018</t>
  </si>
  <si>
    <t>Class Of Stock [Line Items]</t>
  </si>
  <si>
    <t>Series A convertible preferred stock authorized (in shares)</t>
  </si>
  <si>
    <t>Series A convertible preferred stock issued (in shares)</t>
  </si>
  <si>
    <t>Options exercised (in shares)</t>
  </si>
  <si>
    <t>Restricted Stock | Minimum</t>
  </si>
  <si>
    <t>Vesting period</t>
  </si>
  <si>
    <t>3 months</t>
  </si>
  <si>
    <t>Restricted Stock | Maximum</t>
  </si>
  <si>
    <t>Non Vested Restricted Stock</t>
  </si>
  <si>
    <t>1 year</t>
  </si>
  <si>
    <t>Fair value of shares on date of issuance</t>
  </si>
  <si>
    <t>1 year 8 months 19 days</t>
  </si>
  <si>
    <t>Time Condition RSAs</t>
  </si>
  <si>
    <t>Compensation expense</t>
  </si>
  <si>
    <t>Convertible Preferred Stock</t>
  </si>
  <si>
    <t>Aggregate shares upon conversion (in shares)</t>
  </si>
  <si>
    <t>Liquidation preference (in dollars per share)</t>
  </si>
  <si>
    <t>Capital Stock Transactions - Schedule of Stockholders' Equity Note, Warrants or Rights (Details) - Warrant liability</t>
  </si>
  <si>
    <t>Number of Warrants Outstanding</t>
  </si>
  <si>
    <t>Beginning (in shares) | shares</t>
  </si>
  <si>
    <t>Expired (in shares) | shares</t>
  </si>
  <si>
    <t>Ending (in shares) | shares</t>
  </si>
  <si>
    <t>Weighted-Average Exercise Price</t>
  </si>
  <si>
    <t>Beginning (in dollars per share) | $ / shares</t>
  </si>
  <si>
    <t>Expired (in dollars per share) | $ / shares</t>
  </si>
  <si>
    <t>Ending (in dollars per share) | $ / shares</t>
  </si>
  <si>
    <t>Capital Stock Transactions - Summary of Non-Vested Restricted Stock Awards and Activities (Details) - Non Vested Restricted Stock - $ / shares</t>
  </si>
  <si>
    <t>Number of Shares</t>
  </si>
  <si>
    <t>Non-vested restricted stock number of shares beginning balance (in shares)</t>
  </si>
  <si>
    <t>Vested (in shares)</t>
  </si>
  <si>
    <t>Non-vested restricted stock number of shares ending balance (in shares)</t>
  </si>
  <si>
    <t>Weighted Average Grant Date Fair Value ($ per share)</t>
  </si>
  <si>
    <t>Non-vested restricted stock weighted average grant date fair value beginning balance (in dollars per share)</t>
  </si>
  <si>
    <t>Vested (in dollars per share)</t>
  </si>
  <si>
    <t>Non-vested restricted stock weighted average grant date fair value ending balance (in dollars per share)</t>
  </si>
  <si>
    <t>Net Income (Loss) Per Share (Details) - USD ($) $ / shares in Units, shares in Thousands, $ in Thousands</t>
  </si>
  <si>
    <t>Antidilutive Securities Excluded from Computation of Earnings Per Share [Line Items]</t>
  </si>
  <si>
    <t>Basic and diluted net income / (loss) per common share (in dollars per share)</t>
  </si>
  <si>
    <t>Common stock equivalents included in net income per diluted share (in shares)</t>
  </si>
  <si>
    <t>Common stock equivalents excluded from net loss per diluted share because their effect would have been anti-dilutive (in shares)</t>
  </si>
  <si>
    <t>Employee Stock</t>
  </si>
  <si>
    <t>Average share price (in dollars per share)</t>
  </si>
  <si>
    <t>Income Taxes (Details) - USD ($) $ in Thousands</t>
  </si>
  <si>
    <t>Income tax expense (benefit)</t>
  </si>
  <si>
    <t>Effective tax rate</t>
  </si>
  <si>
    <t>(23.50%)</t>
  </si>
  <si>
    <t>(1.70%)</t>
  </si>
  <si>
    <t>(6.00%)</t>
  </si>
  <si>
    <t>(5.70%)</t>
  </si>
  <si>
    <t>Geographic Information - Schedule of Net Revenue by Geography (Details) - USD ($) $ in Thousands</t>
  </si>
  <si>
    <t>Entity Wide Revenue Major Customer [Line Items]</t>
  </si>
  <si>
    <t>Consolidated net revenues</t>
  </si>
  <si>
    <t>United States and Canada</t>
  </si>
  <si>
    <t>Europe, Middle East, and Africa</t>
  </si>
  <si>
    <t>Asia Pacific and China</t>
  </si>
  <si>
    <t>Mexico, Central America, and South America</t>
  </si>
  <si>
    <t>Guarantor and Non-Guarantor Financial Statements - Narrative (Details)</t>
  </si>
  <si>
    <t>Dec. 31, 2018USD ($)business</t>
  </si>
  <si>
    <t>Sep. 28, 2016USD ($)</t>
  </si>
  <si>
    <t>Condensed Financial Statements, Captions [Line Items]</t>
  </si>
  <si>
    <t>Number of wholly-owned subsidiaries | business</t>
  </si>
  <si>
    <t>Debt face amount | $</t>
  </si>
  <si>
    <t>Guarantor and Non-Guarantor Financial Statements - Balance Sheet (Details) - USD ($)</t>
  </si>
  <si>
    <t>Intercompany payable / (receivable), net</t>
  </si>
  <si>
    <t>Preferred stock</t>
  </si>
  <si>
    <t>Common stock</t>
  </si>
  <si>
    <t>Common stock, par value (in usd per share)</t>
  </si>
  <si>
    <t>Parent | Reportable Legal Entities</t>
  </si>
  <si>
    <t>Parent | Reportable Legal Entities | Convertible note embedded derivative liability</t>
  </si>
  <si>
    <t>Parent | Reportable Legal Entities | Warrant liability</t>
  </si>
  <si>
    <t>Guarantor Subsidiaries | Reportable Legal Entities</t>
  </si>
  <si>
    <t>Guarantor Subsidiaries | Reportable Legal Entities | Convertible note embedded derivative liability</t>
  </si>
  <si>
    <t>Guarantor Subsidiaries | Reportable Legal Entities | Warrant liability</t>
  </si>
  <si>
    <t>Non-Guarantor Subsidiaries | Reportable Legal Entities</t>
  </si>
  <si>
    <t>Non-Guarantor Subsidiaries | Reportable Legal Entities | Convertible note embedded derivative liability</t>
  </si>
  <si>
    <t>Non-Guarantor Subsidiaries | Reportable Legal Entities | Warrant liability</t>
  </si>
  <si>
    <t>Guarantor and Non-Guarantor Financial Statements - Condensed Statement of Operations and Comprehensive Loss (Details) - USD ($) $ in Thousands</t>
  </si>
  <si>
    <t>Condensed Income Statements, Captions [Line Items]</t>
  </si>
  <si>
    <t>Income tax provision</t>
  </si>
  <si>
    <t>Loss from discontinued operations</t>
  </si>
  <si>
    <t>Elimination</t>
  </si>
  <si>
    <t>Guarantor and Non-Guarantor Financial Statements - Condensed Statement of Cash Flows (Details) - USD ($) $ in Thousands</t>
  </si>
  <si>
    <t>Adjustments, Noncash Items, to Reconcile Net Income (Loss) to Cash Provided by (Used in) Operating Activities [Abstract]</t>
  </si>
  <si>
    <t>Subsequent Events (Details) $ in Thousands</t>
  </si>
  <si>
    <t>Jan. 29, 2019USD ($)</t>
  </si>
  <si>
    <t>Subsequent event | Pending litigation</t>
  </si>
  <si>
    <t>Loss Contingencies [Line Items]</t>
  </si>
  <si>
    <t>Proposed settlement fin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9</v>
      </c>
    </row>
    <row r="10" spans="1:3">
      <c r="A10" s="4" t="s">
        <v>14</v>
      </c>
      <c r="B10" s="6" t="s">
        <v>15</v>
      </c>
    </row>
    <row r="11" spans="1:3">
      <c r="A11" s="4" t="s">
        <v>16</v>
      </c>
      <c r="B11" s="4" t="s">
        <v>17</v>
      </c>
    </row>
    <row r="12" spans="1:3">
      <c r="A12" s="4" t="s">
        <v>18</v>
      </c>
      <c r="B12" s="4" t="s">
        <v>19</v>
      </c>
    </row>
    <row r="13" spans="1:3">
      <c r="A13" s="4" t="s">
        <v>20</v>
      </c>
      <c r="B13" s="5" t="n">
        <v>317788</v>
      </c>
    </row>
    <row r="14" spans="1:3">
      <c r="A14" s="4" t="s">
        <v>21</v>
      </c>
      <c r="B14" s="4" t="s">
        <v>22</v>
      </c>
    </row>
    <row r="15" spans="1:3">
      <c r="A15" s="4" t="s">
        <v>23</v>
      </c>
      <c r="B15" s="4" t="s">
        <v>24</v>
      </c>
    </row>
    <row r="16" spans="1:3">
      <c r="A16" s="4" t="s">
        <v>25</v>
      </c>
      <c r="C16" s="5" t="n">
        <v>78570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100</v>
      </c>
      <c r="C3" s="7" t="n">
        <v>12720</v>
      </c>
    </row>
    <row r="4" spans="1:3">
      <c r="A4" s="4" t="s">
        <v>30</v>
      </c>
      <c r="B4" s="5" t="n">
        <v>431</v>
      </c>
      <c r="C4" s="5" t="n">
        <v>331</v>
      </c>
    </row>
    <row r="5" spans="1:3">
      <c r="A5" s="4" t="s">
        <v>31</v>
      </c>
      <c r="B5" s="5" t="n">
        <v>24221</v>
      </c>
      <c r="C5" s="5" t="n">
        <v>17050</v>
      </c>
    </row>
    <row r="6" spans="1:3">
      <c r="A6" s="4" t="s">
        <v>32</v>
      </c>
      <c r="B6" s="5" t="n">
        <v>161</v>
      </c>
      <c r="C6" s="5" t="n">
        <v>151</v>
      </c>
    </row>
    <row r="7" spans="1:3">
      <c r="A7" s="4" t="s">
        <v>33</v>
      </c>
      <c r="B7" s="5" t="n">
        <v>1314</v>
      </c>
      <c r="C7" s="5" t="n">
        <v>750</v>
      </c>
    </row>
    <row r="8" spans="1:3">
      <c r="A8" s="4" t="s">
        <v>34</v>
      </c>
      <c r="B8" s="5" t="n">
        <v>3434</v>
      </c>
      <c r="C8" s="5" t="n">
        <v>8753</v>
      </c>
    </row>
    <row r="9" spans="1:3">
      <c r="A9" s="4" t="s">
        <v>35</v>
      </c>
      <c r="B9" s="5" t="n">
        <v>39661</v>
      </c>
      <c r="C9" s="5" t="n">
        <v>39755</v>
      </c>
    </row>
    <row r="10" spans="1:3">
      <c r="A10" s="4" t="s">
        <v>36</v>
      </c>
      <c r="B10" s="5" t="n">
        <v>3300</v>
      </c>
      <c r="C10" s="5" t="n">
        <v>2757</v>
      </c>
    </row>
    <row r="11" spans="1:3">
      <c r="A11" s="4" t="s">
        <v>37</v>
      </c>
      <c r="B11" s="5" t="n">
        <v>439</v>
      </c>
      <c r="C11" s="5" t="n">
        <v>596</v>
      </c>
    </row>
    <row r="12" spans="1:3">
      <c r="A12" s="4" t="s">
        <v>38</v>
      </c>
      <c r="B12" s="5" t="n">
        <v>226</v>
      </c>
      <c r="C12" s="5" t="n">
        <v>1231</v>
      </c>
    </row>
    <row r="13" spans="1:3">
      <c r="A13" s="4" t="s">
        <v>39</v>
      </c>
      <c r="B13" s="5" t="n">
        <v>42266</v>
      </c>
      <c r="C13" s="5" t="n">
        <v>42268</v>
      </c>
    </row>
    <row r="14" spans="1:3">
      <c r="A14" s="4" t="s">
        <v>40</v>
      </c>
      <c r="B14" s="5" t="n">
        <v>85892</v>
      </c>
      <c r="C14" s="5" t="n">
        <v>86607</v>
      </c>
    </row>
    <row r="15" spans="1:3">
      <c r="A15" s="3" t="s">
        <v>41</v>
      </c>
    </row>
    <row r="16" spans="1:3">
      <c r="A16" s="4" t="s">
        <v>42</v>
      </c>
      <c r="B16" s="5" t="n">
        <v>22552</v>
      </c>
      <c r="C16" s="5" t="n">
        <v>19895</v>
      </c>
    </row>
    <row r="17" spans="1:3">
      <c r="A17" s="4" t="s">
        <v>43</v>
      </c>
      <c r="B17" s="5" t="n">
        <v>11491</v>
      </c>
      <c r="C17" s="5" t="n">
        <v>8232</v>
      </c>
    </row>
    <row r="18" spans="1:3">
      <c r="A18" s="4" t="s">
        <v>44</v>
      </c>
      <c r="B18" s="5" t="n">
        <v>1614</v>
      </c>
      <c r="C18" s="5" t="n">
        <v>2966</v>
      </c>
    </row>
    <row r="19" spans="1:3">
      <c r="A19" s="4" t="s">
        <v>45</v>
      </c>
      <c r="B19" s="5" t="n">
        <v>1522</v>
      </c>
      <c r="C19" s="5" t="n">
        <v>1445</v>
      </c>
    </row>
    <row r="20" spans="1:3">
      <c r="A20" s="4" t="s">
        <v>46</v>
      </c>
      <c r="B20" s="5" t="n">
        <v>1802</v>
      </c>
      <c r="C20" s="5" t="n">
        <v>1142</v>
      </c>
    </row>
    <row r="21" spans="1:3">
      <c r="A21" s="4" t="s">
        <v>47</v>
      </c>
      <c r="B21" s="5" t="n">
        <v>5430</v>
      </c>
      <c r="C21" s="5" t="n">
        <v>12726</v>
      </c>
    </row>
    <row r="22" spans="1:3">
      <c r="A22" s="4" t="s">
        <v>48</v>
      </c>
      <c r="B22" s="5" t="n">
        <v>44411</v>
      </c>
      <c r="C22" s="5" t="n">
        <v>46406</v>
      </c>
    </row>
    <row r="23" spans="1:3">
      <c r="A23" s="4" t="s">
        <v>49</v>
      </c>
      <c r="B23" s="5" t="n">
        <v>3298</v>
      </c>
      <c r="C23" s="5" t="n">
        <v>3873</v>
      </c>
    </row>
    <row r="24" spans="1:3">
      <c r="A24" s="4" t="s">
        <v>50</v>
      </c>
      <c r="B24" s="5" t="n">
        <v>182</v>
      </c>
      <c r="C24" s="5" t="n">
        <v>0</v>
      </c>
    </row>
    <row r="25" spans="1:3">
      <c r="A25" s="4" t="s">
        <v>51</v>
      </c>
      <c r="B25" s="5" t="n">
        <v>54139</v>
      </c>
      <c r="C25" s="5" t="n">
        <v>58935</v>
      </c>
    </row>
    <row r="26" spans="1:3">
      <c r="A26" s="3" t="s">
        <v>52</v>
      </c>
    </row>
    <row r="27" spans="1:3">
      <c r="A27" s="4" t="s">
        <v>53</v>
      </c>
      <c r="B27" s="5" t="n">
        <v>100</v>
      </c>
      <c r="C27" s="5" t="n">
        <v>100</v>
      </c>
    </row>
    <row r="28" spans="1:3">
      <c r="A28" s="4" t="s">
        <v>54</v>
      </c>
      <c r="B28" s="5" t="n">
        <v>10</v>
      </c>
      <c r="C28" s="5" t="n">
        <v>10</v>
      </c>
    </row>
    <row r="29" spans="1:3">
      <c r="A29" s="4" t="s">
        <v>55</v>
      </c>
      <c r="B29" s="5" t="n">
        <v>321297</v>
      </c>
      <c r="C29" s="5" t="n">
        <v>318066</v>
      </c>
    </row>
    <row r="30" spans="1:3">
      <c r="A30" s="4" t="s">
        <v>56</v>
      </c>
      <c r="B30" s="5" t="n">
        <v>-71</v>
      </c>
      <c r="C30" s="5" t="n">
        <v>-71</v>
      </c>
    </row>
    <row r="31" spans="1:3">
      <c r="A31" s="4" t="s">
        <v>57</v>
      </c>
      <c r="B31" s="5" t="n">
        <v>-323</v>
      </c>
      <c r="C31" s="5" t="n">
        <v>-325</v>
      </c>
    </row>
    <row r="32" spans="1:3">
      <c r="A32" s="4" t="s">
        <v>58</v>
      </c>
      <c r="B32" s="5" t="n">
        <v>-289260</v>
      </c>
      <c r="C32" s="5" t="n">
        <v>-290108</v>
      </c>
    </row>
    <row r="33" spans="1:3">
      <c r="A33" s="4" t="s">
        <v>59</v>
      </c>
      <c r="B33" s="5" t="n">
        <v>31753</v>
      </c>
      <c r="C33" s="5" t="n">
        <v>27672</v>
      </c>
    </row>
    <row r="34" spans="1:3">
      <c r="A34" s="4" t="s">
        <v>60</v>
      </c>
      <c r="B34" s="5" t="n">
        <v>85892</v>
      </c>
      <c r="C34" s="5" t="n">
        <v>86607</v>
      </c>
    </row>
    <row r="35" spans="1:3">
      <c r="A35" s="4" t="s">
        <v>61</v>
      </c>
    </row>
    <row r="36" spans="1:3">
      <c r="A36" s="3" t="s">
        <v>41</v>
      </c>
    </row>
    <row r="37" spans="1:3">
      <c r="A37" s="4" t="s">
        <v>62</v>
      </c>
      <c r="B37" s="5" t="n">
        <v>3113</v>
      </c>
      <c r="C37" s="5" t="n">
        <v>4676</v>
      </c>
    </row>
    <row r="38" spans="1:3">
      <c r="A38" s="4" t="s">
        <v>63</v>
      </c>
    </row>
    <row r="39" spans="1:3">
      <c r="A39" s="3" t="s">
        <v>41</v>
      </c>
    </row>
    <row r="40" spans="1:3">
      <c r="A40" s="4" t="s">
        <v>62</v>
      </c>
      <c r="B40" s="7" t="n">
        <v>3135</v>
      </c>
      <c r="C40" s="7" t="n">
        <v>3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27</v>
      </c>
    </row>
    <row r="2" spans="1:3">
      <c r="A2" s="3" t="s">
        <v>65</v>
      </c>
    </row>
    <row r="3" spans="1:3">
      <c r="A3" s="4" t="s">
        <v>66</v>
      </c>
      <c r="B3" s="7" t="n">
        <v>937000</v>
      </c>
      <c r="C3" s="7" t="n">
        <v>512000</v>
      </c>
    </row>
    <row r="4" spans="1:3">
      <c r="A4" s="4" t="s">
        <v>67</v>
      </c>
      <c r="B4" s="5" t="n">
        <v>78000</v>
      </c>
      <c r="C4" s="5" t="n">
        <v>205000</v>
      </c>
    </row>
    <row r="5" spans="1:3">
      <c r="A5" s="4" t="s">
        <v>68</v>
      </c>
      <c r="B5" s="7" t="n">
        <v>1402000</v>
      </c>
      <c r="C5" s="7" t="n">
        <v>1827000</v>
      </c>
    </row>
    <row r="6" spans="1:3">
      <c r="A6" s="4" t="s">
        <v>69</v>
      </c>
      <c r="B6" s="8" t="n">
        <v>0.0001</v>
      </c>
      <c r="C6" s="8" t="n">
        <v>0.0001</v>
      </c>
    </row>
    <row r="7" spans="1:3">
      <c r="A7" s="4" t="s">
        <v>70</v>
      </c>
      <c r="B7" s="5" t="n">
        <v>2000000</v>
      </c>
      <c r="C7" s="5" t="n">
        <v>2000000</v>
      </c>
    </row>
    <row r="8" spans="1:3">
      <c r="A8" s="4" t="s">
        <v>71</v>
      </c>
      <c r="B8" s="5" t="n">
        <v>100000</v>
      </c>
      <c r="C8" s="5" t="n">
        <v>100000</v>
      </c>
    </row>
    <row r="9" spans="1:3">
      <c r="A9" s="4" t="s">
        <v>72</v>
      </c>
      <c r="B9" s="5" t="n">
        <v>100000</v>
      </c>
      <c r="C9" s="5" t="n">
        <v>100000</v>
      </c>
    </row>
    <row r="10" spans="1:3">
      <c r="A10" s="4" t="s">
        <v>73</v>
      </c>
      <c r="B10" s="7" t="n">
        <v>1000000</v>
      </c>
      <c r="C10" s="7" t="n">
        <v>1000000</v>
      </c>
    </row>
    <row r="11" spans="1:3">
      <c r="A11" s="4" t="s">
        <v>74</v>
      </c>
      <c r="B11" s="8" t="n">
        <v>0.0001</v>
      </c>
      <c r="C11" s="8" t="n">
        <v>0.0001</v>
      </c>
    </row>
    <row r="12" spans="1:3">
      <c r="A12" s="4" t="s">
        <v>75</v>
      </c>
      <c r="B12" s="5" t="n">
        <v>200000000</v>
      </c>
      <c r="C12" s="5" t="n">
        <v>200000000</v>
      </c>
    </row>
    <row r="13" spans="1:3">
      <c r="A13" s="4" t="s">
        <v>76</v>
      </c>
      <c r="B13" s="5" t="n">
        <v>78459070</v>
      </c>
      <c r="C13" s="5" t="n">
        <v>76843278</v>
      </c>
    </row>
    <row r="14" spans="1:3">
      <c r="A14" s="4" t="s">
        <v>77</v>
      </c>
      <c r="B14" s="5" t="n">
        <v>77704471</v>
      </c>
      <c r="C14" s="5" t="n">
        <v>76108822</v>
      </c>
    </row>
    <row r="15" spans="1:3">
      <c r="A15" s="4" t="s">
        <v>78</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151</v>
      </c>
    </row>
    <row r="4" spans="1:2">
      <c r="A4" s="4" t="s">
        <v>260</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3"/>
    <col customWidth="1" max="7" min="7" width="14"/>
  </cols>
  <sheetData>
    <row r="1" spans="1:7">
      <c r="A1" s="1" t="s">
        <v>261</v>
      </c>
      <c r="B1" s="2" t="s">
        <v>262</v>
      </c>
      <c r="C1" s="2" t="s">
        <v>2</v>
      </c>
      <c r="D1" s="2" t="s">
        <v>27</v>
      </c>
      <c r="E1" s="2" t="s">
        <v>81</v>
      </c>
      <c r="F1" s="2" t="s">
        <v>263</v>
      </c>
      <c r="G1" s="2" t="s">
        <v>264</v>
      </c>
    </row>
    <row r="2" spans="1:7">
      <c r="A2" s="3" t="s">
        <v>265</v>
      </c>
    </row>
    <row r="3" spans="1:7">
      <c r="A3" s="4" t="s">
        <v>29</v>
      </c>
      <c r="C3" s="7" t="n">
        <v>10531000</v>
      </c>
      <c r="D3" s="7" t="n">
        <v>13051000</v>
      </c>
      <c r="E3" s="7" t="n">
        <v>7214000</v>
      </c>
      <c r="G3" s="7" t="n">
        <v>6480000</v>
      </c>
    </row>
    <row r="4" spans="1:7">
      <c r="A4" s="4" t="s">
        <v>266</v>
      </c>
    </row>
    <row r="5" spans="1:7">
      <c r="A5" s="3" t="s">
        <v>265</v>
      </c>
    </row>
    <row r="6" spans="1:7">
      <c r="A6" s="4" t="s">
        <v>267</v>
      </c>
      <c r="B6" s="7" t="n">
        <v>16000000</v>
      </c>
      <c r="C6" s="7" t="n">
        <v>4700000</v>
      </c>
    </row>
    <row r="7" spans="1:7">
      <c r="A7" s="4" t="s">
        <v>268</v>
      </c>
      <c r="B7" s="4" t="s">
        <v>269</v>
      </c>
    </row>
    <row r="8" spans="1:7">
      <c r="A8" s="4" t="s">
        <v>270</v>
      </c>
      <c r="B8" s="7" t="n">
        <v>14316000</v>
      </c>
    </row>
    <row r="9" spans="1:7">
      <c r="A9" s="4" t="s">
        <v>271</v>
      </c>
    </row>
    <row r="10" spans="1:7">
      <c r="A10" s="3" t="s">
        <v>265</v>
      </c>
    </row>
    <row r="11" spans="1:7">
      <c r="A11" s="4" t="s">
        <v>272</v>
      </c>
      <c r="F11" s="7"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73</v>
      </c>
      <c r="B1" s="2" t="s">
        <v>80</v>
      </c>
      <c r="D1" s="2" t="s">
        <v>1</v>
      </c>
      <c r="F1" s="2" t="s">
        <v>274</v>
      </c>
    </row>
    <row r="2" spans="1:6">
      <c r="B2" s="2" t="s">
        <v>2</v>
      </c>
      <c r="C2" s="2" t="s">
        <v>81</v>
      </c>
      <c r="D2" s="2" t="s">
        <v>2</v>
      </c>
      <c r="E2" s="2" t="s">
        <v>81</v>
      </c>
      <c r="F2" s="2" t="s">
        <v>27</v>
      </c>
    </row>
    <row r="3" spans="1:6">
      <c r="A3" s="4" t="s">
        <v>275</v>
      </c>
    </row>
    <row r="4" spans="1:6">
      <c r="A4" s="3" t="s">
        <v>276</v>
      </c>
    </row>
    <row r="5" spans="1:6">
      <c r="A5" s="4" t="s">
        <v>277</v>
      </c>
      <c r="D5" s="4" t="s">
        <v>278</v>
      </c>
      <c r="F5" s="4" t="s">
        <v>279</v>
      </c>
    </row>
    <row r="6" spans="1:6">
      <c r="A6" s="4" t="s">
        <v>280</v>
      </c>
    </row>
    <row r="7" spans="1:6">
      <c r="A7" s="3" t="s">
        <v>276</v>
      </c>
    </row>
    <row r="8" spans="1:6">
      <c r="A8" s="4" t="s">
        <v>277</v>
      </c>
      <c r="B8" s="4" t="s">
        <v>281</v>
      </c>
      <c r="C8" s="4" t="s">
        <v>282</v>
      </c>
      <c r="D8" s="4" t="s">
        <v>283</v>
      </c>
      <c r="E8" s="4" t="s">
        <v>284</v>
      </c>
    </row>
    <row r="9" spans="1:6">
      <c r="A9" s="4" t="s">
        <v>285</v>
      </c>
    </row>
    <row r="10" spans="1:6">
      <c r="A10" s="3" t="s">
        <v>276</v>
      </c>
    </row>
    <row r="11" spans="1:6">
      <c r="A11" s="4" t="s">
        <v>277</v>
      </c>
      <c r="C11" s="4" t="s">
        <v>286</v>
      </c>
      <c r="E11" s="4" t="s">
        <v>287</v>
      </c>
    </row>
    <row r="12" spans="1:6">
      <c r="A12" s="4" t="s">
        <v>288</v>
      </c>
    </row>
    <row r="13" spans="1:6">
      <c r="A13" s="3" t="s">
        <v>276</v>
      </c>
    </row>
    <row r="14" spans="1:6">
      <c r="A14" s="4" t="s">
        <v>277</v>
      </c>
      <c r="B14" s="4" t="s">
        <v>289</v>
      </c>
      <c r="C14" s="4" t="s">
        <v>290</v>
      </c>
      <c r="D14" s="4" t="s">
        <v>291</v>
      </c>
      <c r="E14" s="4" t="s">
        <v>292</v>
      </c>
    </row>
    <row r="15" spans="1:6">
      <c r="A15" s="4" t="s">
        <v>293</v>
      </c>
    </row>
    <row r="16" spans="1:6">
      <c r="A16" s="3" t="s">
        <v>276</v>
      </c>
    </row>
    <row r="17" spans="1:6">
      <c r="A17" s="4" t="s">
        <v>277</v>
      </c>
      <c r="B17" s="4" t="s">
        <v>294</v>
      </c>
      <c r="C17" s="4" t="s">
        <v>295</v>
      </c>
      <c r="D17" s="4" t="s">
        <v>296</v>
      </c>
      <c r="E17" s="4" t="s">
        <v>2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298</v>
      </c>
      <c r="B1" s="2" t="s">
        <v>299</v>
      </c>
      <c r="C1" s="2" t="s">
        <v>300</v>
      </c>
      <c r="D1" s="2" t="s">
        <v>301</v>
      </c>
      <c r="E1" s="2" t="s">
        <v>301</v>
      </c>
    </row>
    <row r="2" spans="1:5">
      <c r="A2" s="3" t="s">
        <v>302</v>
      </c>
    </row>
    <row r="3" spans="1:5">
      <c r="A3" s="4" t="s">
        <v>303</v>
      </c>
      <c r="C3" s="5" t="n">
        <v>2</v>
      </c>
    </row>
    <row r="4" spans="1:5">
      <c r="A4" s="4" t="s">
        <v>304</v>
      </c>
    </row>
    <row r="5" spans="1:5">
      <c r="A5" s="3" t="s">
        <v>302</v>
      </c>
    </row>
    <row r="6" spans="1:5">
      <c r="A6" s="4" t="s">
        <v>305</v>
      </c>
      <c r="B6" s="7" t="n">
        <v>0</v>
      </c>
    </row>
    <row r="7" spans="1:5">
      <c r="A7" s="4" t="s">
        <v>306</v>
      </c>
      <c r="B7" s="7" t="n">
        <v>0</v>
      </c>
    </row>
    <row r="8" spans="1:5">
      <c r="A8" s="4" t="s">
        <v>307</v>
      </c>
      <c r="D8" s="7" t="n">
        <v>931000</v>
      </c>
      <c r="E8" s="7" t="n">
        <v>931000</v>
      </c>
    </row>
    <row r="9" spans="1:5">
      <c r="A9" s="4" t="s">
        <v>308</v>
      </c>
    </row>
    <row r="10" spans="1:5">
      <c r="A10" s="3" t="s">
        <v>302</v>
      </c>
    </row>
    <row r="11" spans="1:5">
      <c r="A11" s="4" t="s">
        <v>309</v>
      </c>
      <c r="D11" s="7" t="n">
        <v>0</v>
      </c>
      <c r="E1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0</v>
      </c>
      <c r="D1" s="2" t="s">
        <v>1</v>
      </c>
    </row>
    <row r="2" spans="1:5">
      <c r="B2" s="2" t="s">
        <v>2</v>
      </c>
      <c r="C2" s="2" t="s">
        <v>81</v>
      </c>
      <c r="D2" s="2" t="s">
        <v>2</v>
      </c>
      <c r="E2" s="2" t="s">
        <v>81</v>
      </c>
    </row>
    <row r="3" spans="1:5">
      <c r="A3" s="3" t="s">
        <v>302</v>
      </c>
    </row>
    <row r="4" spans="1:5">
      <c r="A4" s="4" t="s">
        <v>311</v>
      </c>
      <c r="B4" s="7" t="n">
        <v>0</v>
      </c>
      <c r="C4" s="9" t="n">
        <v>0.01</v>
      </c>
      <c r="D4" s="9" t="n">
        <v>-0.02</v>
      </c>
      <c r="E4" s="9" t="n">
        <v>0.02</v>
      </c>
    </row>
    <row r="5" spans="1:5">
      <c r="A5" s="4" t="s">
        <v>158</v>
      </c>
    </row>
    <row r="6" spans="1:5">
      <c r="A6" s="3" t="s">
        <v>302</v>
      </c>
    </row>
    <row r="7" spans="1:5">
      <c r="A7" s="4" t="s">
        <v>83</v>
      </c>
      <c r="B7" s="7" t="n">
        <v>3</v>
      </c>
      <c r="C7" s="7" t="n">
        <v>15298</v>
      </c>
      <c r="D7" s="7" t="n">
        <v>3880</v>
      </c>
      <c r="E7" s="7" t="n">
        <v>38251</v>
      </c>
    </row>
    <row r="8" spans="1:5">
      <c r="A8" s="4" t="s">
        <v>87</v>
      </c>
      <c r="B8" s="5" t="n">
        <v>0</v>
      </c>
      <c r="C8" s="5" t="n">
        <v>13046</v>
      </c>
      <c r="D8" s="5" t="n">
        <v>3070</v>
      </c>
      <c r="E8" s="5" t="n">
        <v>32782</v>
      </c>
    </row>
    <row r="9" spans="1:5">
      <c r="A9" s="4" t="s">
        <v>88</v>
      </c>
      <c r="B9" s="5" t="n">
        <v>3</v>
      </c>
      <c r="C9" s="5" t="n">
        <v>2252</v>
      </c>
      <c r="D9" s="5" t="n">
        <v>810</v>
      </c>
      <c r="E9" s="5" t="n">
        <v>5469</v>
      </c>
    </row>
    <row r="10" spans="1:5">
      <c r="A10" s="4" t="s">
        <v>90</v>
      </c>
      <c r="B10" s="5" t="n">
        <v>37</v>
      </c>
      <c r="C10" s="5" t="n">
        <v>503</v>
      </c>
      <c r="D10" s="5" t="n">
        <v>703</v>
      </c>
      <c r="E10" s="5" t="n">
        <v>1683</v>
      </c>
    </row>
    <row r="11" spans="1:5">
      <c r="A11" s="4" t="s">
        <v>91</v>
      </c>
      <c r="B11" s="5" t="n">
        <v>7</v>
      </c>
      <c r="C11" s="5" t="n">
        <v>418</v>
      </c>
      <c r="D11" s="5" t="n">
        <v>350</v>
      </c>
      <c r="E11" s="5" t="n">
        <v>1243</v>
      </c>
    </row>
    <row r="12" spans="1:5">
      <c r="A12" s="4" t="s">
        <v>92</v>
      </c>
      <c r="B12" s="5" t="n">
        <v>160</v>
      </c>
      <c r="C12" s="5" t="n">
        <v>440</v>
      </c>
      <c r="D12" s="5" t="n">
        <v>1212</v>
      </c>
      <c r="E12" s="5" t="n">
        <v>1443</v>
      </c>
    </row>
    <row r="13" spans="1:5">
      <c r="A13" s="4" t="s">
        <v>94</v>
      </c>
      <c r="B13" s="5" t="n">
        <v>-201</v>
      </c>
      <c r="C13" s="5" t="n">
        <v>891</v>
      </c>
      <c r="D13" s="5" t="n">
        <v>-1455</v>
      </c>
      <c r="E13" s="5" t="n">
        <v>1100</v>
      </c>
    </row>
    <row r="14" spans="1:5">
      <c r="A14" s="4" t="s">
        <v>95</v>
      </c>
      <c r="B14" s="5" t="n">
        <v>-11</v>
      </c>
      <c r="C14" s="5" t="n">
        <v>105</v>
      </c>
      <c r="D14" s="5" t="n">
        <v>-157</v>
      </c>
      <c r="E14" s="5" t="n">
        <v>-47</v>
      </c>
    </row>
    <row r="15" spans="1:5">
      <c r="A15" s="4" t="s">
        <v>312</v>
      </c>
      <c r="B15" s="5" t="n">
        <v>-212</v>
      </c>
      <c r="C15" s="5" t="n">
        <v>996</v>
      </c>
      <c r="D15" s="5" t="n">
        <v>-1612</v>
      </c>
      <c r="E15" s="5" t="n">
        <v>1053</v>
      </c>
    </row>
    <row r="16" spans="1:5">
      <c r="A16" s="4" t="s">
        <v>109</v>
      </c>
      <c r="B16" s="7" t="n">
        <v>-212</v>
      </c>
      <c r="C16" s="7" t="n">
        <v>996</v>
      </c>
      <c r="D16" s="7" t="n">
        <v>-1612</v>
      </c>
      <c r="E16" s="7" t="n">
        <v>1053</v>
      </c>
    </row>
    <row r="17" spans="1:5">
      <c r="A17" s="4" t="s">
        <v>311</v>
      </c>
      <c r="B17" s="7" t="n">
        <v>0</v>
      </c>
      <c r="C17" s="9" t="n">
        <v>0.01</v>
      </c>
      <c r="D17" s="9" t="n">
        <v>-0.02</v>
      </c>
      <c r="E17" s="9" t="n">
        <v>0.02</v>
      </c>
    </row>
    <row r="18" spans="1:5">
      <c r="A18" s="4" t="s">
        <v>114</v>
      </c>
      <c r="B18" s="5" t="n">
        <v>77645</v>
      </c>
      <c r="C18" s="5" t="n">
        <v>72148</v>
      </c>
      <c r="D18" s="5" t="n">
        <v>76977</v>
      </c>
      <c r="E18" s="5" t="n">
        <v>68575</v>
      </c>
    </row>
    <row r="19" spans="1:5">
      <c r="A19" s="4" t="s">
        <v>115</v>
      </c>
      <c r="B19" s="5" t="n">
        <v>77645</v>
      </c>
      <c r="C19" s="5" t="n">
        <v>75442</v>
      </c>
      <c r="D19" s="5" t="n">
        <v>76977</v>
      </c>
      <c r="E19" s="5" t="n">
        <v>70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0411</v>
      </c>
      <c r="C4" s="7" t="n">
        <v>22732</v>
      </c>
      <c r="D4" s="7" t="n">
        <v>76377</v>
      </c>
      <c r="E4" s="7" t="n">
        <v>53790</v>
      </c>
    </row>
    <row r="5" spans="1:5">
      <c r="A5" s="3" t="s">
        <v>84</v>
      </c>
    </row>
    <row r="6" spans="1:5">
      <c r="A6" s="4" t="s">
        <v>85</v>
      </c>
      <c r="B6" s="5" t="n">
        <v>19195</v>
      </c>
      <c r="C6" s="5" t="n">
        <v>14887</v>
      </c>
      <c r="D6" s="5" t="n">
        <v>50213</v>
      </c>
      <c r="E6" s="5" t="n">
        <v>34344</v>
      </c>
    </row>
    <row r="7" spans="1:5">
      <c r="A7" s="4" t="s">
        <v>86</v>
      </c>
      <c r="B7" s="5" t="n">
        <v>538</v>
      </c>
      <c r="C7" s="5" t="n">
        <v>437</v>
      </c>
      <c r="D7" s="5" t="n">
        <v>1553</v>
      </c>
      <c r="E7" s="5" t="n">
        <v>1276</v>
      </c>
    </row>
    <row r="8" spans="1:5">
      <c r="A8" s="4" t="s">
        <v>87</v>
      </c>
      <c r="B8" s="5" t="n">
        <v>19733</v>
      </c>
      <c r="C8" s="5" t="n">
        <v>15324</v>
      </c>
      <c r="D8" s="5" t="n">
        <v>51766</v>
      </c>
      <c r="E8" s="5" t="n">
        <v>35620</v>
      </c>
    </row>
    <row r="9" spans="1:5">
      <c r="A9" s="4" t="s">
        <v>88</v>
      </c>
      <c r="B9" s="5" t="n">
        <v>10678</v>
      </c>
      <c r="C9" s="5" t="n">
        <v>7408</v>
      </c>
      <c r="D9" s="5" t="n">
        <v>24611</v>
      </c>
      <c r="E9" s="5" t="n">
        <v>18170</v>
      </c>
    </row>
    <row r="10" spans="1:5">
      <c r="A10" s="3" t="s">
        <v>89</v>
      </c>
    </row>
    <row r="11" spans="1:5">
      <c r="A11" s="4" t="s">
        <v>90</v>
      </c>
      <c r="B11" s="5" t="n">
        <v>2428</v>
      </c>
      <c r="C11" s="5" t="n">
        <v>3120</v>
      </c>
      <c r="D11" s="5" t="n">
        <v>8174</v>
      </c>
      <c r="E11" s="5" t="n">
        <v>7535</v>
      </c>
    </row>
    <row r="12" spans="1:5">
      <c r="A12" s="4" t="s">
        <v>91</v>
      </c>
      <c r="B12" s="5" t="n">
        <v>1962</v>
      </c>
      <c r="C12" s="5" t="n">
        <v>1623</v>
      </c>
      <c r="D12" s="5" t="n">
        <v>5711</v>
      </c>
      <c r="E12" s="5" t="n">
        <v>4044</v>
      </c>
    </row>
    <row r="13" spans="1:5">
      <c r="A13" s="4" t="s">
        <v>92</v>
      </c>
      <c r="B13" s="5" t="n">
        <v>3832</v>
      </c>
      <c r="C13" s="5" t="n">
        <v>4152</v>
      </c>
      <c r="D13" s="5" t="n">
        <v>9215</v>
      </c>
      <c r="E13" s="5" t="n">
        <v>11061</v>
      </c>
    </row>
    <row r="14" spans="1:5">
      <c r="A14" s="4" t="s">
        <v>93</v>
      </c>
      <c r="B14" s="5" t="n">
        <v>8222</v>
      </c>
      <c r="C14" s="5" t="n">
        <v>8895</v>
      </c>
      <c r="D14" s="5" t="n">
        <v>23100</v>
      </c>
      <c r="E14" s="5" t="n">
        <v>22640</v>
      </c>
    </row>
    <row r="15" spans="1:5">
      <c r="A15" s="4" t="s">
        <v>94</v>
      </c>
      <c r="B15" s="5" t="n">
        <v>2456</v>
      </c>
      <c r="C15" s="5" t="n">
        <v>-1487</v>
      </c>
      <c r="D15" s="5" t="n">
        <v>1511</v>
      </c>
      <c r="E15" s="5" t="n">
        <v>-4470</v>
      </c>
    </row>
    <row r="16" spans="1:5">
      <c r="A16" s="3" t="s">
        <v>95</v>
      </c>
    </row>
    <row r="17" spans="1:5">
      <c r="A17" s="4" t="s">
        <v>96</v>
      </c>
      <c r="B17" s="5" t="n">
        <v>-194</v>
      </c>
      <c r="C17" s="5" t="n">
        <v>-446</v>
      </c>
      <c r="D17" s="5" t="n">
        <v>-648</v>
      </c>
      <c r="E17" s="5" t="n">
        <v>-1815</v>
      </c>
    </row>
    <row r="18" spans="1:5">
      <c r="A18" s="4" t="s">
        <v>97</v>
      </c>
      <c r="B18" s="5" t="n">
        <v>-2</v>
      </c>
      <c r="C18" s="5" t="n">
        <v>49</v>
      </c>
      <c r="D18" s="5" t="n">
        <v>7</v>
      </c>
      <c r="E18" s="5" t="n">
        <v>-61</v>
      </c>
    </row>
    <row r="19" spans="1:5">
      <c r="A19" s="4" t="s">
        <v>98</v>
      </c>
      <c r="B19" s="5" t="n">
        <v>-1476</v>
      </c>
      <c r="C19" s="5" t="n">
        <v>-1658</v>
      </c>
      <c r="D19" s="5" t="n">
        <v>1096</v>
      </c>
      <c r="E19" s="5" t="n">
        <v>-6310</v>
      </c>
    </row>
    <row r="20" spans="1:5">
      <c r="A20" s="4" t="s">
        <v>99</v>
      </c>
      <c r="B20" s="5" t="n">
        <v>-1651</v>
      </c>
      <c r="C20" s="5" t="n">
        <v>-898</v>
      </c>
      <c r="D20" s="5" t="n">
        <v>845</v>
      </c>
      <c r="E20" s="5" t="n">
        <v>-2526</v>
      </c>
    </row>
    <row r="21" spans="1:5">
      <c r="A21" s="4" t="s">
        <v>100</v>
      </c>
      <c r="B21" s="5" t="n">
        <v>-10</v>
      </c>
      <c r="C21" s="5" t="n">
        <v>-285</v>
      </c>
      <c r="D21" s="5" t="n">
        <v>-25</v>
      </c>
      <c r="E21" s="5" t="n">
        <v>-1167</v>
      </c>
    </row>
    <row r="22" spans="1:5">
      <c r="A22" s="4" t="s">
        <v>101</v>
      </c>
      <c r="B22" s="5" t="n">
        <v>-43</v>
      </c>
      <c r="C22" s="5" t="n">
        <v>-154</v>
      </c>
      <c r="D22" s="5" t="n">
        <v>-169</v>
      </c>
      <c r="E22" s="5" t="n">
        <v>-73</v>
      </c>
    </row>
    <row r="23" spans="1:5">
      <c r="A23" s="4" t="s">
        <v>102</v>
      </c>
      <c r="B23" s="5" t="n">
        <v>-3376</v>
      </c>
      <c r="C23" s="5" t="n">
        <v>-3392</v>
      </c>
      <c r="D23" s="5" t="n">
        <v>1106</v>
      </c>
      <c r="E23" s="5" t="n">
        <v>-11952</v>
      </c>
    </row>
    <row r="24" spans="1:5">
      <c r="A24" s="4" t="s">
        <v>103</v>
      </c>
      <c r="B24" s="5" t="n">
        <v>-920</v>
      </c>
      <c r="C24" s="5" t="n">
        <v>-4879</v>
      </c>
      <c r="D24" s="5" t="n">
        <v>2617</v>
      </c>
      <c r="E24" s="5" t="n">
        <v>-16422</v>
      </c>
    </row>
    <row r="25" spans="1:5">
      <c r="A25" s="4" t="s">
        <v>104</v>
      </c>
      <c r="B25" s="5" t="n">
        <v>216</v>
      </c>
      <c r="C25" s="5" t="n">
        <v>-84</v>
      </c>
      <c r="D25" s="5" t="n">
        <v>157</v>
      </c>
      <c r="E25" s="5" t="n">
        <v>-937</v>
      </c>
    </row>
    <row r="26" spans="1:5">
      <c r="A26" s="4" t="s">
        <v>105</v>
      </c>
      <c r="B26" s="5" t="n">
        <v>-1136</v>
      </c>
      <c r="C26" s="5" t="n">
        <v>-4795</v>
      </c>
      <c r="D26" s="5" t="n">
        <v>2460</v>
      </c>
      <c r="E26" s="5" t="n">
        <v>-15485</v>
      </c>
    </row>
    <row r="27" spans="1:5">
      <c r="A27" s="4" t="s">
        <v>106</v>
      </c>
      <c r="B27" s="5" t="n">
        <v>-212</v>
      </c>
      <c r="C27" s="5" t="n">
        <v>996</v>
      </c>
      <c r="D27" s="5" t="n">
        <v>-1612</v>
      </c>
      <c r="E27" s="5" t="n">
        <v>1053</v>
      </c>
    </row>
    <row r="28" spans="1:5">
      <c r="A28" s="4" t="s">
        <v>107</v>
      </c>
      <c r="B28" s="5" t="n">
        <v>-1348</v>
      </c>
      <c r="C28" s="5" t="n">
        <v>-3799</v>
      </c>
      <c r="D28" s="5" t="n">
        <v>848</v>
      </c>
      <c r="E28" s="5" t="n">
        <v>-14432</v>
      </c>
    </row>
    <row r="29" spans="1:5">
      <c r="A29" s="4" t="s">
        <v>108</v>
      </c>
      <c r="B29" s="5" t="n">
        <v>-5</v>
      </c>
      <c r="C29" s="5" t="n">
        <v>0</v>
      </c>
      <c r="D29" s="5" t="n">
        <v>-5</v>
      </c>
      <c r="E29" s="5" t="n">
        <v>-5</v>
      </c>
    </row>
    <row r="30" spans="1:5">
      <c r="A30" s="4" t="s">
        <v>109</v>
      </c>
      <c r="B30" s="7" t="n">
        <v>-1353</v>
      </c>
      <c r="C30" s="7" t="n">
        <v>-3799</v>
      </c>
      <c r="D30" s="7" t="n">
        <v>843</v>
      </c>
      <c r="E30" s="7" t="n">
        <v>-14437</v>
      </c>
    </row>
    <row r="31" spans="1:5">
      <c r="A31" s="3" t="s">
        <v>110</v>
      </c>
    </row>
    <row r="32" spans="1:5">
      <c r="A32" s="4" t="s">
        <v>111</v>
      </c>
      <c r="B32" s="9" t="n">
        <v>-0.01</v>
      </c>
      <c r="C32" s="9" t="n">
        <v>-0.07000000000000001</v>
      </c>
      <c r="D32" s="9" t="n">
        <v>0.03</v>
      </c>
      <c r="E32" s="9" t="n">
        <v>-0.23</v>
      </c>
    </row>
    <row r="33" spans="1:5">
      <c r="A33" s="4" t="s">
        <v>112</v>
      </c>
      <c r="B33" s="5" t="n">
        <v>0</v>
      </c>
      <c r="C33" s="10" t="n">
        <v>0.01</v>
      </c>
      <c r="D33" s="10" t="n">
        <v>-0.02</v>
      </c>
      <c r="E33" s="10" t="n">
        <v>0.02</v>
      </c>
    </row>
    <row r="34" spans="1:5">
      <c r="A34" s="4" t="s">
        <v>113</v>
      </c>
      <c r="B34" s="9" t="n">
        <v>-0.01</v>
      </c>
      <c r="C34" s="9" t="n">
        <v>-0.06</v>
      </c>
      <c r="D34" s="9" t="n">
        <v>0.01</v>
      </c>
      <c r="E34" s="9" t="n">
        <v>-0.21</v>
      </c>
    </row>
    <row r="35" spans="1:5">
      <c r="A35" s="4" t="s">
        <v>114</v>
      </c>
      <c r="B35" s="5" t="n">
        <v>77645</v>
      </c>
      <c r="C35" s="5" t="n">
        <v>72148</v>
      </c>
      <c r="D35" s="5" t="n">
        <v>76977</v>
      </c>
      <c r="E35" s="5" t="n">
        <v>68575</v>
      </c>
    </row>
    <row r="36" spans="1:5">
      <c r="A36" s="4" t="s">
        <v>115</v>
      </c>
      <c r="B36" s="5" t="n">
        <v>77645</v>
      </c>
      <c r="C36" s="5" t="n">
        <v>75442</v>
      </c>
      <c r="D36" s="5" t="n">
        <v>79371</v>
      </c>
      <c r="E36" s="5" t="n">
        <v>70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198</v>
      </c>
      <c r="C3" s="7" t="n">
        <v>578</v>
      </c>
    </row>
    <row r="4" spans="1:3">
      <c r="A4" s="4" t="s">
        <v>34</v>
      </c>
      <c r="B4" s="5" t="n">
        <v>3434</v>
      </c>
      <c r="C4" s="5" t="n">
        <v>8753</v>
      </c>
    </row>
    <row r="5" spans="1:3">
      <c r="A5" s="3" t="s">
        <v>316</v>
      </c>
    </row>
    <row r="6" spans="1:3">
      <c r="A6" s="4" t="s">
        <v>47</v>
      </c>
      <c r="B6" s="5" t="n">
        <v>5430</v>
      </c>
      <c r="C6" s="5" t="n">
        <v>12726</v>
      </c>
    </row>
    <row r="7" spans="1:3">
      <c r="A7" s="4" t="s">
        <v>158</v>
      </c>
    </row>
    <row r="8" spans="1:3">
      <c r="A8" s="3" t="s">
        <v>314</v>
      </c>
    </row>
    <row r="9" spans="1:3">
      <c r="A9" s="4" t="s">
        <v>317</v>
      </c>
      <c r="B9" s="5" t="n">
        <v>3227</v>
      </c>
      <c r="C9" s="5" t="n">
        <v>8013</v>
      </c>
    </row>
    <row r="10" spans="1:3">
      <c r="A10" s="4" t="s">
        <v>36</v>
      </c>
      <c r="B10" s="5" t="n">
        <v>175</v>
      </c>
      <c r="C10" s="5" t="n">
        <v>377</v>
      </c>
    </row>
    <row r="11" spans="1:3">
      <c r="A11" s="4" t="s">
        <v>39</v>
      </c>
      <c r="B11" s="5" t="n">
        <v>0</v>
      </c>
      <c r="C11" s="5" t="n">
        <v>309</v>
      </c>
    </row>
    <row r="12" spans="1:3">
      <c r="A12" s="4" t="s">
        <v>33</v>
      </c>
      <c r="B12" s="5" t="n">
        <v>32</v>
      </c>
      <c r="C12" s="5" t="n">
        <v>54</v>
      </c>
    </row>
    <row r="13" spans="1:3">
      <c r="A13" s="4" t="s">
        <v>34</v>
      </c>
      <c r="B13" s="5" t="n">
        <v>3434</v>
      </c>
      <c r="C13" s="5" t="n">
        <v>8753</v>
      </c>
    </row>
    <row r="14" spans="1:3">
      <c r="A14" s="4" t="s">
        <v>318</v>
      </c>
      <c r="B14" s="5" t="n">
        <v>3434</v>
      </c>
      <c r="C14" s="5" t="n">
        <v>8753</v>
      </c>
    </row>
    <row r="15" spans="1:3">
      <c r="A15" s="3" t="s">
        <v>316</v>
      </c>
    </row>
    <row r="16" spans="1:3">
      <c r="A16" s="4" t="s">
        <v>42</v>
      </c>
      <c r="B16" s="5" t="n">
        <v>4114</v>
      </c>
      <c r="C16" s="5" t="n">
        <v>8789</v>
      </c>
    </row>
    <row r="17" spans="1:3">
      <c r="A17" s="4" t="s">
        <v>43</v>
      </c>
      <c r="B17" s="5" t="n">
        <v>1068</v>
      </c>
      <c r="C17" s="5" t="n">
        <v>3059</v>
      </c>
    </row>
    <row r="18" spans="1:3">
      <c r="A18" s="4" t="s">
        <v>44</v>
      </c>
      <c r="B18" s="5" t="n">
        <v>227</v>
      </c>
      <c r="C18" s="5" t="n">
        <v>529</v>
      </c>
    </row>
    <row r="19" spans="1:3">
      <c r="A19" s="4" t="s">
        <v>46</v>
      </c>
      <c r="B19" s="5" t="n">
        <v>21</v>
      </c>
      <c r="C19" s="5" t="n">
        <v>349</v>
      </c>
    </row>
    <row r="20" spans="1:3">
      <c r="A20" s="4" t="s">
        <v>47</v>
      </c>
      <c r="B20" s="5" t="n">
        <v>5430</v>
      </c>
      <c r="C20" s="5" t="n">
        <v>12726</v>
      </c>
    </row>
    <row r="21" spans="1:3">
      <c r="A21" s="4" t="s">
        <v>319</v>
      </c>
      <c r="B21" s="7" t="n">
        <v>5430</v>
      </c>
      <c r="C21" s="7" t="n">
        <v>12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0</v>
      </c>
      <c r="D1" s="2" t="s">
        <v>1</v>
      </c>
    </row>
    <row r="2" spans="1:5">
      <c r="B2" s="2" t="s">
        <v>2</v>
      </c>
      <c r="C2" s="2" t="s">
        <v>81</v>
      </c>
      <c r="D2" s="2" t="s">
        <v>2</v>
      </c>
      <c r="E2" s="2" t="s">
        <v>81</v>
      </c>
    </row>
    <row r="3" spans="1:5">
      <c r="A3" s="3" t="s">
        <v>117</v>
      </c>
    </row>
    <row r="4" spans="1:5">
      <c r="A4" s="4" t="s">
        <v>312</v>
      </c>
      <c r="B4" s="7" t="n">
        <v>-1348</v>
      </c>
      <c r="C4" s="7" t="n">
        <v>-3799</v>
      </c>
      <c r="D4" s="7" t="n">
        <v>848</v>
      </c>
      <c r="E4" s="7" t="n">
        <v>-14432</v>
      </c>
    </row>
    <row r="5" spans="1:5">
      <c r="A5" s="3" t="s">
        <v>126</v>
      </c>
    </row>
    <row r="6" spans="1:5">
      <c r="A6" s="4" t="s">
        <v>130</v>
      </c>
      <c r="D6" s="5" t="n">
        <v>-907</v>
      </c>
      <c r="E6" s="5" t="n">
        <v>486</v>
      </c>
    </row>
    <row r="7" spans="1:5">
      <c r="A7" s="3" t="s">
        <v>131</v>
      </c>
    </row>
    <row r="8" spans="1:5">
      <c r="A8" s="4" t="s">
        <v>132</v>
      </c>
      <c r="D8" s="5" t="n">
        <v>-1781</v>
      </c>
      <c r="E8" s="5" t="n">
        <v>-1220</v>
      </c>
    </row>
    <row r="9" spans="1:5">
      <c r="A9" s="4" t="s">
        <v>321</v>
      </c>
      <c r="D9" s="5" t="n">
        <v>0</v>
      </c>
      <c r="E9" s="5" t="n">
        <v>-92</v>
      </c>
    </row>
    <row r="10" spans="1:5">
      <c r="A10" s="4" t="s">
        <v>158</v>
      </c>
    </row>
    <row r="11" spans="1:5">
      <c r="A11" s="3" t="s">
        <v>117</v>
      </c>
    </row>
    <row r="12" spans="1:5">
      <c r="A12" s="4" t="s">
        <v>312</v>
      </c>
      <c r="D12" s="5" t="n">
        <v>-1612</v>
      </c>
      <c r="E12" s="5" t="n">
        <v>1053</v>
      </c>
    </row>
    <row r="13" spans="1:5">
      <c r="A13" s="3" t="s">
        <v>322</v>
      </c>
    </row>
    <row r="14" spans="1:5">
      <c r="A14" s="4" t="s">
        <v>119</v>
      </c>
      <c r="D14" s="5" t="n">
        <v>247</v>
      </c>
      <c r="E14" s="5" t="n">
        <v>749</v>
      </c>
    </row>
    <row r="15" spans="1:5">
      <c r="A15" s="4" t="s">
        <v>323</v>
      </c>
      <c r="D15" s="5" t="n">
        <v>309</v>
      </c>
      <c r="E15" s="5" t="n">
        <v>0</v>
      </c>
    </row>
    <row r="16" spans="1:5">
      <c r="A16" s="4" t="s">
        <v>120</v>
      </c>
      <c r="D16" s="5" t="n">
        <v>-380</v>
      </c>
      <c r="E16" s="5" t="n">
        <v>13</v>
      </c>
    </row>
    <row r="17" spans="1:5">
      <c r="A17" s="4" t="s">
        <v>122</v>
      </c>
      <c r="D17" s="5" t="n">
        <v>37</v>
      </c>
      <c r="E17" s="5" t="n">
        <v>160</v>
      </c>
    </row>
    <row r="18" spans="1:5">
      <c r="A18" s="3" t="s">
        <v>124</v>
      </c>
    </row>
    <row r="19" spans="1:5">
      <c r="A19" s="4" t="s">
        <v>125</v>
      </c>
      <c r="D19" s="5" t="n">
        <v>5164</v>
      </c>
      <c r="E19" s="5" t="n">
        <v>-3477</v>
      </c>
    </row>
    <row r="20" spans="1:5">
      <c r="A20" s="4" t="s">
        <v>33</v>
      </c>
      <c r="D20" s="5" t="n">
        <v>95</v>
      </c>
      <c r="E20" s="5" t="n">
        <v>19</v>
      </c>
    </row>
    <row r="21" spans="1:5">
      <c r="A21" s="3" t="s">
        <v>126</v>
      </c>
    </row>
    <row r="22" spans="1:5">
      <c r="A22" s="4" t="s">
        <v>42</v>
      </c>
      <c r="D22" s="5" t="n">
        <v>-4675</v>
      </c>
      <c r="E22" s="5" t="n">
        <v>1503</v>
      </c>
    </row>
    <row r="23" spans="1:5">
      <c r="A23" s="4" t="s">
        <v>43</v>
      </c>
      <c r="D23" s="5" t="n">
        <v>-1991</v>
      </c>
      <c r="E23" s="5" t="n">
        <v>654</v>
      </c>
    </row>
    <row r="24" spans="1:5">
      <c r="A24" s="4" t="s">
        <v>44</v>
      </c>
      <c r="D24" s="5" t="n">
        <v>-302</v>
      </c>
      <c r="E24" s="5" t="n">
        <v>28</v>
      </c>
    </row>
    <row r="25" spans="1:5">
      <c r="A25" s="4" t="s">
        <v>46</v>
      </c>
      <c r="D25" s="5" t="n">
        <v>-328</v>
      </c>
      <c r="E25" s="5" t="n">
        <v>149</v>
      </c>
    </row>
    <row r="26" spans="1:5">
      <c r="A26" s="4" t="s">
        <v>130</v>
      </c>
      <c r="D26" s="5" t="n">
        <v>-3436</v>
      </c>
      <c r="E26" s="5" t="n">
        <v>851</v>
      </c>
    </row>
    <row r="27" spans="1:5">
      <c r="A27" s="3" t="s">
        <v>131</v>
      </c>
    </row>
    <row r="28" spans="1:5">
      <c r="A28" s="4" t="s">
        <v>132</v>
      </c>
      <c r="D28" s="5" t="n">
        <v>0</v>
      </c>
      <c r="E28" s="5" t="n">
        <v>-92</v>
      </c>
    </row>
    <row r="29" spans="1:5">
      <c r="A29" s="4" t="s">
        <v>321</v>
      </c>
      <c r="D29" s="5" t="n">
        <v>0</v>
      </c>
      <c r="E29" s="5" t="n">
        <v>-92</v>
      </c>
    </row>
    <row r="30" spans="1:5">
      <c r="A30" s="4" t="s">
        <v>324</v>
      </c>
      <c r="D30" s="7" t="n">
        <v>-3436</v>
      </c>
      <c r="E30" s="7" t="n">
        <v>7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5</v>
      </c>
      <c r="B1" s="2" t="s">
        <v>80</v>
      </c>
      <c r="D1" s="2" t="s">
        <v>1</v>
      </c>
    </row>
    <row r="2" spans="1:6">
      <c r="B2" s="2" t="s">
        <v>2</v>
      </c>
      <c r="C2" s="2" t="s">
        <v>81</v>
      </c>
      <c r="D2" s="2" t="s">
        <v>2</v>
      </c>
      <c r="E2" s="2" t="s">
        <v>81</v>
      </c>
      <c r="F2" s="2" t="s">
        <v>27</v>
      </c>
    </row>
    <row r="3" spans="1:6">
      <c r="A3" s="3" t="s">
        <v>162</v>
      </c>
    </row>
    <row r="4" spans="1:6">
      <c r="A4" s="4" t="s">
        <v>326</v>
      </c>
      <c r="B4" s="7" t="n">
        <v>13673</v>
      </c>
      <c r="D4" s="7" t="n">
        <v>13673</v>
      </c>
      <c r="F4" s="7" t="n">
        <v>9172</v>
      </c>
    </row>
    <row r="5" spans="1:6">
      <c r="A5" s="4" t="s">
        <v>327</v>
      </c>
      <c r="B5" s="5" t="n">
        <v>11485</v>
      </c>
      <c r="D5" s="5" t="n">
        <v>11485</v>
      </c>
      <c r="F5" s="5" t="n">
        <v>8390</v>
      </c>
    </row>
    <row r="6" spans="1:6">
      <c r="A6" s="4" t="s">
        <v>315</v>
      </c>
      <c r="B6" s="5" t="n">
        <v>-937</v>
      </c>
      <c r="D6" s="5" t="n">
        <v>-937</v>
      </c>
      <c r="F6" s="5" t="n">
        <v>-512</v>
      </c>
    </row>
    <row r="7" spans="1:6">
      <c r="A7" s="4" t="s">
        <v>328</v>
      </c>
      <c r="B7" s="5" t="n">
        <v>24221</v>
      </c>
      <c r="D7" s="5" t="n">
        <v>24221</v>
      </c>
      <c r="F7" s="7" t="n">
        <v>17050</v>
      </c>
    </row>
    <row r="8" spans="1:6">
      <c r="A8" s="4" t="s">
        <v>329</v>
      </c>
      <c r="B8" s="7" t="n">
        <v>59</v>
      </c>
      <c r="C8" s="7" t="n">
        <v>50</v>
      </c>
      <c r="D8" s="7" t="n">
        <v>229</v>
      </c>
      <c r="E8" s="7" t="n">
        <v>2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0</v>
      </c>
      <c r="B1" s="2" t="s">
        <v>2</v>
      </c>
      <c r="C1" s="2" t="s">
        <v>27</v>
      </c>
    </row>
    <row r="2" spans="1:3">
      <c r="A2" s="3" t="s">
        <v>165</v>
      </c>
    </row>
    <row r="3" spans="1:3">
      <c r="A3" s="4" t="s">
        <v>331</v>
      </c>
      <c r="B3" s="7" t="n">
        <v>6441</v>
      </c>
      <c r="C3" s="7" t="n">
        <v>5464</v>
      </c>
    </row>
    <row r="4" spans="1:3">
      <c r="A4" s="4" t="s">
        <v>332</v>
      </c>
      <c r="B4" s="5" t="n">
        <v>115</v>
      </c>
      <c r="C4" s="5" t="n">
        <v>115</v>
      </c>
    </row>
    <row r="5" spans="1:3">
      <c r="A5" s="4" t="s">
        <v>333</v>
      </c>
      <c r="B5" s="5" t="n">
        <v>533</v>
      </c>
      <c r="C5" s="5" t="n">
        <v>166</v>
      </c>
    </row>
    <row r="6" spans="1:3">
      <c r="A6" s="4" t="s">
        <v>334</v>
      </c>
      <c r="B6" s="5" t="n">
        <v>7089</v>
      </c>
      <c r="C6" s="5" t="n">
        <v>5745</v>
      </c>
    </row>
    <row r="7" spans="1:3">
      <c r="A7" s="4" t="s">
        <v>335</v>
      </c>
      <c r="B7" s="5" t="n">
        <v>-3789</v>
      </c>
      <c r="C7" s="5" t="n">
        <v>-2988</v>
      </c>
    </row>
    <row r="8" spans="1:3">
      <c r="A8" s="4" t="s">
        <v>36</v>
      </c>
      <c r="B8" s="7" t="n">
        <v>3300</v>
      </c>
      <c r="C8" s="7" t="n">
        <v>2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0</v>
      </c>
      <c r="D1" s="2" t="s">
        <v>1</v>
      </c>
    </row>
    <row r="2" spans="1:5">
      <c r="B2" s="2" t="s">
        <v>2</v>
      </c>
      <c r="C2" s="2" t="s">
        <v>81</v>
      </c>
      <c r="D2" s="2" t="s">
        <v>2</v>
      </c>
      <c r="E2" s="2" t="s">
        <v>81</v>
      </c>
    </row>
    <row r="3" spans="1:5">
      <c r="A3" s="3" t="s">
        <v>337</v>
      </c>
    </row>
    <row r="4" spans="1:5">
      <c r="A4" s="4" t="s">
        <v>338</v>
      </c>
      <c r="B4" s="7" t="n">
        <v>374</v>
      </c>
      <c r="C4" s="7" t="n">
        <v>334</v>
      </c>
      <c r="D4" s="7" t="n">
        <v>1139</v>
      </c>
      <c r="E4" s="7" t="n">
        <v>878</v>
      </c>
    </row>
    <row r="5" spans="1:5">
      <c r="A5" s="4" t="s">
        <v>339</v>
      </c>
    </row>
    <row r="6" spans="1:5">
      <c r="A6" s="3" t="s">
        <v>337</v>
      </c>
    </row>
    <row r="7" spans="1:5">
      <c r="A7" s="4" t="s">
        <v>338</v>
      </c>
      <c r="B7" s="5" t="n">
        <v>170</v>
      </c>
      <c r="C7" s="5" t="n">
        <v>245</v>
      </c>
      <c r="D7" s="5" t="n">
        <v>591</v>
      </c>
      <c r="E7" s="5" t="n">
        <v>683</v>
      </c>
    </row>
    <row r="8" spans="1:5">
      <c r="A8" s="4" t="s">
        <v>340</v>
      </c>
    </row>
    <row r="9" spans="1:5">
      <c r="A9" s="3" t="s">
        <v>337</v>
      </c>
    </row>
    <row r="10" spans="1:5">
      <c r="A10" s="4" t="s">
        <v>338</v>
      </c>
      <c r="B10" s="7" t="n">
        <v>204</v>
      </c>
      <c r="C10" s="7" t="n">
        <v>89</v>
      </c>
      <c r="D10" s="7" t="n">
        <v>548</v>
      </c>
      <c r="E10" s="7" t="n">
        <v>1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5826</v>
      </c>
      <c r="C3" s="7" t="n">
        <v>5826</v>
      </c>
    </row>
    <row r="4" spans="1:3">
      <c r="A4" s="4" t="s">
        <v>344</v>
      </c>
      <c r="B4" s="5" t="n">
        <v>-5600</v>
      </c>
      <c r="C4" s="5" t="n">
        <v>-4595</v>
      </c>
    </row>
    <row r="5" spans="1:3">
      <c r="A5" s="4" t="s">
        <v>345</v>
      </c>
      <c r="B5" s="5" t="n">
        <v>226</v>
      </c>
      <c r="C5" s="5" t="n">
        <v>1231</v>
      </c>
    </row>
    <row r="6" spans="1:3">
      <c r="A6" s="4" t="s">
        <v>346</v>
      </c>
    </row>
    <row r="7" spans="1:3">
      <c r="A7" s="3" t="s">
        <v>342</v>
      </c>
    </row>
    <row r="8" spans="1:3">
      <c r="A8" s="4" t="s">
        <v>343</v>
      </c>
      <c r="B8" s="5" t="n">
        <v>5826</v>
      </c>
      <c r="C8" s="5" t="n">
        <v>5826</v>
      </c>
    </row>
    <row r="9" spans="1:3">
      <c r="A9" s="4" t="s">
        <v>344</v>
      </c>
      <c r="B9" s="5" t="n">
        <v>-5600</v>
      </c>
      <c r="C9" s="5" t="n">
        <v>-4595</v>
      </c>
    </row>
    <row r="10" spans="1:3">
      <c r="A10" s="4" t="s">
        <v>345</v>
      </c>
      <c r="B10" s="7" t="n">
        <v>226</v>
      </c>
      <c r="C10" s="7" t="n">
        <v>1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7</v>
      </c>
      <c r="B1" s="2" t="s">
        <v>80</v>
      </c>
      <c r="D1" s="2" t="s">
        <v>1</v>
      </c>
    </row>
    <row r="2" spans="1:5">
      <c r="B2" s="2" t="s">
        <v>2</v>
      </c>
      <c r="C2" s="2" t="s">
        <v>81</v>
      </c>
      <c r="D2" s="2" t="s">
        <v>2</v>
      </c>
      <c r="E2" s="2" t="s">
        <v>81</v>
      </c>
    </row>
    <row r="3" spans="1:5">
      <c r="A3" s="3" t="s">
        <v>168</v>
      </c>
    </row>
    <row r="4" spans="1:5">
      <c r="A4" s="4" t="s">
        <v>348</v>
      </c>
      <c r="B4" s="7" t="n">
        <v>335</v>
      </c>
      <c r="C4" s="7" t="n">
        <v>335</v>
      </c>
      <c r="D4" s="7" t="n">
        <v>1006</v>
      </c>
      <c r="E4" s="7" t="n">
        <v>1080</v>
      </c>
    </row>
    <row r="5" spans="1:5">
      <c r="A5" s="4" t="s">
        <v>349</v>
      </c>
      <c r="B5" s="5" t="n">
        <v>226</v>
      </c>
      <c r="D5" s="5" t="n">
        <v>226</v>
      </c>
    </row>
    <row r="6" spans="1:5">
      <c r="A6" s="4" t="s">
        <v>350</v>
      </c>
      <c r="B6" s="7" t="n">
        <v>1231</v>
      </c>
      <c r="D6" s="7" t="n">
        <v>12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171</v>
      </c>
    </row>
    <row r="3" spans="1:3">
      <c r="A3" s="4" t="s">
        <v>45</v>
      </c>
      <c r="B3" s="7" t="n">
        <v>1522</v>
      </c>
      <c r="C3" s="7" t="n">
        <v>1445</v>
      </c>
    </row>
    <row r="4" spans="1:3">
      <c r="A4" s="4" t="s">
        <v>67</v>
      </c>
      <c r="B4" s="5" t="n">
        <v>78</v>
      </c>
      <c r="C4" s="5" t="n">
        <v>205</v>
      </c>
    </row>
    <row r="5" spans="1:3">
      <c r="A5" s="4" t="s">
        <v>49</v>
      </c>
      <c r="B5" s="5" t="n">
        <v>3298</v>
      </c>
      <c r="C5" s="5" t="n">
        <v>3873</v>
      </c>
    </row>
    <row r="6" spans="1:3">
      <c r="A6" s="4" t="s">
        <v>68</v>
      </c>
      <c r="B6" s="7" t="n">
        <v>1402</v>
      </c>
      <c r="C6" s="7" t="n">
        <v>18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51"/>
    <col customWidth="1" max="6" min="6" width="21"/>
    <col customWidth="1" max="7" min="7" width="37"/>
    <col customWidth="1" max="8" min="8" width="24"/>
    <col customWidth="1" max="9" min="9" width="21"/>
  </cols>
  <sheetData>
    <row r="1" spans="1:9">
      <c r="A1" s="1" t="s">
        <v>352</v>
      </c>
      <c r="B1" s="2" t="s">
        <v>353</v>
      </c>
      <c r="C1" s="2" t="s">
        <v>354</v>
      </c>
      <c r="D1" s="2" t="s">
        <v>355</v>
      </c>
      <c r="E1" s="2" t="s">
        <v>356</v>
      </c>
      <c r="F1" s="2" t="s">
        <v>355</v>
      </c>
      <c r="G1" s="2" t="s">
        <v>357</v>
      </c>
      <c r="H1" s="2" t="s">
        <v>358</v>
      </c>
      <c r="I1" s="2" t="s">
        <v>359</v>
      </c>
    </row>
    <row r="2" spans="1:9">
      <c r="A2" s="3" t="s">
        <v>265</v>
      </c>
    </row>
    <row r="3" spans="1:9">
      <c r="A3" s="4" t="s">
        <v>360</v>
      </c>
      <c r="C3" s="4" t="s">
        <v>361</v>
      </c>
      <c r="E3" s="4" t="s">
        <v>361</v>
      </c>
    </row>
    <row r="4" spans="1:9">
      <c r="A4" s="4" t="s">
        <v>362</v>
      </c>
      <c r="B4" s="7" t="n">
        <v>11000000</v>
      </c>
    </row>
    <row r="5" spans="1:9">
      <c r="A5" s="4" t="s">
        <v>100</v>
      </c>
      <c r="C5" s="7" t="n">
        <v>10000</v>
      </c>
      <c r="D5" s="7" t="n">
        <v>285000</v>
      </c>
      <c r="E5" s="7" t="n">
        <v>25000</v>
      </c>
      <c r="F5" s="7" t="n">
        <v>1167000</v>
      </c>
    </row>
    <row r="6" spans="1:9">
      <c r="A6" s="4" t="s">
        <v>363</v>
      </c>
      <c r="C6" s="5" t="n">
        <v>1402000</v>
      </c>
      <c r="E6" s="5" t="n">
        <v>1402000</v>
      </c>
      <c r="G6" s="7" t="n">
        <v>1827000</v>
      </c>
    </row>
    <row r="7" spans="1:9">
      <c r="A7" s="4" t="s">
        <v>49</v>
      </c>
      <c r="C7" s="5" t="n">
        <v>3298000</v>
      </c>
      <c r="E7" s="5" t="n">
        <v>3298000</v>
      </c>
      <c r="G7" s="5" t="n">
        <v>3873000</v>
      </c>
    </row>
    <row r="8" spans="1:9">
      <c r="A8" s="4" t="s">
        <v>121</v>
      </c>
      <c r="E8" s="5" t="n">
        <v>251000</v>
      </c>
      <c r="F8" s="5" t="n">
        <v>875000</v>
      </c>
    </row>
    <row r="9" spans="1:9">
      <c r="A9" s="4" t="s">
        <v>61</v>
      </c>
    </row>
    <row r="10" spans="1:9">
      <c r="A10" s="3" t="s">
        <v>265</v>
      </c>
    </row>
    <row r="11" spans="1:9">
      <c r="A11" s="4" t="s">
        <v>62</v>
      </c>
      <c r="C11" s="5" t="n">
        <v>3113000</v>
      </c>
      <c r="E11" s="5" t="n">
        <v>3113000</v>
      </c>
      <c r="G11" s="5" t="n">
        <v>4676000</v>
      </c>
    </row>
    <row r="12" spans="1:9">
      <c r="A12" s="4" t="s">
        <v>63</v>
      </c>
    </row>
    <row r="13" spans="1:9">
      <c r="A13" s="3" t="s">
        <v>265</v>
      </c>
    </row>
    <row r="14" spans="1:9">
      <c r="A14" s="4" t="s">
        <v>62</v>
      </c>
      <c r="C14" s="5" t="n">
        <v>3135000</v>
      </c>
      <c r="E14" s="5" t="n">
        <v>3135000</v>
      </c>
      <c r="G14" s="7" t="n">
        <v>3980000</v>
      </c>
    </row>
    <row r="15" spans="1:9">
      <c r="A15" s="4" t="s">
        <v>266</v>
      </c>
    </row>
    <row r="16" spans="1:9">
      <c r="A16" s="3" t="s">
        <v>265</v>
      </c>
    </row>
    <row r="17" spans="1:9">
      <c r="A17" s="4" t="s">
        <v>267</v>
      </c>
      <c r="B17" s="7" t="n">
        <v>16000000</v>
      </c>
      <c r="C17" s="7" t="n">
        <v>4700000</v>
      </c>
      <c r="E17" s="7" t="n">
        <v>4700000</v>
      </c>
    </row>
    <row r="18" spans="1:9">
      <c r="A18" s="4" t="s">
        <v>268</v>
      </c>
      <c r="B18" s="4" t="s">
        <v>269</v>
      </c>
    </row>
    <row r="19" spans="1:9">
      <c r="A19" s="4" t="s">
        <v>364</v>
      </c>
      <c r="B19" s="7" t="n">
        <v>11084000</v>
      </c>
    </row>
    <row r="20" spans="1:9">
      <c r="A20" s="4" t="s">
        <v>365</v>
      </c>
      <c r="B20" s="5" t="n">
        <v>4916000</v>
      </c>
    </row>
    <row r="21" spans="1:9">
      <c r="A21" s="4" t="s">
        <v>366</v>
      </c>
      <c r="B21" s="7" t="n">
        <v>1700000</v>
      </c>
      <c r="I21" s="7" t="n">
        <v>212000</v>
      </c>
    </row>
    <row r="22" spans="1:9">
      <c r="A22" s="4" t="s">
        <v>367</v>
      </c>
      <c r="B22" s="4" t="s">
        <v>368</v>
      </c>
    </row>
    <row r="23" spans="1:9">
      <c r="A23" s="4" t="s">
        <v>369</v>
      </c>
      <c r="B23" s="5" t="n">
        <v>250000</v>
      </c>
      <c r="C23" s="5" t="n">
        <v>4105600</v>
      </c>
      <c r="E23" s="5" t="n">
        <v>4105600</v>
      </c>
    </row>
    <row r="24" spans="1:9">
      <c r="A24" s="4" t="s">
        <v>370</v>
      </c>
      <c r="E24" s="4" t="s">
        <v>371</v>
      </c>
    </row>
    <row r="25" spans="1:9">
      <c r="A25" s="4" t="s">
        <v>372</v>
      </c>
      <c r="B25" s="11" t="n">
        <v>1.364</v>
      </c>
      <c r="C25" s="11" t="n">
        <v>1.364</v>
      </c>
      <c r="E25" s="11" t="n">
        <v>1.364</v>
      </c>
      <c r="G25" s="11" t="n">
        <v>1.364</v>
      </c>
      <c r="H25" s="11" t="n">
        <v>1.364</v>
      </c>
    </row>
    <row r="26" spans="1:9">
      <c r="A26" s="4" t="s">
        <v>373</v>
      </c>
      <c r="E26" s="7" t="n">
        <v>1000</v>
      </c>
    </row>
    <row r="27" spans="1:9">
      <c r="A27" s="4" t="s">
        <v>374</v>
      </c>
      <c r="E27" s="4" t="s">
        <v>375</v>
      </c>
    </row>
    <row r="28" spans="1:9">
      <c r="A28" s="4" t="s">
        <v>376</v>
      </c>
      <c r="E28" s="4" t="s">
        <v>377</v>
      </c>
    </row>
    <row r="29" spans="1:9">
      <c r="A29" s="4" t="s">
        <v>378</v>
      </c>
      <c r="C29" s="10" t="n">
        <v>256.6</v>
      </c>
      <c r="E29" s="10" t="n">
        <v>256.6</v>
      </c>
    </row>
    <row r="30" spans="1:9">
      <c r="A30" s="4" t="s">
        <v>379</v>
      </c>
      <c r="B30" s="11" t="n">
        <v>1.364</v>
      </c>
    </row>
    <row r="31" spans="1:9">
      <c r="A31" s="4" t="s">
        <v>270</v>
      </c>
      <c r="B31" s="7" t="n">
        <v>14316000</v>
      </c>
    </row>
    <row r="32" spans="1:9">
      <c r="A32" s="4" t="s">
        <v>380</v>
      </c>
      <c r="E32" s="7" t="n">
        <v>1000000</v>
      </c>
      <c r="G32" s="7" t="n">
        <v>10300000</v>
      </c>
    </row>
    <row r="33" spans="1:9">
      <c r="A33" s="4" t="s">
        <v>381</v>
      </c>
      <c r="E33" s="5" t="n">
        <v>217000</v>
      </c>
      <c r="G33" s="5" t="n">
        <v>2591000</v>
      </c>
    </row>
    <row r="34" spans="1:9">
      <c r="A34" s="4" t="s">
        <v>382</v>
      </c>
      <c r="E34" s="5" t="n">
        <v>85000</v>
      </c>
      <c r="G34" s="5" t="n">
        <v>1019000</v>
      </c>
    </row>
    <row r="35" spans="1:9">
      <c r="A35" s="4" t="s">
        <v>383</v>
      </c>
      <c r="E35" s="7" t="n">
        <v>698000</v>
      </c>
      <c r="G35" s="7" t="n">
        <v>6690000</v>
      </c>
    </row>
    <row r="36" spans="1:9">
      <c r="A36" s="4" t="s">
        <v>384</v>
      </c>
      <c r="E36" s="5" t="n">
        <v>839651</v>
      </c>
      <c r="G36" s="5" t="n">
        <v>8624445</v>
      </c>
    </row>
    <row r="37" spans="1:9">
      <c r="A37" s="4" t="s">
        <v>362</v>
      </c>
      <c r="G37" s="7" t="n">
        <v>247000</v>
      </c>
    </row>
    <row r="38" spans="1:9">
      <c r="A38" s="4" t="s">
        <v>385</v>
      </c>
      <c r="E38" s="7" t="n">
        <v>1190000</v>
      </c>
      <c r="G38" s="5" t="n">
        <v>14238000</v>
      </c>
    </row>
    <row r="39" spans="1:9">
      <c r="A39" s="4" t="s">
        <v>100</v>
      </c>
      <c r="E39" s="5" t="n">
        <v>25000</v>
      </c>
      <c r="G39" s="7" t="n">
        <v>1785000</v>
      </c>
    </row>
    <row r="40" spans="1:9">
      <c r="A40" s="4" t="s">
        <v>363</v>
      </c>
      <c r="C40" s="7" t="n">
        <v>1402000</v>
      </c>
      <c r="E40" s="5" t="n">
        <v>1402000</v>
      </c>
    </row>
    <row r="41" spans="1:9">
      <c r="A41" s="4" t="s">
        <v>49</v>
      </c>
      <c r="C41" s="5" t="n">
        <v>3298000</v>
      </c>
      <c r="E41" s="5" t="n">
        <v>3298000</v>
      </c>
    </row>
    <row r="42" spans="1:9">
      <c r="A42" s="4" t="s">
        <v>121</v>
      </c>
      <c r="C42" s="7" t="n">
        <v>63000</v>
      </c>
      <c r="D42" s="7" t="n">
        <v>195000</v>
      </c>
      <c r="E42" s="7" t="n">
        <v>251000</v>
      </c>
      <c r="F42" s="7" t="n">
        <v>875000</v>
      </c>
    </row>
    <row r="43" spans="1:9">
      <c r="A43" s="4" t="s">
        <v>386</v>
      </c>
    </row>
    <row r="44" spans="1:9">
      <c r="A44" s="3" t="s">
        <v>265</v>
      </c>
    </row>
    <row r="45" spans="1:9">
      <c r="A45" s="4" t="s">
        <v>387</v>
      </c>
      <c r="E45" s="4" t="s">
        <v>388</v>
      </c>
    </row>
    <row r="46" spans="1:9">
      <c r="A46" s="4" t="s">
        <v>389</v>
      </c>
      <c r="E46" s="5" t="n">
        <v>20</v>
      </c>
    </row>
    <row r="47" spans="1:9">
      <c r="A47" s="4" t="s">
        <v>390</v>
      </c>
      <c r="E47" s="5" t="n">
        <v>30</v>
      </c>
    </row>
    <row r="48" spans="1:9">
      <c r="A48" s="4" t="s">
        <v>391</v>
      </c>
      <c r="E48" s="4" t="s">
        <v>392</v>
      </c>
    </row>
    <row r="49" spans="1:9">
      <c r="A49" s="4" t="s">
        <v>393</v>
      </c>
    </row>
    <row r="50" spans="1:9">
      <c r="A50" s="3" t="s">
        <v>265</v>
      </c>
    </row>
    <row r="51" spans="1:9">
      <c r="A51" s="4" t="s">
        <v>387</v>
      </c>
      <c r="E51" s="4" t="s">
        <v>394</v>
      </c>
    </row>
    <row r="52" spans="1:9">
      <c r="A52" s="4" t="s">
        <v>390</v>
      </c>
      <c r="E52" s="5" t="n">
        <v>15</v>
      </c>
    </row>
    <row r="53" spans="1:9">
      <c r="A53" s="4" t="s">
        <v>395</v>
      </c>
    </row>
    <row r="54" spans="1:9">
      <c r="A54" s="3" t="s">
        <v>265</v>
      </c>
    </row>
    <row r="55" spans="1:9">
      <c r="A55" s="4" t="s">
        <v>62</v>
      </c>
      <c r="B55" s="5" t="n">
        <v>3693000</v>
      </c>
    </row>
    <row r="56" spans="1:9">
      <c r="A56" s="4" t="s">
        <v>396</v>
      </c>
    </row>
    <row r="57" spans="1:9">
      <c r="A57" s="3" t="s">
        <v>265</v>
      </c>
    </row>
    <row r="58" spans="1:9">
      <c r="A58" s="4" t="s">
        <v>62</v>
      </c>
      <c r="B58" s="7" t="n">
        <v>122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s>
  <sheetData>
    <row r="1" spans="1:6">
      <c r="A1" s="1" t="s">
        <v>397</v>
      </c>
      <c r="B1" s="2" t="s">
        <v>263</v>
      </c>
      <c r="C1" s="2" t="s">
        <v>2</v>
      </c>
      <c r="D1" s="2" t="s">
        <v>27</v>
      </c>
      <c r="E1" s="2" t="s">
        <v>398</v>
      </c>
      <c r="F1" s="2" t="s">
        <v>262</v>
      </c>
    </row>
    <row r="2" spans="1:6">
      <c r="A2" s="3" t="s">
        <v>265</v>
      </c>
    </row>
    <row r="3" spans="1:6">
      <c r="A3" s="4" t="s">
        <v>399</v>
      </c>
      <c r="B3" s="4" t="s">
        <v>400</v>
      </c>
    </row>
    <row r="4" spans="1:6">
      <c r="A4" s="4" t="s">
        <v>401</v>
      </c>
      <c r="C4" s="7" t="n">
        <v>1522000</v>
      </c>
      <c r="D4" s="7" t="n">
        <v>1445000</v>
      </c>
    </row>
    <row r="5" spans="1:6">
      <c r="A5" s="4" t="s">
        <v>402</v>
      </c>
    </row>
    <row r="6" spans="1:6">
      <c r="A6" s="3" t="s">
        <v>265</v>
      </c>
    </row>
    <row r="7" spans="1:6">
      <c r="A7" s="4" t="s">
        <v>364</v>
      </c>
      <c r="C7" s="5" t="n">
        <v>1600000</v>
      </c>
    </row>
    <row r="8" spans="1:6">
      <c r="A8" s="4" t="s">
        <v>403</v>
      </c>
      <c r="C8" s="5" t="n">
        <v>78000</v>
      </c>
    </row>
    <row r="9" spans="1:6">
      <c r="A9" s="4" t="s">
        <v>401</v>
      </c>
      <c r="C9" s="7" t="n">
        <v>1522000</v>
      </c>
    </row>
    <row r="10" spans="1:6">
      <c r="A10" s="4" t="s">
        <v>271</v>
      </c>
    </row>
    <row r="11" spans="1:6">
      <c r="A11" s="3" t="s">
        <v>265</v>
      </c>
    </row>
    <row r="12" spans="1:6">
      <c r="A12" s="4" t="s">
        <v>272</v>
      </c>
      <c r="B12" s="7" t="n">
        <v>5000000</v>
      </c>
    </row>
    <row r="13" spans="1:6">
      <c r="A13" s="4" t="s">
        <v>404</v>
      </c>
      <c r="B13" s="4" t="s">
        <v>405</v>
      </c>
    </row>
    <row r="14" spans="1:6">
      <c r="A14" s="4" t="s">
        <v>406</v>
      </c>
      <c r="B14" s="4" t="s">
        <v>407</v>
      </c>
    </row>
    <row r="15" spans="1:6">
      <c r="A15" s="4" t="s">
        <v>408</v>
      </c>
      <c r="B15" s="4" t="s">
        <v>409</v>
      </c>
    </row>
    <row r="16" spans="1:6">
      <c r="A16" s="4" t="s">
        <v>410</v>
      </c>
      <c r="B16" s="4" t="s">
        <v>411</v>
      </c>
    </row>
    <row r="17" spans="1:6">
      <c r="A17" s="4" t="s">
        <v>412</v>
      </c>
      <c r="B17" s="7" t="n">
        <v>22900</v>
      </c>
    </row>
    <row r="18" spans="1:6">
      <c r="A18" s="4" t="s">
        <v>413</v>
      </c>
      <c r="B18" s="4" t="s">
        <v>414</v>
      </c>
    </row>
    <row r="19" spans="1:6">
      <c r="A19" s="4" t="s">
        <v>415</v>
      </c>
      <c r="B19" s="4" t="s">
        <v>416</v>
      </c>
    </row>
    <row r="20" spans="1:6">
      <c r="A20" s="4" t="s">
        <v>417</v>
      </c>
      <c r="B20" s="4" t="s">
        <v>416</v>
      </c>
    </row>
    <row r="21" spans="1:6">
      <c r="A21" s="4" t="s">
        <v>418</v>
      </c>
      <c r="B21" s="4" t="s">
        <v>419</v>
      </c>
    </row>
    <row r="22" spans="1:6">
      <c r="A22" s="4" t="s">
        <v>420</v>
      </c>
      <c r="B22" s="4" t="s">
        <v>400</v>
      </c>
    </row>
    <row r="23" spans="1:6">
      <c r="A23" s="4" t="s">
        <v>266</v>
      </c>
    </row>
    <row r="24" spans="1:6">
      <c r="A24" s="3" t="s">
        <v>265</v>
      </c>
    </row>
    <row r="25" spans="1:6">
      <c r="A25" s="4" t="s">
        <v>421</v>
      </c>
      <c r="C25" s="11" t="n">
        <v>1.364</v>
      </c>
      <c r="D25" s="11" t="n">
        <v>1.364</v>
      </c>
      <c r="E25" s="11" t="n">
        <v>1.364</v>
      </c>
      <c r="F25" s="11" t="n">
        <v>1.364</v>
      </c>
    </row>
    <row r="26" spans="1:6">
      <c r="A26" s="4" t="s">
        <v>364</v>
      </c>
      <c r="F26" s="7" t="n">
        <v>110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1</v>
      </c>
    </row>
    <row r="3" spans="1:3">
      <c r="A3" s="3" t="s">
        <v>117</v>
      </c>
    </row>
    <row r="4" spans="1:3">
      <c r="A4" s="4" t="s">
        <v>105</v>
      </c>
      <c r="B4" s="7" t="n">
        <v>2460</v>
      </c>
      <c r="C4" s="7" t="n">
        <v>-15485</v>
      </c>
    </row>
    <row r="5" spans="1:3">
      <c r="A5" s="3" t="s">
        <v>118</v>
      </c>
    </row>
    <row r="6" spans="1:3">
      <c r="A6" s="4" t="s">
        <v>119</v>
      </c>
      <c r="B6" s="5" t="n">
        <v>2145</v>
      </c>
      <c r="C6" s="5" t="n">
        <v>1958</v>
      </c>
    </row>
    <row r="7" spans="1:3">
      <c r="A7" s="4" t="s">
        <v>120</v>
      </c>
      <c r="B7" s="5" t="n">
        <v>425</v>
      </c>
      <c r="C7" s="5" t="n">
        <v>231</v>
      </c>
    </row>
    <row r="8" spans="1:3">
      <c r="A8" s="4" t="s">
        <v>121</v>
      </c>
      <c r="B8" s="5" t="n">
        <v>251</v>
      </c>
      <c r="C8" s="5" t="n">
        <v>875</v>
      </c>
    </row>
    <row r="9" spans="1:3">
      <c r="A9" s="4" t="s">
        <v>122</v>
      </c>
      <c r="B9" s="5" t="n">
        <v>1416</v>
      </c>
      <c r="C9" s="5" t="n">
        <v>2136</v>
      </c>
    </row>
    <row r="10" spans="1:3">
      <c r="A10" s="4" t="s">
        <v>123</v>
      </c>
      <c r="B10" s="5" t="n">
        <v>365</v>
      </c>
      <c r="C10" s="5" t="n">
        <v>223</v>
      </c>
    </row>
    <row r="11" spans="1:3">
      <c r="A11" s="4" t="s">
        <v>98</v>
      </c>
      <c r="B11" s="5" t="n">
        <v>-1096</v>
      </c>
      <c r="C11" s="5" t="n">
        <v>6310</v>
      </c>
    </row>
    <row r="12" spans="1:3">
      <c r="A12" s="4" t="s">
        <v>99</v>
      </c>
      <c r="B12" s="5" t="n">
        <v>-845</v>
      </c>
      <c r="C12" s="5" t="n">
        <v>2526</v>
      </c>
    </row>
    <row r="13" spans="1:3">
      <c r="A13" s="4" t="s">
        <v>100</v>
      </c>
      <c r="B13" s="5" t="n">
        <v>25</v>
      </c>
      <c r="C13" s="5" t="n">
        <v>1167</v>
      </c>
    </row>
    <row r="14" spans="1:3">
      <c r="A14" s="3" t="s">
        <v>124</v>
      </c>
    </row>
    <row r="15" spans="1:3">
      <c r="A15" s="4" t="s">
        <v>125</v>
      </c>
      <c r="B15" s="5" t="n">
        <v>-7626</v>
      </c>
      <c r="C15" s="5" t="n">
        <v>-12707</v>
      </c>
    </row>
    <row r="16" spans="1:3">
      <c r="A16" s="4" t="s">
        <v>32</v>
      </c>
      <c r="B16" s="5" t="n">
        <v>-10</v>
      </c>
      <c r="C16" s="5" t="n">
        <v>-34</v>
      </c>
    </row>
    <row r="17" spans="1:3">
      <c r="A17" s="4" t="s">
        <v>37</v>
      </c>
      <c r="B17" s="5" t="n">
        <v>157</v>
      </c>
      <c r="C17" s="5" t="n">
        <v>-244</v>
      </c>
    </row>
    <row r="18" spans="1:3">
      <c r="A18" s="4" t="s">
        <v>33</v>
      </c>
      <c r="B18" s="5" t="n">
        <v>-551</v>
      </c>
      <c r="C18" s="5" t="n">
        <v>-53</v>
      </c>
    </row>
    <row r="19" spans="1:3">
      <c r="A19" s="3" t="s">
        <v>126</v>
      </c>
    </row>
    <row r="20" spans="1:3">
      <c r="A20" s="4" t="s">
        <v>42</v>
      </c>
      <c r="B20" s="5" t="n">
        <v>2657</v>
      </c>
      <c r="C20" s="5" t="n">
        <v>7033</v>
      </c>
    </row>
    <row r="21" spans="1:3">
      <c r="A21" s="4" t="s">
        <v>43</v>
      </c>
      <c r="B21" s="5" t="n">
        <v>3258</v>
      </c>
      <c r="C21" s="5" t="n">
        <v>3674</v>
      </c>
    </row>
    <row r="22" spans="1:3">
      <c r="A22" s="4" t="s">
        <v>44</v>
      </c>
      <c r="B22" s="5" t="n">
        <v>-1345</v>
      </c>
      <c r="C22" s="5" t="n">
        <v>2355</v>
      </c>
    </row>
    <row r="23" spans="1:3">
      <c r="A23" s="4" t="s">
        <v>127</v>
      </c>
      <c r="B23" s="5" t="n">
        <v>107</v>
      </c>
      <c r="C23" s="5" t="n">
        <v>165</v>
      </c>
    </row>
    <row r="24" spans="1:3">
      <c r="A24" s="4" t="s">
        <v>46</v>
      </c>
      <c r="B24" s="5" t="n">
        <v>681</v>
      </c>
      <c r="C24" s="5" t="n">
        <v>133</v>
      </c>
    </row>
    <row r="25" spans="1:3">
      <c r="A25" s="4" t="s">
        <v>50</v>
      </c>
      <c r="B25" s="5" t="n">
        <v>55</v>
      </c>
      <c r="C25" s="5" t="n">
        <v>-628</v>
      </c>
    </row>
    <row r="26" spans="1:3">
      <c r="A26" s="4" t="s">
        <v>128</v>
      </c>
      <c r="B26" s="5" t="n">
        <v>2529</v>
      </c>
      <c r="C26" s="5" t="n">
        <v>-365</v>
      </c>
    </row>
    <row r="27" spans="1:3">
      <c r="A27" s="4" t="s">
        <v>129</v>
      </c>
      <c r="B27" s="5" t="n">
        <v>-3436</v>
      </c>
      <c r="C27" s="5" t="n">
        <v>851</v>
      </c>
    </row>
    <row r="28" spans="1:3">
      <c r="A28" s="4" t="s">
        <v>130</v>
      </c>
      <c r="B28" s="5" t="n">
        <v>-907</v>
      </c>
      <c r="C28" s="5" t="n">
        <v>486</v>
      </c>
    </row>
    <row r="29" spans="1:3">
      <c r="A29" s="3" t="s">
        <v>131</v>
      </c>
    </row>
    <row r="30" spans="1:3">
      <c r="A30" s="4" t="s">
        <v>132</v>
      </c>
      <c r="B30" s="5" t="n">
        <v>-1781</v>
      </c>
      <c r="C30" s="5" t="n">
        <v>-1220</v>
      </c>
    </row>
    <row r="31" spans="1:3">
      <c r="A31" s="4" t="s">
        <v>133</v>
      </c>
      <c r="B31" s="5" t="n">
        <v>-1781</v>
      </c>
      <c r="C31" s="5" t="n">
        <v>-1220</v>
      </c>
    </row>
    <row r="32" spans="1:3">
      <c r="A32" s="4" t="s">
        <v>134</v>
      </c>
      <c r="B32" s="5" t="n">
        <v>0</v>
      </c>
      <c r="C32" s="5" t="n">
        <v>-92</v>
      </c>
    </row>
    <row r="33" spans="1:3">
      <c r="A33" s="4" t="s">
        <v>135</v>
      </c>
      <c r="B33" s="5" t="n">
        <v>-1781</v>
      </c>
      <c r="C33" s="5" t="n">
        <v>-1312</v>
      </c>
    </row>
    <row r="34" spans="1:3">
      <c r="A34" s="3" t="s">
        <v>136</v>
      </c>
    </row>
    <row r="35" spans="1:3">
      <c r="A35" s="4" t="s">
        <v>137</v>
      </c>
      <c r="B35" s="5" t="n">
        <v>0</v>
      </c>
      <c r="C35" s="5" t="n">
        <v>2500</v>
      </c>
    </row>
    <row r="36" spans="1:3">
      <c r="A36" s="4" t="s">
        <v>138</v>
      </c>
      <c r="B36" s="5" t="n">
        <v>223</v>
      </c>
      <c r="C36" s="5" t="n">
        <v>259</v>
      </c>
    </row>
    <row r="37" spans="1:3">
      <c r="A37" s="4" t="s">
        <v>139</v>
      </c>
      <c r="B37" s="5" t="n">
        <v>-50</v>
      </c>
      <c r="C37" s="5" t="n">
        <v>-848</v>
      </c>
    </row>
    <row r="38" spans="1:3">
      <c r="A38" s="4" t="s">
        <v>140</v>
      </c>
      <c r="B38" s="5" t="n">
        <v>0</v>
      </c>
      <c r="C38" s="5" t="n">
        <v>-346</v>
      </c>
    </row>
    <row r="39" spans="1:3">
      <c r="A39" s="4" t="s">
        <v>141</v>
      </c>
      <c r="B39" s="5" t="n">
        <v>173</v>
      </c>
      <c r="C39" s="5" t="n">
        <v>1565</v>
      </c>
    </row>
    <row r="40" spans="1:3">
      <c r="A40" s="4" t="s">
        <v>142</v>
      </c>
      <c r="B40" s="5" t="n">
        <v>-5</v>
      </c>
      <c r="C40" s="5" t="n">
        <v>-5</v>
      </c>
    </row>
    <row r="41" spans="1:3">
      <c r="A41" s="4" t="s">
        <v>143</v>
      </c>
      <c r="B41" s="5" t="n">
        <v>-2520</v>
      </c>
      <c r="C41" s="5" t="n">
        <v>734</v>
      </c>
    </row>
    <row r="42" spans="1:3">
      <c r="A42" s="4" t="s">
        <v>144</v>
      </c>
      <c r="B42" s="5" t="n">
        <v>13051</v>
      </c>
      <c r="C42" s="5" t="n">
        <v>6480</v>
      </c>
    </row>
    <row r="43" spans="1:3">
      <c r="A43" s="4" t="s">
        <v>145</v>
      </c>
      <c r="B43" s="5" t="n">
        <v>10531</v>
      </c>
      <c r="C43" s="5" t="n">
        <v>7214</v>
      </c>
    </row>
    <row r="44" spans="1:3">
      <c r="A44" s="3" t="s">
        <v>146</v>
      </c>
    </row>
    <row r="45" spans="1:3">
      <c r="A45" s="4" t="s">
        <v>147</v>
      </c>
      <c r="B45" s="5" t="n">
        <v>290</v>
      </c>
      <c r="C45" s="5" t="n">
        <v>770</v>
      </c>
    </row>
    <row r="46" spans="1:3">
      <c r="A46" s="3" t="s">
        <v>148</v>
      </c>
    </row>
    <row r="47" spans="1:3">
      <c r="A47" s="4" t="s">
        <v>149</v>
      </c>
      <c r="B47" s="7" t="n">
        <v>1190</v>
      </c>
      <c r="C47" s="7" t="n">
        <v>9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2</v>
      </c>
      <c r="B1" s="2" t="s">
        <v>80</v>
      </c>
      <c r="D1" s="2" t="s">
        <v>1</v>
      </c>
    </row>
    <row r="2" spans="1:5">
      <c r="B2" s="2" t="s">
        <v>2</v>
      </c>
      <c r="C2" s="2" t="s">
        <v>81</v>
      </c>
      <c r="D2" s="2" t="s">
        <v>2</v>
      </c>
      <c r="E2" s="2" t="s">
        <v>81</v>
      </c>
    </row>
    <row r="3" spans="1:5">
      <c r="A3" s="3" t="s">
        <v>265</v>
      </c>
    </row>
    <row r="4" spans="1:5">
      <c r="A4" s="4" t="s">
        <v>121</v>
      </c>
      <c r="D4" s="7" t="n">
        <v>251</v>
      </c>
      <c r="E4" s="7" t="n">
        <v>875</v>
      </c>
    </row>
    <row r="5" spans="1:5">
      <c r="A5" s="4" t="s">
        <v>423</v>
      </c>
      <c r="B5" s="7" t="n">
        <v>194</v>
      </c>
      <c r="C5" s="7" t="n">
        <v>446</v>
      </c>
      <c r="D5" s="5" t="n">
        <v>648</v>
      </c>
      <c r="E5" s="5" t="n">
        <v>1815</v>
      </c>
    </row>
    <row r="6" spans="1:5">
      <c r="A6" s="4" t="s">
        <v>266</v>
      </c>
    </row>
    <row r="7" spans="1:5">
      <c r="A7" s="3" t="s">
        <v>265</v>
      </c>
    </row>
    <row r="8" spans="1:5">
      <c r="A8" s="4" t="s">
        <v>424</v>
      </c>
      <c r="B8" s="5" t="n">
        <v>131</v>
      </c>
      <c r="C8" s="5" t="n">
        <v>251</v>
      </c>
      <c r="D8" s="5" t="n">
        <v>397</v>
      </c>
      <c r="E8" s="5" t="n">
        <v>940</v>
      </c>
    </row>
    <row r="9" spans="1:5">
      <c r="A9" s="4" t="s">
        <v>121</v>
      </c>
      <c r="B9" s="7" t="n">
        <v>63</v>
      </c>
      <c r="C9" s="7" t="n">
        <v>195</v>
      </c>
      <c r="D9" s="7" t="n">
        <v>251</v>
      </c>
      <c r="E9" s="7" t="n">
        <v>8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7</v>
      </c>
      <c r="D1" s="2" t="s">
        <v>262</v>
      </c>
    </row>
    <row r="2" spans="1:4">
      <c r="A2" s="3" t="s">
        <v>426</v>
      </c>
    </row>
    <row r="3" spans="1:4">
      <c r="A3" s="4" t="s">
        <v>427</v>
      </c>
      <c r="B3" s="7" t="n">
        <v>6248</v>
      </c>
      <c r="C3" s="7" t="n">
        <v>8656</v>
      </c>
      <c r="D3" s="7" t="n">
        <v>4916</v>
      </c>
    </row>
    <row r="4" spans="1:4">
      <c r="A4" s="12" t="n">
        <v>1</v>
      </c>
    </row>
    <row r="5" spans="1:4">
      <c r="A5" s="3" t="s">
        <v>426</v>
      </c>
    </row>
    <row r="6" spans="1:4">
      <c r="A6" s="4" t="s">
        <v>427</v>
      </c>
      <c r="B6" s="5" t="n">
        <v>0</v>
      </c>
      <c r="C6" s="5" t="n">
        <v>0</v>
      </c>
      <c r="D6" s="5" t="n">
        <v>0</v>
      </c>
    </row>
    <row r="7" spans="1:4">
      <c r="A7" s="12" t="n">
        <v>2</v>
      </c>
    </row>
    <row r="8" spans="1:4">
      <c r="A8" s="3" t="s">
        <v>426</v>
      </c>
    </row>
    <row r="9" spans="1:4">
      <c r="A9" s="4" t="s">
        <v>427</v>
      </c>
      <c r="B9" s="5" t="n">
        <v>0</v>
      </c>
      <c r="C9" s="5" t="n">
        <v>0</v>
      </c>
      <c r="D9" s="5" t="n">
        <v>0</v>
      </c>
    </row>
    <row r="10" spans="1:4">
      <c r="A10" s="12" t="n">
        <v>3</v>
      </c>
    </row>
    <row r="11" spans="1:4">
      <c r="A11" s="3" t="s">
        <v>426</v>
      </c>
    </row>
    <row r="12" spans="1:4">
      <c r="A12" s="4" t="s">
        <v>427</v>
      </c>
      <c r="B12" s="5" t="n">
        <v>6248</v>
      </c>
      <c r="C12" s="5" t="n">
        <v>8656</v>
      </c>
      <c r="D12" s="5" t="n">
        <v>4916</v>
      </c>
    </row>
    <row r="13" spans="1:4">
      <c r="A13" s="4" t="s">
        <v>61</v>
      </c>
    </row>
    <row r="14" spans="1:4">
      <c r="A14" s="3" t="s">
        <v>426</v>
      </c>
    </row>
    <row r="15" spans="1:4">
      <c r="A15" s="4" t="s">
        <v>62</v>
      </c>
      <c r="B15" s="5" t="n">
        <v>3113</v>
      </c>
      <c r="C15" s="5" t="n">
        <v>4676</v>
      </c>
      <c r="D15" s="5" t="n">
        <v>3693</v>
      </c>
    </row>
    <row r="16" spans="1:4">
      <c r="A16" s="4" t="s">
        <v>428</v>
      </c>
    </row>
    <row r="17" spans="1:4">
      <c r="A17" s="3" t="s">
        <v>426</v>
      </c>
    </row>
    <row r="18" spans="1:4">
      <c r="A18" s="4" t="s">
        <v>62</v>
      </c>
      <c r="B18" s="5" t="n">
        <v>0</v>
      </c>
      <c r="C18" s="5" t="n">
        <v>0</v>
      </c>
      <c r="D18" s="5" t="n">
        <v>0</v>
      </c>
    </row>
    <row r="19" spans="1:4">
      <c r="A19" s="4" t="s">
        <v>429</v>
      </c>
    </row>
    <row r="20" spans="1:4">
      <c r="A20" s="3" t="s">
        <v>426</v>
      </c>
    </row>
    <row r="21" spans="1:4">
      <c r="A21" s="4" t="s">
        <v>62</v>
      </c>
      <c r="B21" s="5" t="n">
        <v>0</v>
      </c>
      <c r="C21" s="5" t="n">
        <v>0</v>
      </c>
      <c r="D21" s="5" t="n">
        <v>0</v>
      </c>
    </row>
    <row r="22" spans="1:4">
      <c r="A22" s="4" t="s">
        <v>430</v>
      </c>
    </row>
    <row r="23" spans="1:4">
      <c r="A23" s="3" t="s">
        <v>426</v>
      </c>
    </row>
    <row r="24" spans="1:4">
      <c r="A24" s="4" t="s">
        <v>62</v>
      </c>
      <c r="B24" s="5" t="n">
        <v>3113</v>
      </c>
      <c r="C24" s="5" t="n">
        <v>4676</v>
      </c>
      <c r="D24" s="5" t="n">
        <v>3693</v>
      </c>
    </row>
    <row r="25" spans="1:4">
      <c r="A25" s="4" t="s">
        <v>63</v>
      </c>
    </row>
    <row r="26" spans="1:4">
      <c r="A26" s="3" t="s">
        <v>426</v>
      </c>
    </row>
    <row r="27" spans="1:4">
      <c r="A27" s="4" t="s">
        <v>62</v>
      </c>
      <c r="B27" s="5" t="n">
        <v>3135</v>
      </c>
      <c r="C27" s="5" t="n">
        <v>3980</v>
      </c>
      <c r="D27" s="5" t="n">
        <v>1223</v>
      </c>
    </row>
    <row r="28" spans="1:4">
      <c r="A28" s="4" t="s">
        <v>431</v>
      </c>
    </row>
    <row r="29" spans="1:4">
      <c r="A29" s="3" t="s">
        <v>426</v>
      </c>
    </row>
    <row r="30" spans="1:4">
      <c r="A30" s="4" t="s">
        <v>62</v>
      </c>
      <c r="B30" s="5" t="n">
        <v>0</v>
      </c>
      <c r="C30" s="5" t="n">
        <v>0</v>
      </c>
      <c r="D30" s="5" t="n">
        <v>0</v>
      </c>
    </row>
    <row r="31" spans="1:4">
      <c r="A31" s="4" t="s">
        <v>432</v>
      </c>
    </row>
    <row r="32" spans="1:4">
      <c r="A32" s="3" t="s">
        <v>426</v>
      </c>
    </row>
    <row r="33" spans="1:4">
      <c r="A33" s="4" t="s">
        <v>62</v>
      </c>
      <c r="B33" s="5" t="n">
        <v>0</v>
      </c>
      <c r="C33" s="5" t="n">
        <v>0</v>
      </c>
      <c r="D33" s="5" t="n">
        <v>0</v>
      </c>
    </row>
    <row r="34" spans="1:4">
      <c r="A34" s="4" t="s">
        <v>433</v>
      </c>
    </row>
    <row r="35" spans="1:4">
      <c r="A35" s="3" t="s">
        <v>426</v>
      </c>
    </row>
    <row r="36" spans="1:4">
      <c r="A36" s="4" t="s">
        <v>62</v>
      </c>
      <c r="B36" s="7" t="n">
        <v>3135</v>
      </c>
      <c r="C36" s="7" t="n">
        <v>3980</v>
      </c>
      <c r="D36" s="7" t="n">
        <v>1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34</v>
      </c>
      <c r="B1" s="2" t="s">
        <v>80</v>
      </c>
      <c r="D1" s="2" t="s">
        <v>1</v>
      </c>
    </row>
    <row r="2" spans="1:10">
      <c r="B2" s="2" t="s">
        <v>2</v>
      </c>
      <c r="C2" s="2" t="s">
        <v>81</v>
      </c>
      <c r="D2" s="2" t="s">
        <v>2</v>
      </c>
      <c r="E2" s="2" t="s">
        <v>81</v>
      </c>
      <c r="F2" s="2" t="s">
        <v>435</v>
      </c>
      <c r="G2" s="2" t="s">
        <v>27</v>
      </c>
      <c r="H2" s="2" t="s">
        <v>436</v>
      </c>
      <c r="I2" s="2" t="s">
        <v>264</v>
      </c>
      <c r="J2" s="2" t="s">
        <v>262</v>
      </c>
    </row>
    <row r="3" spans="1:10">
      <c r="A3" s="3" t="s">
        <v>426</v>
      </c>
    </row>
    <row r="4" spans="1:10">
      <c r="A4" s="4" t="s">
        <v>98</v>
      </c>
      <c r="B4" s="7" t="n">
        <v>-1476</v>
      </c>
      <c r="C4" s="7" t="n">
        <v>-1658</v>
      </c>
      <c r="D4" s="7" t="n">
        <v>1096</v>
      </c>
      <c r="E4" s="7" t="n">
        <v>-6310</v>
      </c>
    </row>
    <row r="5" spans="1:10">
      <c r="A5" s="4" t="s">
        <v>437</v>
      </c>
      <c r="B5" s="9" t="n">
        <v>1.83</v>
      </c>
      <c r="C5" s="9" t="n">
        <v>1.79</v>
      </c>
      <c r="D5" s="9" t="n">
        <v>1.83</v>
      </c>
      <c r="E5" s="9" t="n">
        <v>1.79</v>
      </c>
      <c r="F5" s="9" t="n">
        <v>1.24</v>
      </c>
      <c r="G5" s="9" t="n">
        <v>2.01</v>
      </c>
      <c r="H5" s="9" t="n">
        <v>1.51</v>
      </c>
      <c r="I5" s="9" t="n">
        <v>0.9399999999999999</v>
      </c>
    </row>
    <row r="6" spans="1:10">
      <c r="A6" s="4" t="s">
        <v>99</v>
      </c>
      <c r="B6" s="7" t="n">
        <v>-1651</v>
      </c>
      <c r="C6" s="7" t="n">
        <v>-898</v>
      </c>
      <c r="D6" s="7" t="n">
        <v>845</v>
      </c>
      <c r="E6" s="7" t="n">
        <v>-2526</v>
      </c>
    </row>
    <row r="7" spans="1:10">
      <c r="A7" s="4" t="s">
        <v>266</v>
      </c>
    </row>
    <row r="8" spans="1:10">
      <c r="A8" s="3" t="s">
        <v>426</v>
      </c>
    </row>
    <row r="9" spans="1:10">
      <c r="A9" s="4" t="s">
        <v>365</v>
      </c>
      <c r="J9" s="7" t="n">
        <v>4916</v>
      </c>
    </row>
    <row r="10" spans="1:10">
      <c r="A10" s="4" t="s">
        <v>61</v>
      </c>
    </row>
    <row r="11" spans="1:10">
      <c r="A11" s="3" t="s">
        <v>426</v>
      </c>
    </row>
    <row r="12" spans="1:10">
      <c r="A12" s="4" t="s">
        <v>437</v>
      </c>
      <c r="B12" s="9" t="n">
        <v>1.83</v>
      </c>
      <c r="D12" s="9" t="n">
        <v>1.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01</v>
      </c>
    </row>
    <row r="3" spans="1:2">
      <c r="A3" s="4" t="s">
        <v>61</v>
      </c>
    </row>
    <row r="4" spans="1:2">
      <c r="A4" s="3" t="s">
        <v>439</v>
      </c>
    </row>
    <row r="5" spans="1:2">
      <c r="A5" s="4" t="s">
        <v>440</v>
      </c>
      <c r="B5" s="7" t="n">
        <v>4676</v>
      </c>
    </row>
    <row r="6" spans="1:2">
      <c r="A6" s="4" t="s">
        <v>441</v>
      </c>
      <c r="B6" s="5" t="n">
        <v>3113</v>
      </c>
    </row>
    <row r="7" spans="1:2">
      <c r="A7" s="4" t="s">
        <v>63</v>
      </c>
    </row>
    <row r="8" spans="1:2">
      <c r="A8" s="3" t="s">
        <v>439</v>
      </c>
    </row>
    <row r="9" spans="1:2">
      <c r="A9" s="4" t="s">
        <v>440</v>
      </c>
      <c r="B9" s="5" t="n">
        <v>3980</v>
      </c>
    </row>
    <row r="10" spans="1:2">
      <c r="A10" s="4" t="s">
        <v>441</v>
      </c>
      <c r="B10" s="5" t="n">
        <v>3135</v>
      </c>
    </row>
    <row r="11" spans="1:2">
      <c r="A11" s="4" t="s">
        <v>61</v>
      </c>
    </row>
    <row r="12" spans="1:2">
      <c r="A12" s="3" t="s">
        <v>439</v>
      </c>
    </row>
    <row r="13" spans="1:2">
      <c r="A13" s="4" t="s">
        <v>440</v>
      </c>
      <c r="B13" s="5" t="n">
        <v>4676</v>
      </c>
    </row>
    <row r="14" spans="1:2">
      <c r="A14" s="4" t="s">
        <v>441</v>
      </c>
      <c r="B14" s="5" t="n">
        <v>3113</v>
      </c>
    </row>
    <row r="15" spans="1:2">
      <c r="A15" s="4" t="s">
        <v>63</v>
      </c>
    </row>
    <row r="16" spans="1:2">
      <c r="A16" s="3" t="s">
        <v>439</v>
      </c>
    </row>
    <row r="17" spans="1:2">
      <c r="A17" s="4" t="s">
        <v>440</v>
      </c>
      <c r="B17" s="5" t="n">
        <v>3980</v>
      </c>
    </row>
    <row r="18" spans="1:2">
      <c r="A18" s="4" t="s">
        <v>441</v>
      </c>
      <c r="B18" s="5" t="n">
        <v>3135</v>
      </c>
    </row>
    <row r="19" spans="1:2">
      <c r="A19" s="4" t="s">
        <v>442</v>
      </c>
    </row>
    <row r="20" spans="1:2">
      <c r="A20" s="3" t="s">
        <v>439</v>
      </c>
    </row>
    <row r="21" spans="1:2">
      <c r="A21" s="4" t="s">
        <v>440</v>
      </c>
      <c r="B21" s="5" t="n">
        <v>4676</v>
      </c>
    </row>
    <row r="22" spans="1:2">
      <c r="A22" s="4" t="s">
        <v>441</v>
      </c>
      <c r="B22" s="5" t="n">
        <v>3113</v>
      </c>
    </row>
    <row r="23" spans="1:2">
      <c r="A23" s="4" t="s">
        <v>443</v>
      </c>
    </row>
    <row r="24" spans="1:2">
      <c r="A24" s="3" t="s">
        <v>439</v>
      </c>
    </row>
    <row r="25" spans="1:2">
      <c r="A25" s="4" t="s">
        <v>440</v>
      </c>
      <c r="B25" s="5" t="n">
        <v>4676</v>
      </c>
    </row>
    <row r="26" spans="1:2">
      <c r="A26" s="4" t="s">
        <v>98</v>
      </c>
      <c r="B26" s="5" t="n">
        <v>-1096</v>
      </c>
    </row>
    <row r="27" spans="1:2">
      <c r="A27" s="4" t="s">
        <v>444</v>
      </c>
      <c r="B27" s="5" t="n">
        <v>-467</v>
      </c>
    </row>
    <row r="28" spans="1:2">
      <c r="A28" s="4" t="s">
        <v>441</v>
      </c>
      <c r="B28" s="5" t="n">
        <v>3113</v>
      </c>
    </row>
    <row r="29" spans="1:2">
      <c r="A29" s="4" t="s">
        <v>445</v>
      </c>
    </row>
    <row r="30" spans="1:2">
      <c r="A30" s="3" t="s">
        <v>439</v>
      </c>
    </row>
    <row r="31" spans="1:2">
      <c r="A31" s="4" t="s">
        <v>440</v>
      </c>
      <c r="B31" s="5" t="n">
        <v>3980</v>
      </c>
    </row>
    <row r="32" spans="1:2">
      <c r="A32" s="4" t="s">
        <v>441</v>
      </c>
      <c r="B32" s="5" t="n">
        <v>3135</v>
      </c>
    </row>
    <row r="33" spans="1:2">
      <c r="A33" s="4" t="s">
        <v>446</v>
      </c>
    </row>
    <row r="34" spans="1:2">
      <c r="A34" s="3" t="s">
        <v>439</v>
      </c>
    </row>
    <row r="35" spans="1:2">
      <c r="A35" s="4" t="s">
        <v>440</v>
      </c>
      <c r="B35" s="5" t="n">
        <v>3980</v>
      </c>
    </row>
    <row r="36" spans="1:2">
      <c r="A36" s="4" t="s">
        <v>98</v>
      </c>
      <c r="B36" s="5" t="n">
        <v>-845</v>
      </c>
    </row>
    <row r="37" spans="1:2">
      <c r="A37" s="4" t="s">
        <v>441</v>
      </c>
      <c r="B37" s="7" t="n">
        <v>31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447</v>
      </c>
      <c r="B1" s="2" t="s">
        <v>1</v>
      </c>
    </row>
    <row r="2" spans="1:7">
      <c r="B2" s="2" t="s">
        <v>448</v>
      </c>
      <c r="C2" s="2" t="s">
        <v>449</v>
      </c>
      <c r="D2" s="2" t="s">
        <v>450</v>
      </c>
      <c r="E2" s="2" t="s">
        <v>451</v>
      </c>
      <c r="F2" s="2" t="s">
        <v>452</v>
      </c>
      <c r="G2" s="2" t="s">
        <v>453</v>
      </c>
    </row>
    <row r="3" spans="1:7">
      <c r="A3" s="3" t="s">
        <v>454</v>
      </c>
    </row>
    <row r="4" spans="1:7">
      <c r="A4" s="4" t="s">
        <v>437</v>
      </c>
      <c r="B4" s="9" t="n">
        <v>1.83</v>
      </c>
      <c r="C4" s="9" t="n">
        <v>1.24</v>
      </c>
      <c r="D4" s="9" t="n">
        <v>2.01</v>
      </c>
      <c r="E4" s="9" t="n">
        <v>1.79</v>
      </c>
      <c r="F4" s="9" t="n">
        <v>1.51</v>
      </c>
      <c r="G4" s="9" t="n">
        <v>0.9399999999999999</v>
      </c>
    </row>
    <row r="5" spans="1:7">
      <c r="A5" s="4" t="s">
        <v>455</v>
      </c>
      <c r="B5" s="4" t="s">
        <v>456</v>
      </c>
    </row>
    <row r="6" spans="1:7">
      <c r="A6" s="4" t="s">
        <v>61</v>
      </c>
    </row>
    <row r="7" spans="1:7">
      <c r="A7" s="3" t="s">
        <v>454</v>
      </c>
    </row>
    <row r="8" spans="1:7">
      <c r="A8" s="4" t="s">
        <v>457</v>
      </c>
      <c r="B8" s="4" t="s">
        <v>458</v>
      </c>
    </row>
    <row r="9" spans="1:7">
      <c r="A9" s="4" t="s">
        <v>437</v>
      </c>
      <c r="B9" s="9" t="n">
        <v>1.83</v>
      </c>
    </row>
    <row r="10" spans="1:7">
      <c r="A10" s="4" t="s">
        <v>459</v>
      </c>
      <c r="B10" s="9" t="n">
        <v>2.73</v>
      </c>
    </row>
    <row r="11" spans="1:7">
      <c r="A11" s="4" t="s">
        <v>63</v>
      </c>
    </row>
    <row r="12" spans="1:7">
      <c r="A12" s="3" t="s">
        <v>454</v>
      </c>
    </row>
    <row r="13" spans="1:7">
      <c r="A13" s="4" t="s">
        <v>457</v>
      </c>
      <c r="B13" s="4" t="s">
        <v>458</v>
      </c>
    </row>
    <row r="14" spans="1:7">
      <c r="A14" s="4" t="s">
        <v>437</v>
      </c>
      <c r="B14" s="9" t="n">
        <v>1.83</v>
      </c>
    </row>
    <row r="15" spans="1:7">
      <c r="A15" s="4" t="s">
        <v>459</v>
      </c>
      <c r="B15" s="9" t="n">
        <v>2.73</v>
      </c>
    </row>
    <row r="16" spans="1:7">
      <c r="A16" s="4" t="s">
        <v>460</v>
      </c>
    </row>
    <row r="17" spans="1:7">
      <c r="A17" s="3" t="s">
        <v>454</v>
      </c>
    </row>
    <row r="18" spans="1:7">
      <c r="A18" s="4" t="s">
        <v>461</v>
      </c>
      <c r="B18" s="10" t="n">
        <v>0.6</v>
      </c>
    </row>
    <row r="19" spans="1:7">
      <c r="A19" s="4" t="s">
        <v>462</v>
      </c>
    </row>
    <row r="20" spans="1:7">
      <c r="A20" s="3" t="s">
        <v>454</v>
      </c>
    </row>
    <row r="21" spans="1:7">
      <c r="A21" s="4" t="s">
        <v>461</v>
      </c>
      <c r="B21" s="10" t="n">
        <v>0.6</v>
      </c>
    </row>
    <row r="22" spans="1:7">
      <c r="A22" s="4" t="s">
        <v>463</v>
      </c>
    </row>
    <row r="23" spans="1:7">
      <c r="A23" s="3" t="s">
        <v>454</v>
      </c>
    </row>
    <row r="24" spans="1:7">
      <c r="A24" s="4" t="s">
        <v>461</v>
      </c>
      <c r="B24" s="13" t="n">
        <v>0.0249</v>
      </c>
    </row>
    <row r="25" spans="1:7">
      <c r="A25" s="4" t="s">
        <v>464</v>
      </c>
    </row>
    <row r="26" spans="1:7">
      <c r="A26" s="3" t="s">
        <v>454</v>
      </c>
    </row>
    <row r="27" spans="1:7">
      <c r="A27" s="4" t="s">
        <v>461</v>
      </c>
      <c r="B27" s="13" t="n">
        <v>0.0249</v>
      </c>
    </row>
    <row r="28" spans="1:7">
      <c r="A28" s="4" t="s">
        <v>465</v>
      </c>
    </row>
    <row r="29" spans="1:7">
      <c r="A29" s="3" t="s">
        <v>454</v>
      </c>
    </row>
    <row r="30" spans="1:7">
      <c r="A30" s="4" t="s">
        <v>466</v>
      </c>
      <c r="B30" s="4" t="s">
        <v>467</v>
      </c>
    </row>
    <row r="31" spans="1:7">
      <c r="A31" s="4" t="s">
        <v>468</v>
      </c>
    </row>
    <row r="32" spans="1:7">
      <c r="A32" s="3" t="s">
        <v>454</v>
      </c>
    </row>
    <row r="33" spans="1:7">
      <c r="A33" s="4" t="s">
        <v>466</v>
      </c>
      <c r="B33"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69</v>
      </c>
      <c r="B1" s="2" t="s">
        <v>80</v>
      </c>
      <c r="D1" s="2" t="s">
        <v>1</v>
      </c>
    </row>
    <row r="2" spans="1:6">
      <c r="B2" s="2" t="s">
        <v>2</v>
      </c>
      <c r="C2" s="2" t="s">
        <v>81</v>
      </c>
      <c r="D2" s="2" t="s">
        <v>2</v>
      </c>
      <c r="E2" s="2" t="s">
        <v>81</v>
      </c>
      <c r="F2" s="2" t="s">
        <v>27</v>
      </c>
    </row>
    <row r="3" spans="1:6">
      <c r="A3" s="3" t="s">
        <v>470</v>
      </c>
    </row>
    <row r="4" spans="1:6">
      <c r="A4" s="4" t="s">
        <v>471</v>
      </c>
      <c r="B4" s="9" t="n">
        <v>1.64</v>
      </c>
      <c r="C4" s="9" t="n">
        <v>1.17</v>
      </c>
      <c r="D4" s="9" t="n">
        <v>1.64</v>
      </c>
      <c r="E4" s="9" t="n">
        <v>1.17</v>
      </c>
    </row>
    <row r="5" spans="1:6">
      <c r="A5" s="4" t="s">
        <v>472</v>
      </c>
      <c r="B5" s="7" t="n">
        <v>2194</v>
      </c>
      <c r="C5" s="7" t="n">
        <v>2691</v>
      </c>
      <c r="D5" s="7" t="n">
        <v>2194</v>
      </c>
      <c r="E5" s="7" t="n">
        <v>2691</v>
      </c>
    </row>
    <row r="6" spans="1:6">
      <c r="A6" s="4" t="s">
        <v>473</v>
      </c>
      <c r="D6" s="4" t="s">
        <v>474</v>
      </c>
      <c r="E6" s="4" t="s">
        <v>475</v>
      </c>
    </row>
    <row r="7" spans="1:6">
      <c r="A7" s="4" t="s">
        <v>476</v>
      </c>
      <c r="B7" s="7" t="n">
        <v>631</v>
      </c>
      <c r="C7" s="7" t="n">
        <v>849</v>
      </c>
      <c r="D7" s="7" t="n">
        <v>1781</v>
      </c>
      <c r="E7" s="7" t="n">
        <v>2359</v>
      </c>
    </row>
    <row r="8" spans="1:6">
      <c r="A8" s="4" t="s">
        <v>477</v>
      </c>
    </row>
    <row r="9" spans="1:6">
      <c r="A9" s="3" t="s">
        <v>470</v>
      </c>
    </row>
    <row r="10" spans="1:6">
      <c r="A10" s="4" t="s">
        <v>478</v>
      </c>
      <c r="D10" s="4" t="s">
        <v>479</v>
      </c>
    </row>
    <row r="11" spans="1:6">
      <c r="A11" s="4" t="s">
        <v>480</v>
      </c>
    </row>
    <row r="12" spans="1:6">
      <c r="A12" s="3" t="s">
        <v>470</v>
      </c>
    </row>
    <row r="13" spans="1:6">
      <c r="A13" s="4" t="s">
        <v>481</v>
      </c>
      <c r="D13" s="5" t="n">
        <v>1349925</v>
      </c>
      <c r="E13" s="5" t="n">
        <v>1338778</v>
      </c>
    </row>
    <row r="14" spans="1:6">
      <c r="A14" s="4" t="s">
        <v>482</v>
      </c>
      <c r="D14" s="5" t="n">
        <v>1239335</v>
      </c>
    </row>
    <row r="15" spans="1:6">
      <c r="A15" s="4" t="s">
        <v>483</v>
      </c>
    </row>
    <row r="16" spans="1:6">
      <c r="A16" s="3" t="s">
        <v>470</v>
      </c>
    </row>
    <row r="17" spans="1:6">
      <c r="A17" s="4" t="s">
        <v>484</v>
      </c>
      <c r="D17" s="5" t="n">
        <v>539213</v>
      </c>
    </row>
    <row r="18" spans="1:6">
      <c r="A18" s="4" t="s">
        <v>485</v>
      </c>
    </row>
    <row r="19" spans="1:6">
      <c r="A19" s="3" t="s">
        <v>470</v>
      </c>
    </row>
    <row r="20" spans="1:6">
      <c r="A20" s="4" t="s">
        <v>486</v>
      </c>
      <c r="B20" s="5" t="n">
        <v>20000000</v>
      </c>
      <c r="D20" s="5" t="n">
        <v>20000000</v>
      </c>
    </row>
    <row r="21" spans="1:6">
      <c r="A21" s="4" t="s">
        <v>487</v>
      </c>
      <c r="B21" s="5" t="n">
        <v>8485711</v>
      </c>
      <c r="D21" s="5" t="n">
        <v>8485711</v>
      </c>
      <c r="F21" s="5" t="n">
        <v>9135513</v>
      </c>
    </row>
    <row r="22" spans="1:6">
      <c r="A22" s="4" t="s">
        <v>488</v>
      </c>
    </row>
    <row r="23" spans="1:6">
      <c r="A23" s="3" t="s">
        <v>470</v>
      </c>
    </row>
    <row r="24" spans="1:6">
      <c r="A24" s="4" t="s">
        <v>478</v>
      </c>
      <c r="D24" s="4" t="s">
        <v>489</v>
      </c>
    </row>
    <row r="25" spans="1:6">
      <c r="A25" s="4" t="s">
        <v>490</v>
      </c>
    </row>
    <row r="26" spans="1:6">
      <c r="A26" s="3" t="s">
        <v>470</v>
      </c>
    </row>
    <row r="27" spans="1:6">
      <c r="A27" s="4" t="s">
        <v>478</v>
      </c>
      <c r="D27" s="4" t="s">
        <v>4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92</v>
      </c>
      <c r="B1" s="2" t="s">
        <v>1</v>
      </c>
      <c r="D1" s="2" t="s">
        <v>274</v>
      </c>
    </row>
    <row r="2" spans="1:4">
      <c r="B2" s="2" t="s">
        <v>2</v>
      </c>
      <c r="C2" s="2" t="s">
        <v>81</v>
      </c>
      <c r="D2" s="2" t="s">
        <v>27</v>
      </c>
    </row>
    <row r="3" spans="1:4">
      <c r="A3" s="3" t="s">
        <v>493</v>
      </c>
    </row>
    <row r="4" spans="1:4">
      <c r="A4" s="4" t="s">
        <v>494</v>
      </c>
      <c r="B4" s="5" t="n">
        <v>9741969</v>
      </c>
    </row>
    <row r="5" spans="1:4">
      <c r="A5" s="4" t="s">
        <v>481</v>
      </c>
      <c r="B5" s="5" t="n">
        <v>1349925</v>
      </c>
      <c r="C5" s="5" t="n">
        <v>1338778</v>
      </c>
    </row>
    <row r="6" spans="1:4">
      <c r="A6" s="4" t="s">
        <v>495</v>
      </c>
      <c r="B6" s="5" t="n">
        <v>-1239335</v>
      </c>
    </row>
    <row r="7" spans="1:4">
      <c r="A7" s="4" t="s">
        <v>496</v>
      </c>
      <c r="B7" s="5" t="n">
        <v>-316784</v>
      </c>
    </row>
    <row r="8" spans="1:4">
      <c r="A8" s="4" t="s">
        <v>497</v>
      </c>
      <c r="B8" s="5" t="n">
        <v>9535775</v>
      </c>
      <c r="D8" s="5" t="n">
        <v>9741969</v>
      </c>
    </row>
    <row r="9" spans="1:4">
      <c r="A9" s="4" t="s">
        <v>498</v>
      </c>
      <c r="B9" s="5" t="n">
        <v>8338785</v>
      </c>
    </row>
    <row r="10" spans="1:4">
      <c r="A10" s="4" t="s">
        <v>499</v>
      </c>
      <c r="B10" s="5" t="n">
        <v>5007381</v>
      </c>
    </row>
    <row r="11" spans="1:4">
      <c r="A11" s="3" t="s">
        <v>500</v>
      </c>
    </row>
    <row r="12" spans="1:4">
      <c r="A12" s="4" t="s">
        <v>501</v>
      </c>
      <c r="B12" s="9" t="n">
        <v>2.08</v>
      </c>
    </row>
    <row r="13" spans="1:4">
      <c r="A13" s="4" t="s">
        <v>502</v>
      </c>
      <c r="B13" s="10" t="n">
        <v>1.64</v>
      </c>
    </row>
    <row r="14" spans="1:4">
      <c r="A14" s="4" t="s">
        <v>503</v>
      </c>
      <c r="B14" s="10" t="n">
        <v>4.2</v>
      </c>
    </row>
    <row r="15" spans="1:4">
      <c r="A15" s="4" t="s">
        <v>504</v>
      </c>
      <c r="B15" s="10" t="n">
        <v>0.92</v>
      </c>
    </row>
    <row r="16" spans="1:4">
      <c r="A16" s="4" t="s">
        <v>501</v>
      </c>
      <c r="B16" s="10" t="n">
        <v>1.78</v>
      </c>
      <c r="D16" s="9" t="n">
        <v>2.08</v>
      </c>
    </row>
    <row r="17" spans="1:4">
      <c r="A17" s="4" t="s">
        <v>505</v>
      </c>
      <c r="B17" s="10" t="n">
        <v>1.85</v>
      </c>
    </row>
    <row r="18" spans="1:4">
      <c r="A18" s="4" t="s">
        <v>506</v>
      </c>
      <c r="B18" s="9" t="n">
        <v>2.27</v>
      </c>
    </row>
    <row r="19" spans="1:4">
      <c r="A19" s="3" t="s">
        <v>507</v>
      </c>
    </row>
    <row r="20" spans="1:4">
      <c r="A20" s="4" t="s">
        <v>508</v>
      </c>
      <c r="B20" s="4" t="s">
        <v>509</v>
      </c>
      <c r="D20" s="4" t="s">
        <v>510</v>
      </c>
    </row>
    <row r="21" spans="1:4">
      <c r="A21" s="4" t="s">
        <v>511</v>
      </c>
      <c r="B21" s="4" t="s">
        <v>512</v>
      </c>
    </row>
    <row r="22" spans="1:4">
      <c r="A22" s="4" t="s">
        <v>513</v>
      </c>
      <c r="B22" s="4" t="s">
        <v>514</v>
      </c>
    </row>
    <row r="23" spans="1:4">
      <c r="A23" s="3" t="s">
        <v>515</v>
      </c>
    </row>
    <row r="24" spans="1:4">
      <c r="A24" s="4" t="s">
        <v>508</v>
      </c>
      <c r="B24" s="7" t="n">
        <v>4590</v>
      </c>
      <c r="D24" s="7" t="n">
        <v>6286</v>
      </c>
    </row>
    <row r="25" spans="1:4">
      <c r="A25" s="4" t="s">
        <v>511</v>
      </c>
      <c r="B25" s="5" t="n">
        <v>3894</v>
      </c>
    </row>
    <row r="26" spans="1:4">
      <c r="A26" s="4" t="s">
        <v>513</v>
      </c>
      <c r="B26" s="7" t="n">
        <v>17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76"/>
    <col customWidth="1" max="2" min="2" width="30"/>
  </cols>
  <sheetData>
    <row r="1" spans="1:2">
      <c r="A1" s="1" t="s">
        <v>516</v>
      </c>
      <c r="B1" s="2" t="s">
        <v>1</v>
      </c>
    </row>
    <row r="2" spans="1:2">
      <c r="B2" s="2" t="s">
        <v>517</v>
      </c>
    </row>
    <row r="3" spans="1:2">
      <c r="A3" s="3" t="s">
        <v>518</v>
      </c>
    </row>
    <row r="4" spans="1:2">
      <c r="A4" s="4" t="s">
        <v>519</v>
      </c>
      <c r="B4" s="5" t="n">
        <v>9535775</v>
      </c>
    </row>
    <row r="5" spans="1:2">
      <c r="A5" s="4" t="s">
        <v>520</v>
      </c>
      <c r="B5" s="5" t="n">
        <v>5007381</v>
      </c>
    </row>
    <row r="6" spans="1:2">
      <c r="A6" s="4" t="s">
        <v>521</v>
      </c>
    </row>
    <row r="7" spans="1:2">
      <c r="A7" s="3" t="s">
        <v>518</v>
      </c>
    </row>
    <row r="8" spans="1:2">
      <c r="A8" s="4" t="s">
        <v>522</v>
      </c>
      <c r="B8" s="7" t="n">
        <v>0</v>
      </c>
    </row>
    <row r="9" spans="1:2">
      <c r="A9" s="4" t="s">
        <v>523</v>
      </c>
      <c r="B9" s="9" t="n">
        <v>0.5</v>
      </c>
    </row>
    <row r="10" spans="1:2">
      <c r="A10" s="4" t="s">
        <v>519</v>
      </c>
      <c r="B10" s="5" t="n">
        <v>6204</v>
      </c>
    </row>
    <row r="11" spans="1:2">
      <c r="A11" s="4" t="s">
        <v>524</v>
      </c>
      <c r="B11" s="9" t="n">
        <v>0.24</v>
      </c>
    </row>
    <row r="12" spans="1:2">
      <c r="A12" s="4" t="s">
        <v>525</v>
      </c>
      <c r="B12" s="4" t="s">
        <v>526</v>
      </c>
    </row>
    <row r="13" spans="1:2">
      <c r="A13" s="4" t="s">
        <v>520</v>
      </c>
      <c r="B13" s="5" t="n">
        <v>6204</v>
      </c>
    </row>
    <row r="14" spans="1:2">
      <c r="A14" s="4" t="s">
        <v>527</v>
      </c>
      <c r="B14" s="9" t="n">
        <v>0.24</v>
      </c>
    </row>
    <row r="15" spans="1:2">
      <c r="A15" s="4" t="s">
        <v>528</v>
      </c>
    </row>
    <row r="16" spans="1:2">
      <c r="A16" s="3" t="s">
        <v>518</v>
      </c>
    </row>
    <row r="17" spans="1:2">
      <c r="A17" s="4" t="s">
        <v>522</v>
      </c>
      <c r="B17" s="10" t="n">
        <v>0.51</v>
      </c>
    </row>
    <row r="18" spans="1:2">
      <c r="A18" s="4" t="s">
        <v>523</v>
      </c>
      <c r="B18" s="7" t="n">
        <v>1</v>
      </c>
    </row>
    <row r="19" spans="1:2">
      <c r="A19" s="4" t="s">
        <v>519</v>
      </c>
      <c r="B19" s="5" t="n">
        <v>2644713</v>
      </c>
    </row>
    <row r="20" spans="1:2">
      <c r="A20" s="4" t="s">
        <v>524</v>
      </c>
      <c r="B20" s="9" t="n">
        <v>0.73</v>
      </c>
    </row>
    <row r="21" spans="1:2">
      <c r="A21" s="4" t="s">
        <v>525</v>
      </c>
      <c r="B21" s="4" t="s">
        <v>529</v>
      </c>
    </row>
    <row r="22" spans="1:2">
      <c r="A22" s="4" t="s">
        <v>520</v>
      </c>
      <c r="B22" s="5" t="n">
        <v>674480</v>
      </c>
    </row>
    <row r="23" spans="1:2">
      <c r="A23" s="4" t="s">
        <v>527</v>
      </c>
      <c r="B23" s="9" t="n">
        <v>0.74</v>
      </c>
    </row>
    <row r="24" spans="1:2">
      <c r="A24" s="4" t="s">
        <v>530</v>
      </c>
    </row>
    <row r="25" spans="1:2">
      <c r="A25" s="3" t="s">
        <v>518</v>
      </c>
    </row>
    <row r="26" spans="1:2">
      <c r="A26" s="4" t="s">
        <v>522</v>
      </c>
      <c r="B26" s="10" t="n">
        <v>1.01</v>
      </c>
    </row>
    <row r="27" spans="1:2">
      <c r="A27" s="4" t="s">
        <v>523</v>
      </c>
      <c r="B27" s="14" t="n">
        <v>1.5</v>
      </c>
    </row>
    <row r="28" spans="1:2">
      <c r="A28" s="4" t="s">
        <v>519</v>
      </c>
      <c r="B28" s="5" t="n">
        <v>2595393</v>
      </c>
    </row>
    <row r="29" spans="1:2">
      <c r="A29" s="4" t="s">
        <v>524</v>
      </c>
      <c r="B29" s="9" t="n">
        <v>1.28</v>
      </c>
    </row>
    <row r="30" spans="1:2">
      <c r="A30" s="4" t="s">
        <v>525</v>
      </c>
      <c r="B30" s="4" t="s">
        <v>531</v>
      </c>
    </row>
    <row r="31" spans="1:2">
      <c r="A31" s="4" t="s">
        <v>520</v>
      </c>
      <c r="B31" s="5" t="n">
        <v>1591672</v>
      </c>
    </row>
    <row r="32" spans="1:2">
      <c r="A32" s="4" t="s">
        <v>527</v>
      </c>
      <c r="B32" s="9" t="n">
        <v>1.27</v>
      </c>
    </row>
    <row r="33" spans="1:2">
      <c r="A33" s="4" t="s">
        <v>532</v>
      </c>
    </row>
    <row r="34" spans="1:2">
      <c r="A34" s="3" t="s">
        <v>518</v>
      </c>
    </row>
    <row r="35" spans="1:2">
      <c r="A35" s="4" t="s">
        <v>522</v>
      </c>
      <c r="B35" s="10" t="n">
        <v>1.51</v>
      </c>
    </row>
    <row r="36" spans="1:2">
      <c r="A36" s="4" t="s">
        <v>523</v>
      </c>
      <c r="B36" s="7" t="n">
        <v>2</v>
      </c>
    </row>
    <row r="37" spans="1:2">
      <c r="A37" s="4" t="s">
        <v>519</v>
      </c>
      <c r="B37" s="5" t="n">
        <v>1465698</v>
      </c>
    </row>
    <row r="38" spans="1:2">
      <c r="A38" s="4" t="s">
        <v>524</v>
      </c>
      <c r="B38" s="9" t="n">
        <v>1.65</v>
      </c>
    </row>
    <row r="39" spans="1:2">
      <c r="A39" s="4" t="s">
        <v>525</v>
      </c>
      <c r="B39" s="4" t="s">
        <v>533</v>
      </c>
    </row>
    <row r="40" spans="1:2">
      <c r="A40" s="4" t="s">
        <v>520</v>
      </c>
      <c r="B40" s="5" t="n">
        <v>408223</v>
      </c>
    </row>
    <row r="41" spans="1:2">
      <c r="A41" s="4" t="s">
        <v>527</v>
      </c>
      <c r="B41" s="9" t="n">
        <v>1.6</v>
      </c>
    </row>
    <row r="42" spans="1:2">
      <c r="A42" s="4" t="s">
        <v>534</v>
      </c>
    </row>
    <row r="43" spans="1:2">
      <c r="A43" s="3" t="s">
        <v>518</v>
      </c>
    </row>
    <row r="44" spans="1:2">
      <c r="A44" s="4" t="s">
        <v>522</v>
      </c>
      <c r="B44" s="10" t="n">
        <v>2.01</v>
      </c>
    </row>
    <row r="45" spans="1:2">
      <c r="A45" s="4" t="s">
        <v>523</v>
      </c>
      <c r="B45" s="9" t="n">
        <v>2.5</v>
      </c>
    </row>
    <row r="46" spans="1:2">
      <c r="A46" s="4" t="s">
        <v>519</v>
      </c>
      <c r="B46" s="5" t="n">
        <v>589767</v>
      </c>
    </row>
    <row r="47" spans="1:2">
      <c r="A47" s="4" t="s">
        <v>524</v>
      </c>
      <c r="B47" s="9" t="n">
        <v>2.18</v>
      </c>
    </row>
    <row r="48" spans="1:2">
      <c r="A48" s="4" t="s">
        <v>525</v>
      </c>
      <c r="B48" s="4" t="s">
        <v>535</v>
      </c>
    </row>
    <row r="49" spans="1:2">
      <c r="A49" s="4" t="s">
        <v>520</v>
      </c>
      <c r="B49" s="5" t="n">
        <v>92802</v>
      </c>
    </row>
    <row r="50" spans="1:2">
      <c r="A50" s="4" t="s">
        <v>527</v>
      </c>
      <c r="B50" s="9" t="n">
        <v>2.04</v>
      </c>
    </row>
    <row r="51" spans="1:2">
      <c r="A51" s="4" t="s">
        <v>536</v>
      </c>
    </row>
    <row r="52" spans="1:2">
      <c r="A52" s="3" t="s">
        <v>518</v>
      </c>
    </row>
    <row r="53" spans="1:2">
      <c r="A53" s="4" t="s">
        <v>522</v>
      </c>
      <c r="B53" s="10" t="n">
        <v>2.51</v>
      </c>
    </row>
    <row r="54" spans="1:2">
      <c r="A54" s="4" t="s">
        <v>523</v>
      </c>
      <c r="B54" s="7" t="n">
        <v>3</v>
      </c>
    </row>
    <row r="55" spans="1:2">
      <c r="A55" s="4" t="s">
        <v>519</v>
      </c>
      <c r="B55" s="5" t="n">
        <v>798200</v>
      </c>
    </row>
    <row r="56" spans="1:2">
      <c r="A56" s="4" t="s">
        <v>524</v>
      </c>
      <c r="B56" s="9" t="n">
        <v>2.61</v>
      </c>
    </row>
    <row r="57" spans="1:2">
      <c r="A57" s="4" t="s">
        <v>525</v>
      </c>
      <c r="B57" s="4" t="s">
        <v>537</v>
      </c>
    </row>
    <row r="58" spans="1:2">
      <c r="A58" s="4" t="s">
        <v>520</v>
      </c>
      <c r="B58" s="5" t="n">
        <v>798200</v>
      </c>
    </row>
    <row r="59" spans="1:2">
      <c r="A59" s="4" t="s">
        <v>527</v>
      </c>
      <c r="B59" s="9" t="n">
        <v>2.61</v>
      </c>
    </row>
    <row r="60" spans="1:2">
      <c r="A60" s="4" t="s">
        <v>538</v>
      </c>
    </row>
    <row r="61" spans="1:2">
      <c r="A61" s="3" t="s">
        <v>518</v>
      </c>
    </row>
    <row r="62" spans="1:2">
      <c r="A62" s="4" t="s">
        <v>522</v>
      </c>
      <c r="B62" s="10" t="n">
        <v>3.51</v>
      </c>
    </row>
    <row r="63" spans="1:2">
      <c r="A63" s="4" t="s">
        <v>523</v>
      </c>
      <c r="B63" s="7" t="n">
        <v>4</v>
      </c>
    </row>
    <row r="64" spans="1:2">
      <c r="A64" s="4" t="s">
        <v>519</v>
      </c>
      <c r="B64" s="5" t="n">
        <v>732800</v>
      </c>
    </row>
    <row r="65" spans="1:2">
      <c r="A65" s="4" t="s">
        <v>524</v>
      </c>
      <c r="B65" s="9" t="n">
        <v>3.96</v>
      </c>
    </row>
    <row r="66" spans="1:2">
      <c r="A66" s="4" t="s">
        <v>525</v>
      </c>
      <c r="B66" s="4" t="s">
        <v>539</v>
      </c>
    </row>
    <row r="67" spans="1:2">
      <c r="A67" s="4" t="s">
        <v>520</v>
      </c>
      <c r="B67" s="5" t="n">
        <v>732800</v>
      </c>
    </row>
    <row r="68" spans="1:2">
      <c r="A68" s="4" t="s">
        <v>527</v>
      </c>
      <c r="B68" s="9" t="n">
        <v>3.96</v>
      </c>
    </row>
    <row r="69" spans="1:2">
      <c r="A69" s="4" t="s">
        <v>540</v>
      </c>
    </row>
    <row r="70" spans="1:2">
      <c r="A70" s="3" t="s">
        <v>518</v>
      </c>
    </row>
    <row r="71" spans="1:2">
      <c r="A71" s="4" t="s">
        <v>522</v>
      </c>
      <c r="B71" s="10" t="n">
        <v>4.01</v>
      </c>
    </row>
    <row r="72" spans="1:2">
      <c r="A72" s="4" t="s">
        <v>523</v>
      </c>
      <c r="B72" s="9" t="n">
        <v>4.5</v>
      </c>
    </row>
    <row r="73" spans="1:2">
      <c r="A73" s="4" t="s">
        <v>519</v>
      </c>
      <c r="B73" s="5" t="n">
        <v>593000</v>
      </c>
    </row>
    <row r="74" spans="1:2">
      <c r="A74" s="4" t="s">
        <v>524</v>
      </c>
      <c r="B74" s="9" t="n">
        <v>4.14</v>
      </c>
    </row>
    <row r="75" spans="1:2">
      <c r="A75" s="4" t="s">
        <v>525</v>
      </c>
      <c r="B75" s="4" t="s">
        <v>541</v>
      </c>
    </row>
    <row r="76" spans="1:2">
      <c r="A76" s="4" t="s">
        <v>520</v>
      </c>
      <c r="B76" s="5" t="n">
        <v>593000</v>
      </c>
    </row>
    <row r="77" spans="1:2">
      <c r="A77" s="4" t="s">
        <v>527</v>
      </c>
      <c r="B77" s="9" t="n">
        <v>4.14</v>
      </c>
    </row>
    <row r="78" spans="1:2">
      <c r="A78" s="4" t="s">
        <v>542</v>
      </c>
    </row>
    <row r="79" spans="1:2">
      <c r="A79" s="3" t="s">
        <v>518</v>
      </c>
    </row>
    <row r="80" spans="1:2">
      <c r="A80" s="4" t="s">
        <v>522</v>
      </c>
      <c r="B80" s="10" t="n">
        <v>4.51</v>
      </c>
    </row>
    <row r="81" spans="1:2">
      <c r="A81" s="4" t="s">
        <v>523</v>
      </c>
      <c r="B81" s="7" t="n">
        <v>5</v>
      </c>
    </row>
    <row r="82" spans="1:2">
      <c r="A82" s="4" t="s">
        <v>519</v>
      </c>
      <c r="B82" s="5" t="n">
        <v>60000</v>
      </c>
    </row>
    <row r="83" spans="1:2">
      <c r="A83" s="4" t="s">
        <v>524</v>
      </c>
      <c r="B83" s="9" t="n">
        <v>4.65</v>
      </c>
    </row>
    <row r="84" spans="1:2">
      <c r="A84" s="4" t="s">
        <v>525</v>
      </c>
      <c r="B84" s="4" t="s">
        <v>543</v>
      </c>
    </row>
    <row r="85" spans="1:2">
      <c r="A85" s="4" t="s">
        <v>520</v>
      </c>
      <c r="B85" s="5" t="n">
        <v>60000</v>
      </c>
    </row>
    <row r="86" spans="1:2">
      <c r="A86" s="4" t="s">
        <v>527</v>
      </c>
      <c r="B86" s="9" t="n">
        <v>4.65</v>
      </c>
    </row>
    <row r="87" spans="1:2">
      <c r="A87" s="4" t="s">
        <v>544</v>
      </c>
    </row>
    <row r="88" spans="1:2">
      <c r="A88" s="3" t="s">
        <v>518</v>
      </c>
    </row>
    <row r="89" spans="1:2">
      <c r="A89" s="4" t="s">
        <v>545</v>
      </c>
      <c r="B89" s="9" t="n">
        <v>5.01</v>
      </c>
    </row>
    <row r="90" spans="1:2">
      <c r="A90" s="4" t="s">
        <v>519</v>
      </c>
      <c r="B90" s="5" t="n">
        <v>50000</v>
      </c>
    </row>
    <row r="91" spans="1:2">
      <c r="A91" s="4" t="s">
        <v>524</v>
      </c>
      <c r="B91" s="9" t="n">
        <v>5.89</v>
      </c>
    </row>
    <row r="92" spans="1:2">
      <c r="A92" s="4" t="s">
        <v>525</v>
      </c>
      <c r="B92" s="4" t="s">
        <v>546</v>
      </c>
    </row>
    <row r="93" spans="1:2">
      <c r="A93" s="4" t="s">
        <v>520</v>
      </c>
      <c r="B93" s="5" t="n">
        <v>50000</v>
      </c>
    </row>
    <row r="94" spans="1:2">
      <c r="A94" s="4" t="s">
        <v>527</v>
      </c>
      <c r="B94" s="9" t="n">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1</v>
      </c>
    </row>
    <row r="3" spans="1:3">
      <c r="A3" s="3" t="s">
        <v>177</v>
      </c>
    </row>
    <row r="4" spans="1:3">
      <c r="A4" s="4" t="s">
        <v>548</v>
      </c>
      <c r="B4" s="7" t="n">
        <v>1202</v>
      </c>
      <c r="C4" s="7" t="n">
        <v>2750</v>
      </c>
    </row>
    <row r="5" spans="1:3">
      <c r="A5" s="4" t="s">
        <v>549</v>
      </c>
      <c r="B5" s="7" t="n">
        <v>192</v>
      </c>
      <c r="C5" s="7" t="n">
        <v>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550</v>
      </c>
      <c r="B1" s="2" t="s">
        <v>1</v>
      </c>
    </row>
    <row r="2" spans="1:2">
      <c r="B2" s="2" t="s">
        <v>2</v>
      </c>
    </row>
    <row r="3" spans="1:2">
      <c r="A3" s="4" t="s">
        <v>551</v>
      </c>
    </row>
    <row r="4" spans="1:2">
      <c r="A4" s="3" t="s">
        <v>454</v>
      </c>
    </row>
    <row r="5" spans="1:2">
      <c r="A5" s="4" t="s">
        <v>552</v>
      </c>
      <c r="B5" s="4" t="s">
        <v>553</v>
      </c>
    </row>
    <row r="6" spans="1:2">
      <c r="A6" s="4" t="s">
        <v>477</v>
      </c>
    </row>
    <row r="7" spans="1:2">
      <c r="A7" s="3" t="s">
        <v>454</v>
      </c>
    </row>
    <row r="8" spans="1:2">
      <c r="A8" s="4" t="s">
        <v>552</v>
      </c>
      <c r="B8" s="4" t="s">
        <v>554</v>
      </c>
    </row>
    <row r="9" spans="1:2">
      <c r="A9" s="4" t="s">
        <v>555</v>
      </c>
    </row>
    <row r="10" spans="1:2">
      <c r="A10" s="3" t="s">
        <v>454</v>
      </c>
    </row>
    <row r="11" spans="1:2">
      <c r="A11" s="4" t="s">
        <v>556</v>
      </c>
      <c r="B11" s="13" t="n">
        <v>0.0267</v>
      </c>
    </row>
    <row r="12" spans="1:2">
      <c r="A12" s="4" t="s">
        <v>557</v>
      </c>
    </row>
    <row r="13" spans="1:2">
      <c r="A13" s="3" t="s">
        <v>454</v>
      </c>
    </row>
    <row r="14" spans="1:2">
      <c r="A14" s="4" t="s">
        <v>556</v>
      </c>
      <c r="B14" s="13" t="n">
        <v>0.0294</v>
      </c>
    </row>
    <row r="15" spans="1:2">
      <c r="A15" s="4" t="s">
        <v>558</v>
      </c>
    </row>
    <row r="16" spans="1:2">
      <c r="A16" s="3" t="s">
        <v>454</v>
      </c>
    </row>
    <row r="17" spans="1:2">
      <c r="A17" s="4" t="s">
        <v>556</v>
      </c>
      <c r="B17" s="10" t="n">
        <v>0.66</v>
      </c>
    </row>
    <row r="18" spans="1:2">
      <c r="A18" s="4" t="s">
        <v>559</v>
      </c>
    </row>
    <row r="19" spans="1:2">
      <c r="A19" s="3" t="s">
        <v>454</v>
      </c>
    </row>
    <row r="20" spans="1:2">
      <c r="A20" s="4" t="s">
        <v>556</v>
      </c>
      <c r="B20" s="5" t="n">
        <v>0</v>
      </c>
    </row>
    <row r="21" spans="1:2">
      <c r="A21" s="4" t="s">
        <v>560</v>
      </c>
    </row>
    <row r="22" spans="1:2">
      <c r="A22" s="3" t="s">
        <v>454</v>
      </c>
    </row>
    <row r="23" spans="1:2">
      <c r="A23" s="4" t="s">
        <v>556</v>
      </c>
      <c r="B23" s="10" t="n">
        <v>0.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6"/>
    <col customWidth="1" max="8" min="8" width="14"/>
  </cols>
  <sheetData>
    <row r="1" spans="1:8">
      <c r="A1" s="1" t="s">
        <v>561</v>
      </c>
      <c r="B1" s="2" t="s">
        <v>562</v>
      </c>
      <c r="D1" s="2" t="s">
        <v>80</v>
      </c>
      <c r="F1" s="2" t="s">
        <v>1</v>
      </c>
    </row>
    <row r="2" spans="1:8">
      <c r="B2" s="2" t="s">
        <v>563</v>
      </c>
      <c r="C2" s="2" t="s">
        <v>564</v>
      </c>
      <c r="D2" s="2" t="s">
        <v>2</v>
      </c>
      <c r="E2" s="2" t="s">
        <v>81</v>
      </c>
      <c r="F2" s="2" t="s">
        <v>2</v>
      </c>
      <c r="G2" s="2" t="s">
        <v>81</v>
      </c>
      <c r="H2" s="2" t="s">
        <v>27</v>
      </c>
    </row>
    <row r="3" spans="1:8">
      <c r="A3" s="3" t="s">
        <v>565</v>
      </c>
    </row>
    <row r="4" spans="1:8">
      <c r="A4" s="4" t="s">
        <v>566</v>
      </c>
      <c r="D4" s="5" t="n">
        <v>2000000</v>
      </c>
      <c r="F4" s="5" t="n">
        <v>2000000</v>
      </c>
      <c r="H4" s="5" t="n">
        <v>2000000</v>
      </c>
    </row>
    <row r="5" spans="1:8">
      <c r="A5" s="4" t="s">
        <v>69</v>
      </c>
      <c r="D5" s="8" t="n">
        <v>0.0001</v>
      </c>
      <c r="F5" s="8" t="n">
        <v>0.0001</v>
      </c>
      <c r="H5" s="8" t="n">
        <v>0.0001</v>
      </c>
    </row>
    <row r="6" spans="1:8">
      <c r="A6" s="4" t="s">
        <v>567</v>
      </c>
      <c r="D6" s="5" t="n">
        <v>100000</v>
      </c>
      <c r="F6" s="5" t="n">
        <v>100000</v>
      </c>
      <c r="H6" s="5" t="n">
        <v>100000</v>
      </c>
    </row>
    <row r="7" spans="1:8">
      <c r="A7" s="4" t="s">
        <v>472</v>
      </c>
      <c r="D7" s="7" t="n">
        <v>2194</v>
      </c>
      <c r="E7" s="7" t="n">
        <v>2691</v>
      </c>
      <c r="F7" s="7" t="n">
        <v>2194</v>
      </c>
      <c r="G7" s="7" t="n">
        <v>2691</v>
      </c>
    </row>
    <row r="8" spans="1:8">
      <c r="A8" s="4" t="s">
        <v>473</v>
      </c>
      <c r="F8" s="4" t="s">
        <v>474</v>
      </c>
      <c r="G8" s="4" t="s">
        <v>475</v>
      </c>
    </row>
    <row r="9" spans="1:8">
      <c r="A9" s="4" t="s">
        <v>480</v>
      </c>
    </row>
    <row r="10" spans="1:8">
      <c r="A10" s="3" t="s">
        <v>565</v>
      </c>
    </row>
    <row r="11" spans="1:8">
      <c r="A11" s="4" t="s">
        <v>568</v>
      </c>
      <c r="F11" s="5" t="n">
        <v>316784</v>
      </c>
    </row>
    <row r="12" spans="1:8">
      <c r="A12" s="4" t="s">
        <v>483</v>
      </c>
    </row>
    <row r="13" spans="1:8">
      <c r="A13" s="3" t="s">
        <v>565</v>
      </c>
    </row>
    <row r="14" spans="1:8">
      <c r="A14" s="4" t="s">
        <v>481</v>
      </c>
      <c r="F14" s="5" t="n">
        <v>539213</v>
      </c>
    </row>
    <row r="15" spans="1:8">
      <c r="A15" s="4" t="s">
        <v>569</v>
      </c>
    </row>
    <row r="16" spans="1:8">
      <c r="A16" s="3" t="s">
        <v>565</v>
      </c>
    </row>
    <row r="17" spans="1:8">
      <c r="A17" s="4" t="s">
        <v>570</v>
      </c>
      <c r="F17" s="4" t="s">
        <v>571</v>
      </c>
    </row>
    <row r="18" spans="1:8">
      <c r="A18" s="4" t="s">
        <v>572</v>
      </c>
    </row>
    <row r="19" spans="1:8">
      <c r="A19" s="3" t="s">
        <v>565</v>
      </c>
    </row>
    <row r="20" spans="1:8">
      <c r="A20" s="4" t="s">
        <v>570</v>
      </c>
      <c r="F20" s="4" t="s">
        <v>405</v>
      </c>
    </row>
    <row r="21" spans="1:8">
      <c r="A21" s="4" t="s">
        <v>573</v>
      </c>
    </row>
    <row r="22" spans="1:8">
      <c r="A22" s="3" t="s">
        <v>565</v>
      </c>
    </row>
    <row r="23" spans="1:8">
      <c r="A23" s="4" t="s">
        <v>570</v>
      </c>
      <c r="B23" s="4" t="s">
        <v>574</v>
      </c>
      <c r="C23" s="4" t="s">
        <v>489</v>
      </c>
    </row>
    <row r="24" spans="1:8">
      <c r="A24" s="4" t="s">
        <v>481</v>
      </c>
      <c r="B24" s="5" t="n">
        <v>306655</v>
      </c>
      <c r="C24" s="5" t="n">
        <v>232558</v>
      </c>
      <c r="F24" s="5" t="n">
        <v>539213</v>
      </c>
    </row>
    <row r="25" spans="1:8">
      <c r="A25" s="4" t="s">
        <v>575</v>
      </c>
      <c r="B25" s="7" t="n">
        <v>426</v>
      </c>
      <c r="C25" s="7" t="n">
        <v>400</v>
      </c>
    </row>
    <row r="26" spans="1:8">
      <c r="A26" s="4" t="s">
        <v>472</v>
      </c>
      <c r="D26" s="5" t="n">
        <v>610</v>
      </c>
      <c r="F26" s="7" t="n">
        <v>610</v>
      </c>
    </row>
    <row r="27" spans="1:8">
      <c r="A27" s="4" t="s">
        <v>473</v>
      </c>
      <c r="F27" s="4" t="s">
        <v>576</v>
      </c>
    </row>
    <row r="28" spans="1:8">
      <c r="A28" s="4" t="s">
        <v>577</v>
      </c>
    </row>
    <row r="29" spans="1:8">
      <c r="A29" s="3" t="s">
        <v>565</v>
      </c>
    </row>
    <row r="30" spans="1:8">
      <c r="A30" s="4" t="s">
        <v>578</v>
      </c>
      <c r="D30" s="7" t="n">
        <v>123</v>
      </c>
      <c r="E30" s="7" t="n">
        <v>157</v>
      </c>
      <c r="F30" s="7" t="n">
        <v>365</v>
      </c>
      <c r="G30" s="7" t="n">
        <v>223</v>
      </c>
    </row>
    <row r="31" spans="1:8">
      <c r="A31" s="4" t="s">
        <v>579</v>
      </c>
    </row>
    <row r="32" spans="1:8">
      <c r="A32" s="3" t="s">
        <v>565</v>
      </c>
    </row>
    <row r="33" spans="1:8">
      <c r="A33" s="4" t="s">
        <v>566</v>
      </c>
      <c r="D33" s="5" t="n">
        <v>2000000</v>
      </c>
      <c r="F33" s="5" t="n">
        <v>2000000</v>
      </c>
    </row>
    <row r="34" spans="1:8">
      <c r="A34" s="4" t="s">
        <v>69</v>
      </c>
      <c r="D34" s="8" t="n">
        <v>0.0001</v>
      </c>
      <c r="F34" s="8" t="n">
        <v>0.0001</v>
      </c>
    </row>
    <row r="35" spans="1:8">
      <c r="A35" s="4" t="s">
        <v>567</v>
      </c>
      <c r="D35" s="5" t="n">
        <v>100000</v>
      </c>
      <c r="F35" s="5" t="n">
        <v>100000</v>
      </c>
    </row>
    <row r="36" spans="1:8">
      <c r="A36" s="4" t="s">
        <v>580</v>
      </c>
      <c r="F36" s="5" t="n">
        <v>20000</v>
      </c>
    </row>
    <row r="37" spans="1:8">
      <c r="A37" s="4" t="s">
        <v>581</v>
      </c>
      <c r="H37" s="7" t="n">
        <v>1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17</v>
      </c>
    </row>
    <row r="3" spans="1:2">
      <c r="A3" s="3" t="s">
        <v>583</v>
      </c>
    </row>
    <row r="4" spans="1:2">
      <c r="A4" s="4" t="s">
        <v>584</v>
      </c>
      <c r="B4" s="5" t="n">
        <v>4536857</v>
      </c>
    </row>
    <row r="5" spans="1:2">
      <c r="A5" s="4" t="s">
        <v>585</v>
      </c>
      <c r="B5" s="5" t="n">
        <v>-412857</v>
      </c>
    </row>
    <row r="6" spans="1:2">
      <c r="A6" s="4" t="s">
        <v>586</v>
      </c>
      <c r="B6" s="5" t="n">
        <v>4124000</v>
      </c>
    </row>
    <row r="7" spans="1:2">
      <c r="A7" s="3" t="s">
        <v>587</v>
      </c>
    </row>
    <row r="8" spans="1:2">
      <c r="A8" s="4" t="s">
        <v>588</v>
      </c>
      <c r="B8" s="9" t="n">
        <v>1.56</v>
      </c>
    </row>
    <row r="9" spans="1:2">
      <c r="A9" s="4" t="s">
        <v>589</v>
      </c>
      <c r="B9" s="10" t="n">
        <v>3.43</v>
      </c>
    </row>
    <row r="10" spans="1:2">
      <c r="A10" s="4" t="s">
        <v>590</v>
      </c>
      <c r="B10" s="9" t="n">
        <v>1.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1</v>
      </c>
      <c r="B1" s="2" t="s">
        <v>562</v>
      </c>
      <c r="D1" s="2" t="s">
        <v>1</v>
      </c>
    </row>
    <row r="2" spans="1:4">
      <c r="B2" s="2" t="s">
        <v>563</v>
      </c>
      <c r="C2" s="2" t="s">
        <v>564</v>
      </c>
      <c r="D2" s="2" t="s">
        <v>2</v>
      </c>
    </row>
    <row r="3" spans="1:4">
      <c r="A3" s="3" t="s">
        <v>592</v>
      </c>
    </row>
    <row r="4" spans="1:4">
      <c r="A4" s="4" t="s">
        <v>593</v>
      </c>
      <c r="D4" s="5" t="n">
        <v>132569</v>
      </c>
    </row>
    <row r="5" spans="1:4">
      <c r="A5" s="4" t="s">
        <v>481</v>
      </c>
      <c r="B5" s="5" t="n">
        <v>306655</v>
      </c>
      <c r="C5" s="5" t="n">
        <v>232558</v>
      </c>
      <c r="D5" s="5" t="n">
        <v>539213</v>
      </c>
    </row>
    <row r="6" spans="1:4">
      <c r="A6" s="4" t="s">
        <v>594</v>
      </c>
      <c r="D6" s="5" t="n">
        <v>-209233</v>
      </c>
    </row>
    <row r="7" spans="1:4">
      <c r="A7" s="4" t="s">
        <v>595</v>
      </c>
      <c r="D7" s="5" t="n">
        <v>462549</v>
      </c>
    </row>
    <row r="8" spans="1:4">
      <c r="A8" s="3" t="s">
        <v>596</v>
      </c>
    </row>
    <row r="9" spans="1:4">
      <c r="A9" s="4" t="s">
        <v>597</v>
      </c>
      <c r="D9" s="9" t="n">
        <v>1.09</v>
      </c>
    </row>
    <row r="10" spans="1:4">
      <c r="A10" s="4" t="s">
        <v>502</v>
      </c>
      <c r="D10" s="10" t="n">
        <v>1.53</v>
      </c>
    </row>
    <row r="11" spans="1:4">
      <c r="A11" s="4" t="s">
        <v>598</v>
      </c>
      <c r="D11" s="10" t="n">
        <v>1.2</v>
      </c>
    </row>
    <row r="12" spans="1:4">
      <c r="A12" s="4" t="s">
        <v>599</v>
      </c>
      <c r="D12" s="9" t="n">
        <v>1.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80</v>
      </c>
      <c r="D1" s="2" t="s">
        <v>1</v>
      </c>
    </row>
    <row r="2" spans="1:5">
      <c r="B2" s="2" t="s">
        <v>2</v>
      </c>
      <c r="C2" s="2" t="s">
        <v>81</v>
      </c>
      <c r="D2" s="2" t="s">
        <v>2</v>
      </c>
      <c r="E2" s="2" t="s">
        <v>81</v>
      </c>
    </row>
    <row r="3" spans="1:5">
      <c r="A3" s="3" t="s">
        <v>601</v>
      </c>
    </row>
    <row r="4" spans="1:5">
      <c r="A4" s="4" t="s">
        <v>105</v>
      </c>
      <c r="B4" s="7" t="n">
        <v>-1136</v>
      </c>
      <c r="C4" s="7" t="n">
        <v>-4795</v>
      </c>
      <c r="D4" s="7" t="n">
        <v>2460</v>
      </c>
      <c r="E4" s="7" t="n">
        <v>-15485</v>
      </c>
    </row>
    <row r="5" spans="1:5">
      <c r="A5" s="4" t="s">
        <v>114</v>
      </c>
      <c r="B5" s="5" t="n">
        <v>77645</v>
      </c>
      <c r="C5" s="5" t="n">
        <v>72148</v>
      </c>
      <c r="D5" s="5" t="n">
        <v>76977</v>
      </c>
      <c r="E5" s="5" t="n">
        <v>68575</v>
      </c>
    </row>
    <row r="6" spans="1:5">
      <c r="A6" s="4" t="s">
        <v>115</v>
      </c>
      <c r="B6" s="5" t="n">
        <v>77645</v>
      </c>
      <c r="C6" s="5" t="n">
        <v>75442</v>
      </c>
      <c r="D6" s="5" t="n">
        <v>79371</v>
      </c>
      <c r="E6" s="5" t="n">
        <v>70252</v>
      </c>
    </row>
    <row r="7" spans="1:5">
      <c r="A7" s="4" t="s">
        <v>602</v>
      </c>
      <c r="B7" s="9" t="n">
        <v>-0.01</v>
      </c>
      <c r="C7" s="9" t="n">
        <v>-0.07000000000000001</v>
      </c>
      <c r="D7" s="9" t="n">
        <v>0.03</v>
      </c>
      <c r="E7" s="9" t="n">
        <v>-0.23</v>
      </c>
    </row>
    <row r="8" spans="1:5">
      <c r="A8" s="4" t="s">
        <v>603</v>
      </c>
      <c r="B8" s="5" t="n">
        <v>0</v>
      </c>
      <c r="C8" s="5" t="n">
        <v>0</v>
      </c>
      <c r="D8" s="5" t="n">
        <v>2394</v>
      </c>
      <c r="E8" s="5" t="n">
        <v>0</v>
      </c>
    </row>
    <row r="9" spans="1:5">
      <c r="A9" s="4" t="s">
        <v>604</v>
      </c>
      <c r="B9" s="5" t="n">
        <v>2485</v>
      </c>
      <c r="C9" s="5" t="n">
        <v>3294</v>
      </c>
      <c r="D9" s="5" t="n">
        <v>0</v>
      </c>
      <c r="E9" s="5" t="n">
        <v>1677</v>
      </c>
    </row>
    <row r="10" spans="1:5">
      <c r="A10" s="4" t="s">
        <v>605</v>
      </c>
    </row>
    <row r="11" spans="1:5">
      <c r="A11" s="3" t="s">
        <v>601</v>
      </c>
    </row>
    <row r="12" spans="1:5">
      <c r="A12" s="4" t="s">
        <v>606</v>
      </c>
      <c r="B12" s="9" t="n">
        <v>1.39</v>
      </c>
      <c r="D12" s="9" t="n">
        <v>1.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7</v>
      </c>
      <c r="B1" s="2" t="s">
        <v>80</v>
      </c>
      <c r="D1" s="2" t="s">
        <v>1</v>
      </c>
    </row>
    <row r="2" spans="1:5">
      <c r="B2" s="2" t="s">
        <v>2</v>
      </c>
      <c r="C2" s="2" t="s">
        <v>81</v>
      </c>
      <c r="D2" s="2" t="s">
        <v>2</v>
      </c>
      <c r="E2" s="2" t="s">
        <v>81</v>
      </c>
    </row>
    <row r="3" spans="1:5">
      <c r="A3" s="3" t="s">
        <v>186</v>
      </c>
    </row>
    <row r="4" spans="1:5">
      <c r="A4" s="4" t="s">
        <v>608</v>
      </c>
      <c r="B4" s="7" t="n">
        <v>216</v>
      </c>
      <c r="C4" s="7" t="n">
        <v>-84</v>
      </c>
      <c r="D4" s="7" t="n">
        <v>157</v>
      </c>
      <c r="E4" s="7" t="n">
        <v>-937</v>
      </c>
    </row>
    <row r="5" spans="1:5">
      <c r="A5" s="4" t="s">
        <v>609</v>
      </c>
      <c r="B5" s="4" t="s">
        <v>610</v>
      </c>
      <c r="C5" s="4" t="s">
        <v>611</v>
      </c>
      <c r="D5" s="4" t="s">
        <v>612</v>
      </c>
      <c r="E5" s="4" t="s">
        <v>6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0</v>
      </c>
      <c r="D1" s="2" t="s">
        <v>1</v>
      </c>
    </row>
    <row r="2" spans="1:5">
      <c r="B2" s="2" t="s">
        <v>2</v>
      </c>
      <c r="C2" s="2" t="s">
        <v>81</v>
      </c>
      <c r="D2" s="2" t="s">
        <v>2</v>
      </c>
      <c r="E2" s="2" t="s">
        <v>81</v>
      </c>
    </row>
    <row r="3" spans="1:5">
      <c r="A3" s="3" t="s">
        <v>615</v>
      </c>
    </row>
    <row r="4" spans="1:5">
      <c r="A4" s="4" t="s">
        <v>616</v>
      </c>
      <c r="B4" s="7" t="n">
        <v>30411</v>
      </c>
      <c r="C4" s="7" t="n">
        <v>22732</v>
      </c>
      <c r="D4" s="7" t="n">
        <v>76377</v>
      </c>
      <c r="E4" s="7" t="n">
        <v>53790</v>
      </c>
    </row>
    <row r="5" spans="1:5">
      <c r="A5" s="4" t="s">
        <v>617</v>
      </c>
    </row>
    <row r="6" spans="1:5">
      <c r="A6" s="3" t="s">
        <v>615</v>
      </c>
    </row>
    <row r="7" spans="1:5">
      <c r="A7" s="4" t="s">
        <v>616</v>
      </c>
      <c r="B7" s="5" t="n">
        <v>20952</v>
      </c>
      <c r="C7" s="5" t="n">
        <v>14095</v>
      </c>
      <c r="D7" s="5" t="n">
        <v>53871</v>
      </c>
      <c r="E7" s="5" t="n">
        <v>28929</v>
      </c>
    </row>
    <row r="8" spans="1:5">
      <c r="A8" s="4" t="s">
        <v>618</v>
      </c>
    </row>
    <row r="9" spans="1:5">
      <c r="A9" s="3" t="s">
        <v>615</v>
      </c>
    </row>
    <row r="10" spans="1:5">
      <c r="A10" s="4" t="s">
        <v>616</v>
      </c>
      <c r="B10" s="5" t="n">
        <v>6160</v>
      </c>
      <c r="C10" s="5" t="n">
        <v>1514</v>
      </c>
      <c r="D10" s="5" t="n">
        <v>13244</v>
      </c>
      <c r="E10" s="5" t="n">
        <v>4011</v>
      </c>
    </row>
    <row r="11" spans="1:5">
      <c r="A11" s="4" t="s">
        <v>619</v>
      </c>
    </row>
    <row r="12" spans="1:5">
      <c r="A12" s="3" t="s">
        <v>615</v>
      </c>
    </row>
    <row r="13" spans="1:5">
      <c r="A13" s="4" t="s">
        <v>616</v>
      </c>
      <c r="B13" s="5" t="n">
        <v>2312</v>
      </c>
      <c r="C13" s="5" t="n">
        <v>6190</v>
      </c>
      <c r="D13" s="5" t="n">
        <v>6709</v>
      </c>
      <c r="E13" s="5" t="n">
        <v>17490</v>
      </c>
    </row>
    <row r="14" spans="1:5">
      <c r="A14" s="4" t="s">
        <v>620</v>
      </c>
    </row>
    <row r="15" spans="1:5">
      <c r="A15" s="3" t="s">
        <v>615</v>
      </c>
    </row>
    <row r="16" spans="1:5">
      <c r="A16" s="4" t="s">
        <v>616</v>
      </c>
      <c r="B16" s="7" t="n">
        <v>987</v>
      </c>
      <c r="C16" s="7" t="n">
        <v>933</v>
      </c>
      <c r="D16" s="7" t="n">
        <v>2553</v>
      </c>
      <c r="E16" s="7" t="n">
        <v>33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21</v>
      </c>
      <c r="B1" s="2" t="s">
        <v>1</v>
      </c>
    </row>
    <row r="2" spans="1:3">
      <c r="B2" s="2" t="s">
        <v>622</v>
      </c>
      <c r="C2" s="2" t="s">
        <v>623</v>
      </c>
    </row>
    <row r="3" spans="1:3">
      <c r="A3" s="3" t="s">
        <v>624</v>
      </c>
    </row>
    <row r="4" spans="1:3">
      <c r="A4" s="4" t="s">
        <v>625</v>
      </c>
      <c r="B4" s="5" t="n">
        <v>4</v>
      </c>
    </row>
    <row r="5" spans="1:3">
      <c r="A5" s="4" t="s">
        <v>266</v>
      </c>
    </row>
    <row r="6" spans="1:3">
      <c r="A6" s="3" t="s">
        <v>624</v>
      </c>
    </row>
    <row r="7" spans="1:3">
      <c r="A7" s="4" t="s">
        <v>626</v>
      </c>
      <c r="B7" s="7" t="n">
        <v>4700000</v>
      </c>
      <c r="C7" s="7" t="n">
        <v>16000000</v>
      </c>
    </row>
    <row r="8" spans="1:3">
      <c r="A8" s="4" t="s">
        <v>268</v>
      </c>
      <c r="C8" s="4" t="s">
        <v>2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7</v>
      </c>
    </row>
    <row r="2" spans="1:3">
      <c r="A2" s="3" t="s">
        <v>28</v>
      </c>
    </row>
    <row r="3" spans="1:3">
      <c r="A3" s="4" t="s">
        <v>29</v>
      </c>
      <c r="B3" s="7" t="n">
        <v>10100000</v>
      </c>
      <c r="C3" s="7" t="n">
        <v>12720000</v>
      </c>
    </row>
    <row r="4" spans="1:3">
      <c r="A4" s="4" t="s">
        <v>30</v>
      </c>
      <c r="B4" s="5" t="n">
        <v>431000</v>
      </c>
      <c r="C4" s="5" t="n">
        <v>331000</v>
      </c>
    </row>
    <row r="5" spans="1:3">
      <c r="A5" s="4" t="s">
        <v>31</v>
      </c>
      <c r="B5" s="5" t="n">
        <v>24221000</v>
      </c>
      <c r="C5" s="5" t="n">
        <v>17050000</v>
      </c>
    </row>
    <row r="6" spans="1:3">
      <c r="A6" s="4" t="s">
        <v>32</v>
      </c>
      <c r="B6" s="5" t="n">
        <v>161000</v>
      </c>
      <c r="C6" s="5" t="n">
        <v>151000</v>
      </c>
    </row>
    <row r="7" spans="1:3">
      <c r="A7" s="4" t="s">
        <v>33</v>
      </c>
      <c r="B7" s="5" t="n">
        <v>1314000</v>
      </c>
      <c r="C7" s="5" t="n">
        <v>750000</v>
      </c>
    </row>
    <row r="8" spans="1:3">
      <c r="A8" s="4" t="s">
        <v>34</v>
      </c>
      <c r="B8" s="5" t="n">
        <v>3434000</v>
      </c>
      <c r="C8" s="5" t="n">
        <v>8753000</v>
      </c>
    </row>
    <row r="9" spans="1:3">
      <c r="A9" s="4" t="s">
        <v>35</v>
      </c>
      <c r="B9" s="5" t="n">
        <v>39661000</v>
      </c>
      <c r="C9" s="5" t="n">
        <v>39755000</v>
      </c>
    </row>
    <row r="10" spans="1:3">
      <c r="A10" s="4" t="s">
        <v>36</v>
      </c>
      <c r="B10" s="5" t="n">
        <v>3300000</v>
      </c>
      <c r="C10" s="5" t="n">
        <v>2757000</v>
      </c>
    </row>
    <row r="11" spans="1:3">
      <c r="A11" s="4" t="s">
        <v>37</v>
      </c>
      <c r="B11" s="5" t="n">
        <v>439000</v>
      </c>
      <c r="C11" s="5" t="n">
        <v>596000</v>
      </c>
    </row>
    <row r="12" spans="1:3">
      <c r="A12" s="4" t="s">
        <v>38</v>
      </c>
      <c r="B12" s="5" t="n">
        <v>226000</v>
      </c>
      <c r="C12" s="5" t="n">
        <v>1231000</v>
      </c>
    </row>
    <row r="13" spans="1:3">
      <c r="A13" s="4" t="s">
        <v>39</v>
      </c>
      <c r="B13" s="5" t="n">
        <v>42266000</v>
      </c>
      <c r="C13" s="5" t="n">
        <v>42268000</v>
      </c>
    </row>
    <row r="14" spans="1:3">
      <c r="A14" s="4" t="s">
        <v>40</v>
      </c>
      <c r="B14" s="5" t="n">
        <v>85892000</v>
      </c>
      <c r="C14" s="5" t="n">
        <v>86607000</v>
      </c>
    </row>
    <row r="15" spans="1:3">
      <c r="A15" s="4" t="s">
        <v>628</v>
      </c>
      <c r="B15" s="5" t="n">
        <v>0</v>
      </c>
      <c r="C15" s="5" t="n">
        <v>0</v>
      </c>
    </row>
    <row r="16" spans="1:3">
      <c r="A16" s="3" t="s">
        <v>41</v>
      </c>
    </row>
    <row r="17" spans="1:3">
      <c r="A17" s="4" t="s">
        <v>42</v>
      </c>
      <c r="B17" s="5" t="n">
        <v>22552000</v>
      </c>
      <c r="C17" s="5" t="n">
        <v>19895000</v>
      </c>
    </row>
    <row r="18" spans="1:3">
      <c r="A18" s="4" t="s">
        <v>43</v>
      </c>
      <c r="B18" s="5" t="n">
        <v>11491000</v>
      </c>
      <c r="C18" s="5" t="n">
        <v>8232000</v>
      </c>
    </row>
    <row r="19" spans="1:3">
      <c r="A19" s="4" t="s">
        <v>44</v>
      </c>
      <c r="B19" s="5" t="n">
        <v>1614000</v>
      </c>
      <c r="C19" s="5" t="n">
        <v>2966000</v>
      </c>
    </row>
    <row r="20" spans="1:3">
      <c r="A20" s="4" t="s">
        <v>45</v>
      </c>
      <c r="B20" s="5" t="n">
        <v>1522000</v>
      </c>
      <c r="C20" s="5" t="n">
        <v>1445000</v>
      </c>
    </row>
    <row r="21" spans="1:3">
      <c r="A21" s="4" t="s">
        <v>46</v>
      </c>
      <c r="B21" s="5" t="n">
        <v>1802000</v>
      </c>
      <c r="C21" s="5" t="n">
        <v>1142000</v>
      </c>
    </row>
    <row r="22" spans="1:3">
      <c r="A22" s="4" t="s">
        <v>47</v>
      </c>
      <c r="B22" s="5" t="n">
        <v>5430000</v>
      </c>
      <c r="C22" s="5" t="n">
        <v>12726000</v>
      </c>
    </row>
    <row r="23" spans="1:3">
      <c r="A23" s="4" t="s">
        <v>48</v>
      </c>
      <c r="B23" s="5" t="n">
        <v>44411000</v>
      </c>
      <c r="C23" s="5" t="n">
        <v>46406000</v>
      </c>
    </row>
    <row r="24" spans="1:3">
      <c r="A24" s="4" t="s">
        <v>49</v>
      </c>
      <c r="B24" s="5" t="n">
        <v>3298000</v>
      </c>
      <c r="C24" s="5" t="n">
        <v>3873000</v>
      </c>
    </row>
    <row r="25" spans="1:3">
      <c r="A25" s="4" t="s">
        <v>50</v>
      </c>
      <c r="B25" s="5" t="n">
        <v>182000</v>
      </c>
      <c r="C25" s="5" t="n">
        <v>0</v>
      </c>
    </row>
    <row r="26" spans="1:3">
      <c r="A26" s="4" t="s">
        <v>51</v>
      </c>
      <c r="B26" s="5" t="n">
        <v>54139000</v>
      </c>
      <c r="C26" s="5" t="n">
        <v>58935000</v>
      </c>
    </row>
    <row r="27" spans="1:3">
      <c r="A27" s="3" t="s">
        <v>52</v>
      </c>
    </row>
    <row r="28" spans="1:3">
      <c r="A28" s="4" t="s">
        <v>629</v>
      </c>
      <c r="B28" s="5" t="n">
        <v>100000</v>
      </c>
      <c r="C28" s="5" t="n">
        <v>100000</v>
      </c>
    </row>
    <row r="29" spans="1:3">
      <c r="A29" s="4" t="s">
        <v>630</v>
      </c>
      <c r="B29" s="5" t="n">
        <v>10000</v>
      </c>
      <c r="C29" s="5" t="n">
        <v>10000</v>
      </c>
    </row>
    <row r="30" spans="1:3">
      <c r="A30" s="4" t="s">
        <v>55</v>
      </c>
      <c r="B30" s="5" t="n">
        <v>321297000</v>
      </c>
      <c r="C30" s="5" t="n">
        <v>318066000</v>
      </c>
    </row>
    <row r="31" spans="1:3">
      <c r="A31" s="4" t="s">
        <v>56</v>
      </c>
      <c r="B31" s="5" t="n">
        <v>-71000</v>
      </c>
      <c r="C31" s="5" t="n">
        <v>-71000</v>
      </c>
    </row>
    <row r="32" spans="1:3">
      <c r="A32" s="4" t="s">
        <v>57</v>
      </c>
      <c r="B32" s="5" t="n">
        <v>-323000</v>
      </c>
      <c r="C32" s="5" t="n">
        <v>-325000</v>
      </c>
    </row>
    <row r="33" spans="1:3">
      <c r="A33" s="4" t="s">
        <v>58</v>
      </c>
      <c r="B33" s="5" t="n">
        <v>-289260000</v>
      </c>
      <c r="C33" s="5" t="n">
        <v>-290108000</v>
      </c>
    </row>
    <row r="34" spans="1:3">
      <c r="A34" s="4" t="s">
        <v>59</v>
      </c>
      <c r="B34" s="5" t="n">
        <v>31753000</v>
      </c>
      <c r="C34" s="5" t="n">
        <v>27672000</v>
      </c>
    </row>
    <row r="35" spans="1:3">
      <c r="A35" s="4" t="s">
        <v>60</v>
      </c>
      <c r="B35" s="5" t="n">
        <v>85892000</v>
      </c>
      <c r="C35" s="5" t="n">
        <v>86607000</v>
      </c>
    </row>
    <row r="36" spans="1:3">
      <c r="A36" s="4" t="s">
        <v>66</v>
      </c>
      <c r="B36" s="5" t="n">
        <v>937000</v>
      </c>
      <c r="C36" s="5" t="n">
        <v>512000</v>
      </c>
    </row>
    <row r="37" spans="1:3">
      <c r="A37" s="4" t="s">
        <v>67</v>
      </c>
      <c r="B37" s="5" t="n">
        <v>78000</v>
      </c>
      <c r="C37" s="5" t="n">
        <v>205000</v>
      </c>
    </row>
    <row r="38" spans="1:3">
      <c r="A38" s="4" t="s">
        <v>68</v>
      </c>
      <c r="B38" s="7" t="n">
        <v>1402000</v>
      </c>
      <c r="C38" s="7" t="n">
        <v>1827000</v>
      </c>
    </row>
    <row r="39" spans="1:3">
      <c r="A39" s="4" t="s">
        <v>69</v>
      </c>
      <c r="B39" s="8" t="n">
        <v>0.0001</v>
      </c>
      <c r="C39" s="8" t="n">
        <v>0.0001</v>
      </c>
    </row>
    <row r="40" spans="1:3">
      <c r="A40" s="4" t="s">
        <v>70</v>
      </c>
      <c r="B40" s="5" t="n">
        <v>2000000</v>
      </c>
      <c r="C40" s="5" t="n">
        <v>2000000</v>
      </c>
    </row>
    <row r="41" spans="1:3">
      <c r="A41" s="4" t="s">
        <v>71</v>
      </c>
      <c r="B41" s="5" t="n">
        <v>100000</v>
      </c>
      <c r="C41" s="5" t="n">
        <v>100000</v>
      </c>
    </row>
    <row r="42" spans="1:3">
      <c r="A42" s="4" t="s">
        <v>72</v>
      </c>
      <c r="B42" s="5" t="n">
        <v>100000</v>
      </c>
      <c r="C42" s="5" t="n">
        <v>100000</v>
      </c>
    </row>
    <row r="43" spans="1:3">
      <c r="A43" s="4" t="s">
        <v>73</v>
      </c>
      <c r="B43" s="7" t="n">
        <v>1000000</v>
      </c>
      <c r="C43" s="7" t="n">
        <v>1000000</v>
      </c>
    </row>
    <row r="44" spans="1:3">
      <c r="A44" s="4" t="s">
        <v>631</v>
      </c>
      <c r="B44" s="8" t="n">
        <v>0.0001</v>
      </c>
      <c r="C44" s="8" t="n">
        <v>0.0001</v>
      </c>
    </row>
    <row r="45" spans="1:3">
      <c r="A45" s="4" t="s">
        <v>75</v>
      </c>
      <c r="B45" s="5" t="n">
        <v>200000000</v>
      </c>
      <c r="C45" s="5" t="n">
        <v>200000000</v>
      </c>
    </row>
    <row r="46" spans="1:3">
      <c r="A46" s="4" t="s">
        <v>76</v>
      </c>
      <c r="B46" s="5" t="n">
        <v>78459070</v>
      </c>
      <c r="C46" s="5" t="n">
        <v>76843278</v>
      </c>
    </row>
    <row r="47" spans="1:3">
      <c r="A47" s="4" t="s">
        <v>77</v>
      </c>
      <c r="B47" s="5" t="n">
        <v>77704471</v>
      </c>
      <c r="C47" s="5" t="n">
        <v>76108822</v>
      </c>
    </row>
    <row r="48" spans="1:3">
      <c r="A48" s="4" t="s">
        <v>78</v>
      </c>
      <c r="B48" s="5" t="n">
        <v>754599</v>
      </c>
      <c r="C48" s="5" t="n">
        <v>754599</v>
      </c>
    </row>
    <row r="49" spans="1:3">
      <c r="A49" s="4" t="s">
        <v>61</v>
      </c>
    </row>
    <row r="50" spans="1:3">
      <c r="A50" s="3" t="s">
        <v>41</v>
      </c>
    </row>
    <row r="51" spans="1:3">
      <c r="A51" s="4" t="s">
        <v>62</v>
      </c>
      <c r="B51" s="7" t="n">
        <v>3113000</v>
      </c>
      <c r="C51" s="7" t="n">
        <v>4676000</v>
      </c>
    </row>
    <row r="52" spans="1:3">
      <c r="A52" s="4" t="s">
        <v>63</v>
      </c>
    </row>
    <row r="53" spans="1:3">
      <c r="A53" s="3" t="s">
        <v>41</v>
      </c>
    </row>
    <row r="54" spans="1:3">
      <c r="A54" s="4" t="s">
        <v>62</v>
      </c>
      <c r="B54" s="5" t="n">
        <v>3135000</v>
      </c>
      <c r="C54" s="5" t="n">
        <v>3980000</v>
      </c>
    </row>
    <row r="55" spans="1:3">
      <c r="A55" s="4" t="s">
        <v>632</v>
      </c>
    </row>
    <row r="56" spans="1:3">
      <c r="A56" s="3" t="s">
        <v>28</v>
      </c>
    </row>
    <row r="57" spans="1:3">
      <c r="A57" s="4" t="s">
        <v>29</v>
      </c>
      <c r="B57" s="5" t="n">
        <v>216000</v>
      </c>
      <c r="C57" s="5" t="n">
        <v>501000</v>
      </c>
    </row>
    <row r="58" spans="1:3">
      <c r="A58" s="4" t="s">
        <v>30</v>
      </c>
      <c r="B58" s="5" t="n">
        <v>256000</v>
      </c>
      <c r="C58" s="5" t="n">
        <v>156000</v>
      </c>
    </row>
    <row r="59" spans="1:3">
      <c r="A59" s="4" t="s">
        <v>31</v>
      </c>
      <c r="B59" s="5" t="n">
        <v>0</v>
      </c>
      <c r="C59" s="5" t="n">
        <v>0</v>
      </c>
    </row>
    <row r="60" spans="1:3">
      <c r="A60" s="4" t="s">
        <v>32</v>
      </c>
      <c r="B60" s="5" t="n">
        <v>34000</v>
      </c>
      <c r="C60" s="5" t="n">
        <v>34000</v>
      </c>
    </row>
    <row r="61" spans="1:3">
      <c r="A61" s="4" t="s">
        <v>33</v>
      </c>
      <c r="B61" s="5" t="n">
        <v>357000</v>
      </c>
      <c r="C61" s="5" t="n">
        <v>330000</v>
      </c>
    </row>
    <row r="62" spans="1:3">
      <c r="A62" s="4" t="s">
        <v>34</v>
      </c>
      <c r="B62" s="5" t="n">
        <v>0</v>
      </c>
      <c r="C62" s="5" t="n">
        <v>0</v>
      </c>
    </row>
    <row r="63" spans="1:3">
      <c r="A63" s="4" t="s">
        <v>35</v>
      </c>
      <c r="B63" s="5" t="n">
        <v>863000</v>
      </c>
      <c r="C63" s="5" t="n">
        <v>1021000</v>
      </c>
    </row>
    <row r="64" spans="1:3">
      <c r="A64" s="4" t="s">
        <v>36</v>
      </c>
      <c r="B64" s="5" t="n">
        <v>764000</v>
      </c>
      <c r="C64" s="5" t="n">
        <v>257000</v>
      </c>
    </row>
    <row r="65" spans="1:3">
      <c r="A65" s="4" t="s">
        <v>37</v>
      </c>
      <c r="B65" s="5" t="n">
        <v>439000</v>
      </c>
      <c r="C65" s="5" t="n">
        <v>596000</v>
      </c>
    </row>
    <row r="66" spans="1:3">
      <c r="A66" s="4" t="s">
        <v>38</v>
      </c>
      <c r="B66" s="5" t="n">
        <v>1000</v>
      </c>
      <c r="C66" s="5" t="n">
        <v>0</v>
      </c>
    </row>
    <row r="67" spans="1:3">
      <c r="A67" s="4" t="s">
        <v>39</v>
      </c>
      <c r="B67" s="5" t="n">
        <v>1065000</v>
      </c>
      <c r="C67" s="5" t="n">
        <v>0</v>
      </c>
    </row>
    <row r="68" spans="1:3">
      <c r="A68" s="4" t="s">
        <v>40</v>
      </c>
      <c r="B68" s="5" t="n">
        <v>3132000</v>
      </c>
      <c r="C68" s="5" t="n">
        <v>1874000</v>
      </c>
    </row>
    <row r="69" spans="1:3">
      <c r="A69" s="4" t="s">
        <v>628</v>
      </c>
      <c r="B69" s="5" t="n">
        <v>111398000</v>
      </c>
      <c r="C69" s="5" t="n">
        <v>117873000</v>
      </c>
    </row>
    <row r="70" spans="1:3">
      <c r="A70" s="3" t="s">
        <v>41</v>
      </c>
    </row>
    <row r="71" spans="1:3">
      <c r="A71" s="4" t="s">
        <v>42</v>
      </c>
      <c r="B71" s="5" t="n">
        <v>674000</v>
      </c>
      <c r="C71" s="5" t="n">
        <v>1031000</v>
      </c>
    </row>
    <row r="72" spans="1:3">
      <c r="A72" s="4" t="s">
        <v>43</v>
      </c>
      <c r="B72" s="5" t="n">
        <v>0</v>
      </c>
      <c r="C72" s="5" t="n">
        <v>0</v>
      </c>
    </row>
    <row r="73" spans="1:3">
      <c r="A73" s="4" t="s">
        <v>44</v>
      </c>
      <c r="B73" s="5" t="n">
        <v>954000</v>
      </c>
      <c r="C73" s="5" t="n">
        <v>2285000</v>
      </c>
    </row>
    <row r="74" spans="1:3">
      <c r="A74" s="4" t="s">
        <v>45</v>
      </c>
      <c r="B74" s="5" t="n">
        <v>1522000</v>
      </c>
      <c r="C74" s="5" t="n">
        <v>1445000</v>
      </c>
    </row>
    <row r="75" spans="1:3">
      <c r="A75" s="4" t="s">
        <v>46</v>
      </c>
      <c r="B75" s="5" t="n">
        <v>1076000</v>
      </c>
      <c r="C75" s="5" t="n">
        <v>911000</v>
      </c>
    </row>
    <row r="76" spans="1:3">
      <c r="A76" s="4" t="s">
        <v>47</v>
      </c>
      <c r="B76" s="5" t="n">
        <v>0</v>
      </c>
      <c r="C76" s="5" t="n">
        <v>0</v>
      </c>
    </row>
    <row r="77" spans="1:3">
      <c r="A77" s="4" t="s">
        <v>48</v>
      </c>
      <c r="B77" s="5" t="n">
        <v>4226000</v>
      </c>
      <c r="C77" s="5" t="n">
        <v>5672000</v>
      </c>
    </row>
    <row r="78" spans="1:3">
      <c r="A78" s="4" t="s">
        <v>49</v>
      </c>
      <c r="B78" s="5" t="n">
        <v>3298000</v>
      </c>
      <c r="C78" s="5" t="n">
        <v>3873000</v>
      </c>
    </row>
    <row r="79" spans="1:3">
      <c r="A79" s="4" t="s">
        <v>50</v>
      </c>
      <c r="B79" s="5" t="n">
        <v>182000</v>
      </c>
    </row>
    <row r="80" spans="1:3">
      <c r="A80" s="4" t="s">
        <v>51</v>
      </c>
      <c r="B80" s="5" t="n">
        <v>13954000</v>
      </c>
      <c r="C80" s="5" t="n">
        <v>18201000</v>
      </c>
    </row>
    <row r="81" spans="1:3">
      <c r="A81" s="3" t="s">
        <v>52</v>
      </c>
    </row>
    <row r="82" spans="1:3">
      <c r="A82" s="4" t="s">
        <v>629</v>
      </c>
      <c r="B82" s="5" t="n">
        <v>100000</v>
      </c>
      <c r="C82" s="5" t="n">
        <v>100000</v>
      </c>
    </row>
    <row r="83" spans="1:3">
      <c r="A83" s="4" t="s">
        <v>630</v>
      </c>
      <c r="B83" s="5" t="n">
        <v>10000</v>
      </c>
      <c r="C83" s="5" t="n">
        <v>10000</v>
      </c>
    </row>
    <row r="84" spans="1:3">
      <c r="A84" s="4" t="s">
        <v>55</v>
      </c>
      <c r="B84" s="5" t="n">
        <v>321297000</v>
      </c>
      <c r="C84" s="5" t="n">
        <v>318066000</v>
      </c>
    </row>
    <row r="85" spans="1:3">
      <c r="A85" s="4" t="s">
        <v>56</v>
      </c>
      <c r="B85" s="5" t="n">
        <v>-71000</v>
      </c>
      <c r="C85" s="5" t="n">
        <v>-71000</v>
      </c>
    </row>
    <row r="86" spans="1:3">
      <c r="A86" s="4" t="s">
        <v>57</v>
      </c>
      <c r="B86" s="5" t="n">
        <v>30000</v>
      </c>
      <c r="C86" s="5" t="n">
        <v>-15000</v>
      </c>
    </row>
    <row r="87" spans="1:3">
      <c r="A87" s="4" t="s">
        <v>58</v>
      </c>
      <c r="B87" s="5" t="n">
        <v>-220790000</v>
      </c>
      <c r="C87" s="5" t="n">
        <v>-216544000</v>
      </c>
    </row>
    <row r="88" spans="1:3">
      <c r="A88" s="4" t="s">
        <v>59</v>
      </c>
      <c r="B88" s="5" t="n">
        <v>100576000</v>
      </c>
      <c r="C88" s="5" t="n">
        <v>101546000</v>
      </c>
    </row>
    <row r="89" spans="1:3">
      <c r="A89" s="4" t="s">
        <v>60</v>
      </c>
      <c r="B89" s="5" t="n">
        <v>114530000</v>
      </c>
      <c r="C89" s="5" t="n">
        <v>119747000</v>
      </c>
    </row>
    <row r="90" spans="1:3">
      <c r="A90" s="4" t="s">
        <v>633</v>
      </c>
    </row>
    <row r="91" spans="1:3">
      <c r="A91" s="3" t="s">
        <v>41</v>
      </c>
    </row>
    <row r="92" spans="1:3">
      <c r="A92" s="4" t="s">
        <v>62</v>
      </c>
      <c r="B92" s="5" t="n">
        <v>3113000</v>
      </c>
      <c r="C92" s="5" t="n">
        <v>4676000</v>
      </c>
    </row>
    <row r="93" spans="1:3">
      <c r="A93" s="4" t="s">
        <v>634</v>
      </c>
    </row>
    <row r="94" spans="1:3">
      <c r="A94" s="3" t="s">
        <v>41</v>
      </c>
    </row>
    <row r="95" spans="1:3">
      <c r="A95" s="4" t="s">
        <v>62</v>
      </c>
      <c r="B95" s="5" t="n">
        <v>3135000</v>
      </c>
      <c r="C95" s="5" t="n">
        <v>3980000</v>
      </c>
    </row>
    <row r="96" spans="1:3">
      <c r="A96" s="4" t="s">
        <v>635</v>
      </c>
    </row>
    <row r="97" spans="1:3">
      <c r="A97" s="3" t="s">
        <v>28</v>
      </c>
    </row>
    <row r="98" spans="1:3">
      <c r="A98" s="4" t="s">
        <v>29</v>
      </c>
      <c r="B98" s="5" t="n">
        <v>9777000</v>
      </c>
      <c r="C98" s="5" t="n">
        <v>11800000</v>
      </c>
    </row>
    <row r="99" spans="1:3">
      <c r="A99" s="4" t="s">
        <v>30</v>
      </c>
      <c r="B99" s="5" t="n">
        <v>175000</v>
      </c>
      <c r="C99" s="5" t="n">
        <v>175000</v>
      </c>
    </row>
    <row r="100" spans="1:3">
      <c r="A100" s="4" t="s">
        <v>31</v>
      </c>
      <c r="B100" s="5" t="n">
        <v>24069000</v>
      </c>
      <c r="C100" s="5" t="n">
        <v>16777000</v>
      </c>
    </row>
    <row r="101" spans="1:3">
      <c r="A101" s="4" t="s">
        <v>32</v>
      </c>
      <c r="B101" s="5" t="n">
        <v>113000</v>
      </c>
      <c r="C101" s="5" t="n">
        <v>113000</v>
      </c>
    </row>
    <row r="102" spans="1:3">
      <c r="A102" s="4" t="s">
        <v>33</v>
      </c>
      <c r="B102" s="5" t="n">
        <v>815000</v>
      </c>
      <c r="C102" s="5" t="n">
        <v>406000</v>
      </c>
    </row>
    <row r="103" spans="1:3">
      <c r="A103" s="4" t="s">
        <v>34</v>
      </c>
      <c r="B103" s="5" t="n">
        <v>3435000</v>
      </c>
      <c r="C103" s="5" t="n">
        <v>8610000</v>
      </c>
    </row>
    <row r="104" spans="1:3">
      <c r="A104" s="4" t="s">
        <v>35</v>
      </c>
      <c r="B104" s="5" t="n">
        <v>38384000</v>
      </c>
      <c r="C104" s="5" t="n">
        <v>37881000</v>
      </c>
    </row>
    <row r="105" spans="1:3">
      <c r="A105" s="4" t="s">
        <v>36</v>
      </c>
      <c r="B105" s="5" t="n">
        <v>2531000</v>
      </c>
      <c r="C105" s="5" t="n">
        <v>2485000</v>
      </c>
    </row>
    <row r="106" spans="1:3">
      <c r="A106" s="4" t="s">
        <v>37</v>
      </c>
      <c r="B106" s="5" t="n">
        <v>0</v>
      </c>
      <c r="C106" s="5" t="n">
        <v>0</v>
      </c>
    </row>
    <row r="107" spans="1:3">
      <c r="A107" s="4" t="s">
        <v>38</v>
      </c>
      <c r="B107" s="5" t="n">
        <v>225000</v>
      </c>
      <c r="C107" s="5" t="n">
        <v>1231000</v>
      </c>
    </row>
    <row r="108" spans="1:3">
      <c r="A108" s="4" t="s">
        <v>39</v>
      </c>
      <c r="B108" s="5" t="n">
        <v>40201000</v>
      </c>
      <c r="C108" s="5" t="n">
        <v>41268000</v>
      </c>
    </row>
    <row r="109" spans="1:3">
      <c r="A109" s="4" t="s">
        <v>40</v>
      </c>
      <c r="B109" s="5" t="n">
        <v>81341000</v>
      </c>
      <c r="C109" s="5" t="n">
        <v>82865000</v>
      </c>
    </row>
    <row r="110" spans="1:3">
      <c r="A110" s="4" t="s">
        <v>628</v>
      </c>
      <c r="B110" s="5" t="n">
        <v>-94427000</v>
      </c>
      <c r="C110" s="5" t="n">
        <v>-114234000</v>
      </c>
    </row>
    <row r="111" spans="1:3">
      <c r="A111" s="3" t="s">
        <v>41</v>
      </c>
    </row>
    <row r="112" spans="1:3">
      <c r="A112" s="4" t="s">
        <v>42</v>
      </c>
      <c r="B112" s="5" t="n">
        <v>21866000</v>
      </c>
      <c r="C112" s="5" t="n">
        <v>18841000</v>
      </c>
    </row>
    <row r="113" spans="1:3">
      <c r="A113" s="4" t="s">
        <v>43</v>
      </c>
      <c r="B113" s="5" t="n">
        <v>11369000</v>
      </c>
      <c r="C113" s="5" t="n">
        <v>7989000</v>
      </c>
    </row>
    <row r="114" spans="1:3">
      <c r="A114" s="4" t="s">
        <v>44</v>
      </c>
      <c r="B114" s="5" t="n">
        <v>628000</v>
      </c>
      <c r="C114" s="5" t="n">
        <v>661000</v>
      </c>
    </row>
    <row r="115" spans="1:3">
      <c r="A115" s="4" t="s">
        <v>45</v>
      </c>
      <c r="B115" s="5" t="n">
        <v>0</v>
      </c>
      <c r="C115" s="5" t="n">
        <v>0</v>
      </c>
    </row>
    <row r="116" spans="1:3">
      <c r="A116" s="4" t="s">
        <v>46</v>
      </c>
      <c r="B116" s="5" t="n">
        <v>684000</v>
      </c>
      <c r="C116" s="5" t="n">
        <v>231000</v>
      </c>
    </row>
    <row r="117" spans="1:3">
      <c r="A117" s="4" t="s">
        <v>47</v>
      </c>
      <c r="B117" s="5" t="n">
        <v>5264000</v>
      </c>
      <c r="C117" s="5" t="n">
        <v>12246000</v>
      </c>
    </row>
    <row r="118" spans="1:3">
      <c r="A118" s="4" t="s">
        <v>48</v>
      </c>
      <c r="B118" s="5" t="n">
        <v>39811000</v>
      </c>
      <c r="C118" s="5" t="n">
        <v>39968000</v>
      </c>
    </row>
    <row r="119" spans="1:3">
      <c r="A119" s="4" t="s">
        <v>49</v>
      </c>
      <c r="B119" s="5" t="n">
        <v>0</v>
      </c>
      <c r="C119" s="5" t="n">
        <v>0</v>
      </c>
    </row>
    <row r="120" spans="1:3">
      <c r="A120" s="4" t="s">
        <v>50</v>
      </c>
      <c r="B120" s="5" t="n">
        <v>0</v>
      </c>
    </row>
    <row r="121" spans="1:3">
      <c r="A121" s="4" t="s">
        <v>51</v>
      </c>
      <c r="B121" s="5" t="n">
        <v>39811000</v>
      </c>
      <c r="C121" s="5" t="n">
        <v>39968000</v>
      </c>
    </row>
    <row r="122" spans="1:3">
      <c r="A122" s="3" t="s">
        <v>52</v>
      </c>
    </row>
    <row r="123" spans="1:3">
      <c r="A123" s="4" t="s">
        <v>629</v>
      </c>
      <c r="B123" s="5" t="n">
        <v>0</v>
      </c>
      <c r="C123" s="5" t="n">
        <v>0</v>
      </c>
    </row>
    <row r="124" spans="1:3">
      <c r="A124" s="4" t="s">
        <v>630</v>
      </c>
      <c r="B124" s="5" t="n">
        <v>0</v>
      </c>
      <c r="C124" s="5" t="n">
        <v>0</v>
      </c>
    </row>
    <row r="125" spans="1:3">
      <c r="A125" s="4" t="s">
        <v>55</v>
      </c>
      <c r="B125" s="5" t="n">
        <v>0</v>
      </c>
      <c r="C125" s="5" t="n">
        <v>0</v>
      </c>
    </row>
    <row r="126" spans="1:3">
      <c r="A126" s="4" t="s">
        <v>56</v>
      </c>
      <c r="B126" s="5" t="n">
        <v>0</v>
      </c>
      <c r="C126" s="5" t="n">
        <v>0</v>
      </c>
    </row>
    <row r="127" spans="1:3">
      <c r="A127" s="4" t="s">
        <v>57</v>
      </c>
      <c r="B127" s="5" t="n">
        <v>-1489000</v>
      </c>
      <c r="C127" s="5" t="n">
        <v>-621000</v>
      </c>
    </row>
    <row r="128" spans="1:3">
      <c r="A128" s="4" t="s">
        <v>58</v>
      </c>
      <c r="B128" s="5" t="n">
        <v>-51408000</v>
      </c>
      <c r="C128" s="5" t="n">
        <v>-70716000</v>
      </c>
    </row>
    <row r="129" spans="1:3">
      <c r="A129" s="4" t="s">
        <v>59</v>
      </c>
      <c r="B129" s="5" t="n">
        <v>-52897000</v>
      </c>
      <c r="C129" s="5" t="n">
        <v>-71337000</v>
      </c>
    </row>
    <row r="130" spans="1:3">
      <c r="A130" s="4" t="s">
        <v>60</v>
      </c>
      <c r="B130" s="5" t="n">
        <v>-13086000</v>
      </c>
      <c r="C130" s="5" t="n">
        <v>-31369000</v>
      </c>
    </row>
    <row r="131" spans="1:3">
      <c r="A131" s="4" t="s">
        <v>636</v>
      </c>
    </row>
    <row r="132" spans="1:3">
      <c r="A132" s="3" t="s">
        <v>41</v>
      </c>
    </row>
    <row r="133" spans="1:3">
      <c r="A133" s="4" t="s">
        <v>62</v>
      </c>
      <c r="B133" s="5" t="n">
        <v>0</v>
      </c>
      <c r="C133" s="5" t="n">
        <v>0</v>
      </c>
    </row>
    <row r="134" spans="1:3">
      <c r="A134" s="4" t="s">
        <v>637</v>
      </c>
    </row>
    <row r="135" spans="1:3">
      <c r="A135" s="3" t="s">
        <v>41</v>
      </c>
    </row>
    <row r="136" spans="1:3">
      <c r="A136" s="4" t="s">
        <v>62</v>
      </c>
      <c r="B136" s="5" t="n">
        <v>0</v>
      </c>
      <c r="C136" s="5" t="n">
        <v>0</v>
      </c>
    </row>
    <row r="137" spans="1:3">
      <c r="A137" s="4" t="s">
        <v>638</v>
      </c>
    </row>
    <row r="138" spans="1:3">
      <c r="A138" s="3" t="s">
        <v>28</v>
      </c>
    </row>
    <row r="139" spans="1:3">
      <c r="A139" s="4" t="s">
        <v>29</v>
      </c>
      <c r="B139" s="5" t="n">
        <v>107000</v>
      </c>
      <c r="C139" s="5" t="n">
        <v>419000</v>
      </c>
    </row>
    <row r="140" spans="1:3">
      <c r="A140" s="4" t="s">
        <v>30</v>
      </c>
      <c r="B140" s="5" t="n">
        <v>0</v>
      </c>
      <c r="C140" s="5" t="n">
        <v>0</v>
      </c>
    </row>
    <row r="141" spans="1:3">
      <c r="A141" s="4" t="s">
        <v>31</v>
      </c>
      <c r="B141" s="5" t="n">
        <v>152000</v>
      </c>
      <c r="C141" s="5" t="n">
        <v>273000</v>
      </c>
    </row>
    <row r="142" spans="1:3">
      <c r="A142" s="4" t="s">
        <v>32</v>
      </c>
      <c r="B142" s="5" t="n">
        <v>14000</v>
      </c>
      <c r="C142" s="5" t="n">
        <v>4000</v>
      </c>
    </row>
    <row r="143" spans="1:3">
      <c r="A143" s="4" t="s">
        <v>33</v>
      </c>
      <c r="B143" s="5" t="n">
        <v>142000</v>
      </c>
      <c r="C143" s="5" t="n">
        <v>14000</v>
      </c>
    </row>
    <row r="144" spans="1:3">
      <c r="A144" s="4" t="s">
        <v>34</v>
      </c>
      <c r="B144" s="5" t="n">
        <v>-1000</v>
      </c>
      <c r="C144" s="5" t="n">
        <v>143000</v>
      </c>
    </row>
    <row r="145" spans="1:3">
      <c r="A145" s="4" t="s">
        <v>35</v>
      </c>
      <c r="B145" s="5" t="n">
        <v>414000</v>
      </c>
      <c r="C145" s="5" t="n">
        <v>853000</v>
      </c>
    </row>
    <row r="146" spans="1:3">
      <c r="A146" s="4" t="s">
        <v>36</v>
      </c>
      <c r="B146" s="5" t="n">
        <v>5000</v>
      </c>
      <c r="C146" s="5" t="n">
        <v>15000</v>
      </c>
    </row>
    <row r="147" spans="1:3">
      <c r="A147" s="4" t="s">
        <v>37</v>
      </c>
      <c r="B147" s="5" t="n">
        <v>0</v>
      </c>
      <c r="C147" s="5" t="n">
        <v>0</v>
      </c>
    </row>
    <row r="148" spans="1:3">
      <c r="A148" s="4" t="s">
        <v>38</v>
      </c>
      <c r="B148" s="5" t="n">
        <v>0</v>
      </c>
      <c r="C148" s="5" t="n">
        <v>0</v>
      </c>
    </row>
    <row r="149" spans="1:3">
      <c r="A149" s="4" t="s">
        <v>39</v>
      </c>
      <c r="B149" s="5" t="n">
        <v>1000000</v>
      </c>
      <c r="C149" s="5" t="n">
        <v>1000000</v>
      </c>
    </row>
    <row r="150" spans="1:3">
      <c r="A150" s="4" t="s">
        <v>40</v>
      </c>
      <c r="B150" s="5" t="n">
        <v>1419000</v>
      </c>
      <c r="C150" s="5" t="n">
        <v>1868000</v>
      </c>
    </row>
    <row r="151" spans="1:3">
      <c r="A151" s="4" t="s">
        <v>628</v>
      </c>
      <c r="B151" s="5" t="n">
        <v>-16971000</v>
      </c>
      <c r="C151" s="5" t="n">
        <v>-3639000</v>
      </c>
    </row>
    <row r="152" spans="1:3">
      <c r="A152" s="3" t="s">
        <v>41</v>
      </c>
    </row>
    <row r="153" spans="1:3">
      <c r="A153" s="4" t="s">
        <v>42</v>
      </c>
      <c r="B153" s="5" t="n">
        <v>12000</v>
      </c>
      <c r="C153" s="5" t="n">
        <v>23000</v>
      </c>
    </row>
    <row r="154" spans="1:3">
      <c r="A154" s="4" t="s">
        <v>43</v>
      </c>
      <c r="B154" s="5" t="n">
        <v>122000</v>
      </c>
      <c r="C154" s="5" t="n">
        <v>243000</v>
      </c>
    </row>
    <row r="155" spans="1:3">
      <c r="A155" s="4" t="s">
        <v>44</v>
      </c>
      <c r="B155" s="5" t="n">
        <v>32000</v>
      </c>
      <c r="C155" s="5" t="n">
        <v>20000</v>
      </c>
    </row>
    <row r="156" spans="1:3">
      <c r="A156" s="4" t="s">
        <v>45</v>
      </c>
      <c r="B156" s="5" t="n">
        <v>0</v>
      </c>
      <c r="C156" s="5" t="n">
        <v>0</v>
      </c>
    </row>
    <row r="157" spans="1:3">
      <c r="A157" s="4" t="s">
        <v>46</v>
      </c>
      <c r="B157" s="5" t="n">
        <v>42000</v>
      </c>
      <c r="C157" s="5" t="n">
        <v>0</v>
      </c>
    </row>
    <row r="158" spans="1:3">
      <c r="A158" s="4" t="s">
        <v>47</v>
      </c>
      <c r="B158" s="5" t="n">
        <v>166000</v>
      </c>
      <c r="C158" s="5" t="n">
        <v>480000</v>
      </c>
    </row>
    <row r="159" spans="1:3">
      <c r="A159" s="4" t="s">
        <v>48</v>
      </c>
      <c r="B159" s="5" t="n">
        <v>374000</v>
      </c>
      <c r="C159" s="5" t="n">
        <v>766000</v>
      </c>
    </row>
    <row r="160" spans="1:3">
      <c r="A160" s="4" t="s">
        <v>49</v>
      </c>
      <c r="B160" s="5" t="n">
        <v>0</v>
      </c>
      <c r="C160" s="5" t="n">
        <v>0</v>
      </c>
    </row>
    <row r="161" spans="1:3">
      <c r="A161" s="4" t="s">
        <v>50</v>
      </c>
      <c r="B161" s="5" t="n">
        <v>0</v>
      </c>
    </row>
    <row r="162" spans="1:3">
      <c r="A162" s="4" t="s">
        <v>51</v>
      </c>
      <c r="B162" s="5" t="n">
        <v>374000</v>
      </c>
      <c r="C162" s="5" t="n">
        <v>766000</v>
      </c>
    </row>
    <row r="163" spans="1:3">
      <c r="A163" s="3" t="s">
        <v>52</v>
      </c>
    </row>
    <row r="164" spans="1:3">
      <c r="A164" s="4" t="s">
        <v>629</v>
      </c>
      <c r="B164" s="5" t="n">
        <v>0</v>
      </c>
      <c r="C164" s="5" t="n">
        <v>0</v>
      </c>
    </row>
    <row r="165" spans="1:3">
      <c r="A165" s="4" t="s">
        <v>630</v>
      </c>
      <c r="B165" s="5" t="n">
        <v>0</v>
      </c>
      <c r="C165" s="5" t="n">
        <v>0</v>
      </c>
    </row>
    <row r="166" spans="1:3">
      <c r="A166" s="4" t="s">
        <v>55</v>
      </c>
      <c r="B166" s="5" t="n">
        <v>0</v>
      </c>
      <c r="C166" s="5" t="n">
        <v>0</v>
      </c>
    </row>
    <row r="167" spans="1:3">
      <c r="A167" s="4" t="s">
        <v>56</v>
      </c>
      <c r="B167" s="5" t="n">
        <v>0</v>
      </c>
      <c r="C167" s="5" t="n">
        <v>0</v>
      </c>
    </row>
    <row r="168" spans="1:3">
      <c r="A168" s="4" t="s">
        <v>57</v>
      </c>
      <c r="B168" s="5" t="n">
        <v>1136000</v>
      </c>
      <c r="C168" s="5" t="n">
        <v>311000</v>
      </c>
    </row>
    <row r="169" spans="1:3">
      <c r="A169" s="4" t="s">
        <v>58</v>
      </c>
      <c r="B169" s="5" t="n">
        <v>-17062000</v>
      </c>
      <c r="C169" s="5" t="n">
        <v>-2848000</v>
      </c>
    </row>
    <row r="170" spans="1:3">
      <c r="A170" s="4" t="s">
        <v>59</v>
      </c>
      <c r="B170" s="5" t="n">
        <v>-15926000</v>
      </c>
      <c r="C170" s="5" t="n">
        <v>-2537000</v>
      </c>
    </row>
    <row r="171" spans="1:3">
      <c r="A171" s="4" t="s">
        <v>60</v>
      </c>
      <c r="B171" s="5" t="n">
        <v>-15552000</v>
      </c>
      <c r="C171" s="5" t="n">
        <v>-1771000</v>
      </c>
    </row>
    <row r="172" spans="1:3">
      <c r="A172" s="4" t="s">
        <v>639</v>
      </c>
    </row>
    <row r="173" spans="1:3">
      <c r="A173" s="3" t="s">
        <v>41</v>
      </c>
    </row>
    <row r="174" spans="1:3">
      <c r="A174" s="4" t="s">
        <v>62</v>
      </c>
      <c r="B174" s="5" t="n">
        <v>0</v>
      </c>
      <c r="C174" s="5" t="n">
        <v>0</v>
      </c>
    </row>
    <row r="175" spans="1:3">
      <c r="A175" s="4" t="s">
        <v>640</v>
      </c>
    </row>
    <row r="176" spans="1:3">
      <c r="A176" s="3" t="s">
        <v>41</v>
      </c>
    </row>
    <row r="177" spans="1:3">
      <c r="A177" s="4" t="s">
        <v>62</v>
      </c>
      <c r="B177" s="7" t="n">
        <v>0</v>
      </c>
      <c r="C17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80</v>
      </c>
      <c r="D1" s="2" t="s">
        <v>1</v>
      </c>
    </row>
    <row r="2" spans="1:5">
      <c r="B2" s="2" t="s">
        <v>2</v>
      </c>
      <c r="C2" s="2" t="s">
        <v>81</v>
      </c>
      <c r="D2" s="2" t="s">
        <v>2</v>
      </c>
      <c r="E2" s="2" t="s">
        <v>81</v>
      </c>
    </row>
    <row r="3" spans="1:5">
      <c r="A3" s="3" t="s">
        <v>642</v>
      </c>
    </row>
    <row r="4" spans="1:5">
      <c r="A4" s="4" t="s">
        <v>83</v>
      </c>
      <c r="B4" s="7" t="n">
        <v>30411</v>
      </c>
      <c r="C4" s="7" t="n">
        <v>22732</v>
      </c>
      <c r="D4" s="7" t="n">
        <v>76377</v>
      </c>
      <c r="E4" s="7" t="n">
        <v>53790</v>
      </c>
    </row>
    <row r="5" spans="1:5">
      <c r="A5" s="3" t="s">
        <v>84</v>
      </c>
    </row>
    <row r="6" spans="1:5">
      <c r="A6" s="4" t="s">
        <v>85</v>
      </c>
      <c r="B6" s="5" t="n">
        <v>19195</v>
      </c>
      <c r="C6" s="5" t="n">
        <v>14887</v>
      </c>
      <c r="D6" s="5" t="n">
        <v>50213</v>
      </c>
      <c r="E6" s="5" t="n">
        <v>34344</v>
      </c>
    </row>
    <row r="7" spans="1:5">
      <c r="A7" s="4" t="s">
        <v>86</v>
      </c>
      <c r="B7" s="5" t="n">
        <v>538</v>
      </c>
      <c r="C7" s="5" t="n">
        <v>437</v>
      </c>
      <c r="D7" s="5" t="n">
        <v>1553</v>
      </c>
      <c r="E7" s="5" t="n">
        <v>1276</v>
      </c>
    </row>
    <row r="8" spans="1:5">
      <c r="A8" s="4" t="s">
        <v>87</v>
      </c>
      <c r="B8" s="5" t="n">
        <v>19733</v>
      </c>
      <c r="C8" s="5" t="n">
        <v>15324</v>
      </c>
      <c r="D8" s="5" t="n">
        <v>51766</v>
      </c>
      <c r="E8" s="5" t="n">
        <v>35620</v>
      </c>
    </row>
    <row r="9" spans="1:5">
      <c r="A9" s="4" t="s">
        <v>88</v>
      </c>
      <c r="B9" s="5" t="n">
        <v>10678</v>
      </c>
      <c r="C9" s="5" t="n">
        <v>7408</v>
      </c>
      <c r="D9" s="5" t="n">
        <v>24611</v>
      </c>
      <c r="E9" s="5" t="n">
        <v>18170</v>
      </c>
    </row>
    <row r="10" spans="1:5">
      <c r="A10" s="3" t="s">
        <v>89</v>
      </c>
    </row>
    <row r="11" spans="1:5">
      <c r="A11" s="4" t="s">
        <v>90</v>
      </c>
      <c r="B11" s="5" t="n">
        <v>2428</v>
      </c>
      <c r="C11" s="5" t="n">
        <v>3120</v>
      </c>
      <c r="D11" s="5" t="n">
        <v>8174</v>
      </c>
      <c r="E11" s="5" t="n">
        <v>7535</v>
      </c>
    </row>
    <row r="12" spans="1:5">
      <c r="A12" s="4" t="s">
        <v>91</v>
      </c>
      <c r="B12" s="5" t="n">
        <v>1962</v>
      </c>
      <c r="C12" s="5" t="n">
        <v>1623</v>
      </c>
      <c r="D12" s="5" t="n">
        <v>5711</v>
      </c>
      <c r="E12" s="5" t="n">
        <v>4044</v>
      </c>
    </row>
    <row r="13" spans="1:5">
      <c r="A13" s="4" t="s">
        <v>92</v>
      </c>
      <c r="B13" s="5" t="n">
        <v>3832</v>
      </c>
      <c r="C13" s="5" t="n">
        <v>4152</v>
      </c>
      <c r="D13" s="5" t="n">
        <v>9215</v>
      </c>
      <c r="E13" s="5" t="n">
        <v>11061</v>
      </c>
    </row>
    <row r="14" spans="1:5">
      <c r="A14" s="4" t="s">
        <v>93</v>
      </c>
      <c r="B14" s="5" t="n">
        <v>8222</v>
      </c>
      <c r="C14" s="5" t="n">
        <v>8895</v>
      </c>
      <c r="D14" s="5" t="n">
        <v>23100</v>
      </c>
      <c r="E14" s="5" t="n">
        <v>22640</v>
      </c>
    </row>
    <row r="15" spans="1:5">
      <c r="A15" s="4" t="s">
        <v>94</v>
      </c>
      <c r="B15" s="5" t="n">
        <v>2456</v>
      </c>
      <c r="C15" s="5" t="n">
        <v>-1487</v>
      </c>
      <c r="D15" s="5" t="n">
        <v>1511</v>
      </c>
      <c r="E15" s="5" t="n">
        <v>-4470</v>
      </c>
    </row>
    <row r="16" spans="1:5">
      <c r="A16" s="3" t="s">
        <v>95</v>
      </c>
    </row>
    <row r="17" spans="1:5">
      <c r="A17" s="4" t="s">
        <v>96</v>
      </c>
      <c r="B17" s="5" t="n">
        <v>-194</v>
      </c>
      <c r="C17" s="5" t="n">
        <v>-446</v>
      </c>
      <c r="D17" s="5" t="n">
        <v>-648</v>
      </c>
      <c r="E17" s="5" t="n">
        <v>-1815</v>
      </c>
    </row>
    <row r="18" spans="1:5">
      <c r="A18" s="4" t="s">
        <v>97</v>
      </c>
      <c r="B18" s="5" t="n">
        <v>-2</v>
      </c>
      <c r="C18" s="5" t="n">
        <v>49</v>
      </c>
      <c r="D18" s="5" t="n">
        <v>7</v>
      </c>
      <c r="E18" s="5" t="n">
        <v>-61</v>
      </c>
    </row>
    <row r="19" spans="1:5">
      <c r="A19" s="4" t="s">
        <v>98</v>
      </c>
      <c r="B19" s="5" t="n">
        <v>-1476</v>
      </c>
      <c r="C19" s="5" t="n">
        <v>-1658</v>
      </c>
      <c r="D19" s="5" t="n">
        <v>1096</v>
      </c>
      <c r="E19" s="5" t="n">
        <v>-6310</v>
      </c>
    </row>
    <row r="20" spans="1:5">
      <c r="A20" s="4" t="s">
        <v>99</v>
      </c>
      <c r="B20" s="5" t="n">
        <v>-1651</v>
      </c>
      <c r="C20" s="5" t="n">
        <v>-898</v>
      </c>
      <c r="D20" s="5" t="n">
        <v>845</v>
      </c>
      <c r="E20" s="5" t="n">
        <v>-2526</v>
      </c>
    </row>
    <row r="21" spans="1:5">
      <c r="A21" s="4" t="s">
        <v>100</v>
      </c>
      <c r="B21" s="5" t="n">
        <v>-10</v>
      </c>
      <c r="C21" s="5" t="n">
        <v>-285</v>
      </c>
      <c r="D21" s="5" t="n">
        <v>-25</v>
      </c>
      <c r="E21" s="5" t="n">
        <v>-1167</v>
      </c>
    </row>
    <row r="22" spans="1:5">
      <c r="A22" s="4" t="s">
        <v>101</v>
      </c>
      <c r="B22" s="5" t="n">
        <v>-43</v>
      </c>
      <c r="C22" s="5" t="n">
        <v>-154</v>
      </c>
      <c r="D22" s="5" t="n">
        <v>-169</v>
      </c>
      <c r="E22" s="5" t="n">
        <v>-73</v>
      </c>
    </row>
    <row r="23" spans="1:5">
      <c r="A23" s="4" t="s">
        <v>102</v>
      </c>
      <c r="B23" s="5" t="n">
        <v>-3376</v>
      </c>
      <c r="C23" s="5" t="n">
        <v>-3392</v>
      </c>
      <c r="D23" s="5" t="n">
        <v>1106</v>
      </c>
      <c r="E23" s="5" t="n">
        <v>-11952</v>
      </c>
    </row>
    <row r="24" spans="1:5">
      <c r="A24" s="4" t="s">
        <v>103</v>
      </c>
      <c r="B24" s="5" t="n">
        <v>-920</v>
      </c>
      <c r="C24" s="5" t="n">
        <v>-4879</v>
      </c>
      <c r="D24" s="5" t="n">
        <v>2617</v>
      </c>
      <c r="E24" s="5" t="n">
        <v>-16422</v>
      </c>
    </row>
    <row r="25" spans="1:5">
      <c r="A25" s="4" t="s">
        <v>643</v>
      </c>
      <c r="B25" s="5" t="n">
        <v>216</v>
      </c>
      <c r="C25" s="5" t="n">
        <v>-84</v>
      </c>
      <c r="D25" s="5" t="n">
        <v>157</v>
      </c>
      <c r="E25" s="5" t="n">
        <v>-937</v>
      </c>
    </row>
    <row r="26" spans="1:5">
      <c r="A26" s="4" t="s">
        <v>105</v>
      </c>
      <c r="B26" s="5" t="n">
        <v>-1136</v>
      </c>
      <c r="C26" s="5" t="n">
        <v>-4795</v>
      </c>
      <c r="D26" s="5" t="n">
        <v>2460</v>
      </c>
      <c r="E26" s="5" t="n">
        <v>-15485</v>
      </c>
    </row>
    <row r="27" spans="1:5">
      <c r="A27" s="4" t="s">
        <v>644</v>
      </c>
      <c r="B27" s="5" t="n">
        <v>-212</v>
      </c>
      <c r="C27" s="5" t="n">
        <v>996</v>
      </c>
      <c r="D27" s="5" t="n">
        <v>-1612</v>
      </c>
      <c r="E27" s="5" t="n">
        <v>1053</v>
      </c>
    </row>
    <row r="28" spans="1:5">
      <c r="A28" s="4" t="s">
        <v>107</v>
      </c>
      <c r="B28" s="5" t="n">
        <v>-1348</v>
      </c>
      <c r="C28" s="5" t="n">
        <v>-3799</v>
      </c>
      <c r="D28" s="5" t="n">
        <v>848</v>
      </c>
      <c r="E28" s="5" t="n">
        <v>-14432</v>
      </c>
    </row>
    <row r="29" spans="1:5">
      <c r="A29" s="4" t="s">
        <v>108</v>
      </c>
      <c r="B29" s="5" t="n">
        <v>-5</v>
      </c>
      <c r="C29" s="5" t="n">
        <v>0</v>
      </c>
      <c r="D29" s="5" t="n">
        <v>-5</v>
      </c>
      <c r="E29" s="5" t="n">
        <v>-5</v>
      </c>
    </row>
    <row r="30" spans="1:5">
      <c r="A30" s="4" t="s">
        <v>109</v>
      </c>
      <c r="B30" s="5" t="n">
        <v>-1353</v>
      </c>
      <c r="C30" s="5" t="n">
        <v>-3799</v>
      </c>
      <c r="D30" s="5" t="n">
        <v>843</v>
      </c>
      <c r="E30" s="5" t="n">
        <v>-14437</v>
      </c>
    </row>
    <row r="31" spans="1:5">
      <c r="A31" s="4" t="s">
        <v>645</v>
      </c>
    </row>
    <row r="32" spans="1:5">
      <c r="A32" s="3" t="s">
        <v>642</v>
      </c>
    </row>
    <row r="33" spans="1:5">
      <c r="A33" s="4" t="s">
        <v>83</v>
      </c>
      <c r="B33" s="5" t="n">
        <v>-24680</v>
      </c>
      <c r="C33" s="5" t="n">
        <v>-19169</v>
      </c>
      <c r="D33" s="5" t="n">
        <v>-63791</v>
      </c>
      <c r="E33" s="5" t="n">
        <v>-44721</v>
      </c>
    </row>
    <row r="34" spans="1:5">
      <c r="A34" s="3" t="s">
        <v>84</v>
      </c>
    </row>
    <row r="35" spans="1:5">
      <c r="A35" s="4" t="s">
        <v>85</v>
      </c>
      <c r="B35" s="5" t="n">
        <v>-24680</v>
      </c>
      <c r="C35" s="5" t="n">
        <v>-19169</v>
      </c>
      <c r="D35" s="5" t="n">
        <v>-63791</v>
      </c>
      <c r="E35" s="5" t="n">
        <v>-44721</v>
      </c>
    </row>
    <row r="36" spans="1:5">
      <c r="A36" s="4" t="s">
        <v>86</v>
      </c>
      <c r="B36" s="5" t="n">
        <v>0</v>
      </c>
      <c r="C36" s="5" t="n">
        <v>0</v>
      </c>
      <c r="D36" s="5" t="n">
        <v>0</v>
      </c>
    </row>
    <row r="37" spans="1:5">
      <c r="A37" s="4" t="s">
        <v>87</v>
      </c>
      <c r="B37" s="5" t="n">
        <v>-24680</v>
      </c>
      <c r="C37" s="5" t="n">
        <v>-19169</v>
      </c>
      <c r="D37" s="5" t="n">
        <v>-63791</v>
      </c>
      <c r="E37" s="5" t="n">
        <v>-44721</v>
      </c>
    </row>
    <row r="38" spans="1:5">
      <c r="A38" s="4" t="s">
        <v>88</v>
      </c>
      <c r="B38" s="5" t="n">
        <v>0</v>
      </c>
      <c r="C38" s="5" t="n">
        <v>0</v>
      </c>
      <c r="D38" s="5" t="n">
        <v>0</v>
      </c>
      <c r="E38" s="5" t="n">
        <v>0</v>
      </c>
    </row>
    <row r="39" spans="1:5">
      <c r="A39" s="3" t="s">
        <v>89</v>
      </c>
    </row>
    <row r="40" spans="1:5">
      <c r="A40" s="4" t="s">
        <v>90</v>
      </c>
      <c r="B40" s="5" t="n">
        <v>0</v>
      </c>
      <c r="C40" s="5" t="n">
        <v>0</v>
      </c>
      <c r="D40" s="5" t="n">
        <v>0</v>
      </c>
      <c r="E40" s="5" t="n">
        <v>0</v>
      </c>
    </row>
    <row r="41" spans="1:5">
      <c r="A41" s="4" t="s">
        <v>91</v>
      </c>
      <c r="B41" s="5" t="n">
        <v>0</v>
      </c>
      <c r="C41" s="5" t="n">
        <v>0</v>
      </c>
      <c r="D41" s="5" t="n">
        <v>0</v>
      </c>
      <c r="E41" s="5" t="n">
        <v>0</v>
      </c>
    </row>
    <row r="42" spans="1:5">
      <c r="A42" s="4" t="s">
        <v>92</v>
      </c>
      <c r="B42" s="5" t="n">
        <v>0</v>
      </c>
      <c r="C42" s="5" t="n">
        <v>0</v>
      </c>
      <c r="D42" s="5" t="n">
        <v>0</v>
      </c>
      <c r="E42" s="5" t="n">
        <v>0</v>
      </c>
    </row>
    <row r="43" spans="1:5">
      <c r="A43" s="4" t="s">
        <v>93</v>
      </c>
      <c r="B43" s="5" t="n">
        <v>0</v>
      </c>
      <c r="C43" s="5" t="n">
        <v>0</v>
      </c>
      <c r="D43" s="5" t="n">
        <v>0</v>
      </c>
      <c r="E43" s="5" t="n">
        <v>0</v>
      </c>
    </row>
    <row r="44" spans="1:5">
      <c r="A44" s="4" t="s">
        <v>94</v>
      </c>
      <c r="B44" s="5" t="n">
        <v>0</v>
      </c>
      <c r="C44" s="5" t="n">
        <v>0</v>
      </c>
      <c r="D44" s="5" t="n">
        <v>0</v>
      </c>
      <c r="E44" s="5" t="n">
        <v>0</v>
      </c>
    </row>
    <row r="45" spans="1:5">
      <c r="A45" s="3" t="s">
        <v>95</v>
      </c>
    </row>
    <row r="46" spans="1:5">
      <c r="A46" s="4" t="s">
        <v>96</v>
      </c>
      <c r="B46" s="5" t="n">
        <v>0</v>
      </c>
      <c r="C46" s="5" t="n">
        <v>0</v>
      </c>
      <c r="D46" s="5" t="n">
        <v>0</v>
      </c>
      <c r="E46" s="5" t="n">
        <v>0</v>
      </c>
    </row>
    <row r="47" spans="1:5">
      <c r="A47" s="4" t="s">
        <v>97</v>
      </c>
      <c r="B47" s="5" t="n">
        <v>0</v>
      </c>
      <c r="C47" s="5" t="n">
        <v>0</v>
      </c>
      <c r="D47" s="5" t="n">
        <v>0</v>
      </c>
      <c r="E47" s="5" t="n">
        <v>0</v>
      </c>
    </row>
    <row r="48" spans="1:5">
      <c r="A48" s="4" t="s">
        <v>98</v>
      </c>
      <c r="B48" s="5" t="n">
        <v>0</v>
      </c>
      <c r="C48" s="5" t="n">
        <v>0</v>
      </c>
      <c r="D48" s="5" t="n">
        <v>0</v>
      </c>
      <c r="E48" s="5" t="n">
        <v>0</v>
      </c>
    </row>
    <row r="49" spans="1:5">
      <c r="A49" s="4" t="s">
        <v>99</v>
      </c>
      <c r="B49" s="5" t="n">
        <v>0</v>
      </c>
      <c r="C49" s="5" t="n">
        <v>0</v>
      </c>
      <c r="D49" s="5" t="n">
        <v>0</v>
      </c>
      <c r="E49" s="5" t="n">
        <v>0</v>
      </c>
    </row>
    <row r="50" spans="1:5">
      <c r="A50" s="4" t="s">
        <v>100</v>
      </c>
      <c r="B50" s="5" t="n">
        <v>0</v>
      </c>
      <c r="C50" s="5" t="n">
        <v>0</v>
      </c>
      <c r="D50" s="5" t="n">
        <v>0</v>
      </c>
      <c r="E50" s="5" t="n">
        <v>0</v>
      </c>
    </row>
    <row r="51" spans="1:5">
      <c r="A51" s="4" t="s">
        <v>101</v>
      </c>
      <c r="B51" s="5" t="n">
        <v>0</v>
      </c>
      <c r="C51" s="5" t="n">
        <v>0</v>
      </c>
      <c r="D51" s="5" t="n">
        <v>0</v>
      </c>
      <c r="E51" s="5" t="n">
        <v>0</v>
      </c>
    </row>
    <row r="52" spans="1:5">
      <c r="A52" s="4" t="s">
        <v>102</v>
      </c>
      <c r="B52" s="5" t="n">
        <v>0</v>
      </c>
      <c r="C52" s="5" t="n">
        <v>0</v>
      </c>
      <c r="D52" s="5" t="n">
        <v>0</v>
      </c>
      <c r="E52" s="5" t="n">
        <v>0</v>
      </c>
    </row>
    <row r="53" spans="1:5">
      <c r="A53" s="4" t="s">
        <v>103</v>
      </c>
      <c r="B53" s="5" t="n">
        <v>0</v>
      </c>
      <c r="C53" s="5" t="n">
        <v>0</v>
      </c>
      <c r="D53" s="5" t="n">
        <v>0</v>
      </c>
      <c r="E53" s="5" t="n">
        <v>0</v>
      </c>
    </row>
    <row r="54" spans="1:5">
      <c r="A54" s="4" t="s">
        <v>643</v>
      </c>
      <c r="B54" s="5" t="n">
        <v>0</v>
      </c>
      <c r="C54" s="5" t="n">
        <v>0</v>
      </c>
      <c r="D54" s="5" t="n">
        <v>0</v>
      </c>
      <c r="E54" s="5" t="n">
        <v>0</v>
      </c>
    </row>
    <row r="55" spans="1:5">
      <c r="A55" s="4" t="s">
        <v>105</v>
      </c>
      <c r="B55" s="5" t="n">
        <v>0</v>
      </c>
      <c r="C55" s="5" t="n">
        <v>0</v>
      </c>
      <c r="D55" s="5" t="n">
        <v>0</v>
      </c>
      <c r="E55" s="5" t="n">
        <v>0</v>
      </c>
    </row>
    <row r="56" spans="1:5">
      <c r="A56" s="4" t="s">
        <v>644</v>
      </c>
      <c r="B56" s="5" t="n">
        <v>0</v>
      </c>
      <c r="C56" s="5" t="n">
        <v>0</v>
      </c>
      <c r="D56" s="5" t="n">
        <v>0</v>
      </c>
      <c r="E56" s="5" t="n">
        <v>0</v>
      </c>
    </row>
    <row r="57" spans="1:5">
      <c r="A57" s="4" t="s">
        <v>107</v>
      </c>
      <c r="B57" s="5" t="n">
        <v>0</v>
      </c>
      <c r="C57" s="5" t="n">
        <v>0</v>
      </c>
      <c r="D57" s="5" t="n">
        <v>0</v>
      </c>
      <c r="E57" s="5" t="n">
        <v>0</v>
      </c>
    </row>
    <row r="58" spans="1:5">
      <c r="A58" s="4" t="s">
        <v>108</v>
      </c>
      <c r="B58" s="5" t="n">
        <v>0</v>
      </c>
      <c r="D58" s="5" t="n">
        <v>0</v>
      </c>
      <c r="E58" s="5" t="n">
        <v>0</v>
      </c>
    </row>
    <row r="59" spans="1:5">
      <c r="A59" s="4" t="s">
        <v>109</v>
      </c>
      <c r="B59" s="5" t="n">
        <v>0</v>
      </c>
      <c r="C59" s="5" t="n">
        <v>0</v>
      </c>
      <c r="D59" s="5" t="n">
        <v>0</v>
      </c>
      <c r="E59" s="5" t="n">
        <v>0</v>
      </c>
    </row>
    <row r="60" spans="1:5">
      <c r="A60" s="4" t="s">
        <v>632</v>
      </c>
    </row>
    <row r="61" spans="1:5">
      <c r="A61" s="3" t="s">
        <v>642</v>
      </c>
    </row>
    <row r="62" spans="1:5">
      <c r="A62" s="4" t="s">
        <v>83</v>
      </c>
      <c r="B62" s="5" t="n">
        <v>0</v>
      </c>
      <c r="C62" s="5" t="n">
        <v>0</v>
      </c>
      <c r="D62" s="5" t="n">
        <v>0</v>
      </c>
      <c r="E62" s="5" t="n">
        <v>0</v>
      </c>
    </row>
    <row r="63" spans="1:5">
      <c r="A63" s="3" t="s">
        <v>84</v>
      </c>
    </row>
    <row r="64" spans="1:5">
      <c r="A64" s="4" t="s">
        <v>85</v>
      </c>
      <c r="B64" s="5" t="n">
        <v>0</v>
      </c>
      <c r="C64" s="5" t="n">
        <v>0</v>
      </c>
      <c r="D64" s="5" t="n">
        <v>0</v>
      </c>
      <c r="E64" s="5" t="n">
        <v>0</v>
      </c>
    </row>
    <row r="65" spans="1:5">
      <c r="A65" s="4" t="s">
        <v>86</v>
      </c>
      <c r="B65" s="5" t="n">
        <v>0</v>
      </c>
      <c r="C65" s="5" t="n">
        <v>0</v>
      </c>
      <c r="D65" s="5" t="n">
        <v>0</v>
      </c>
      <c r="E65" s="5" t="n">
        <v>0</v>
      </c>
    </row>
    <row r="66" spans="1:5">
      <c r="A66" s="4" t="s">
        <v>87</v>
      </c>
      <c r="B66" s="5" t="n">
        <v>0</v>
      </c>
      <c r="C66" s="5" t="n">
        <v>0</v>
      </c>
      <c r="D66" s="5" t="n">
        <v>0</v>
      </c>
      <c r="E66" s="5" t="n">
        <v>0</v>
      </c>
    </row>
    <row r="67" spans="1:5">
      <c r="A67" s="4" t="s">
        <v>88</v>
      </c>
      <c r="B67" s="5" t="n">
        <v>0</v>
      </c>
      <c r="C67" s="5" t="n">
        <v>0</v>
      </c>
      <c r="D67" s="5" t="n">
        <v>0</v>
      </c>
      <c r="E67" s="5" t="n">
        <v>0</v>
      </c>
    </row>
    <row r="68" spans="1:5">
      <c r="A68" s="3" t="s">
        <v>89</v>
      </c>
    </row>
    <row r="69" spans="1:5">
      <c r="A69" s="4" t="s">
        <v>90</v>
      </c>
      <c r="B69" s="5" t="n">
        <v>84</v>
      </c>
      <c r="C69" s="5" t="n">
        <v>2</v>
      </c>
      <c r="D69" s="5" t="n">
        <v>256</v>
      </c>
      <c r="E69" s="5" t="n">
        <v>14</v>
      </c>
    </row>
    <row r="70" spans="1:5">
      <c r="A70" s="4" t="s">
        <v>91</v>
      </c>
      <c r="B70" s="5" t="n">
        <v>121</v>
      </c>
      <c r="C70" s="5" t="n">
        <v>75</v>
      </c>
      <c r="D70" s="5" t="n">
        <v>479</v>
      </c>
      <c r="E70" s="5" t="n">
        <v>249</v>
      </c>
    </row>
    <row r="71" spans="1:5">
      <c r="A71" s="4" t="s">
        <v>92</v>
      </c>
      <c r="B71" s="5" t="n">
        <v>3126</v>
      </c>
      <c r="C71" s="5" t="n">
        <v>3682</v>
      </c>
      <c r="D71" s="5" t="n">
        <v>5540</v>
      </c>
      <c r="E71" s="5" t="n">
        <v>8327</v>
      </c>
    </row>
    <row r="72" spans="1:5">
      <c r="A72" s="4" t="s">
        <v>93</v>
      </c>
      <c r="B72" s="5" t="n">
        <v>3331</v>
      </c>
      <c r="C72" s="5" t="n">
        <v>3759</v>
      </c>
      <c r="D72" s="5" t="n">
        <v>6275</v>
      </c>
      <c r="E72" s="5" t="n">
        <v>8590</v>
      </c>
    </row>
    <row r="73" spans="1:5">
      <c r="A73" s="4" t="s">
        <v>94</v>
      </c>
      <c r="B73" s="5" t="n">
        <v>-3331</v>
      </c>
      <c r="C73" s="5" t="n">
        <v>-3759</v>
      </c>
      <c r="D73" s="5" t="n">
        <v>-6275</v>
      </c>
      <c r="E73" s="5" t="n">
        <v>-8590</v>
      </c>
    </row>
    <row r="74" spans="1:5">
      <c r="A74" s="3" t="s">
        <v>95</v>
      </c>
    </row>
    <row r="75" spans="1:5">
      <c r="A75" s="4" t="s">
        <v>96</v>
      </c>
      <c r="B75" s="5" t="n">
        <v>-118</v>
      </c>
      <c r="C75" s="5" t="n">
        <v>-446</v>
      </c>
      <c r="D75" s="5" t="n">
        <v>-572</v>
      </c>
      <c r="E75" s="5" t="n">
        <v>-1815</v>
      </c>
    </row>
    <row r="76" spans="1:5">
      <c r="A76" s="4" t="s">
        <v>97</v>
      </c>
      <c r="B76" s="5" t="n">
        <v>1</v>
      </c>
      <c r="C76" s="5" t="n">
        <v>0</v>
      </c>
      <c r="D76" s="5" t="n">
        <v>1</v>
      </c>
      <c r="E76" s="5" t="n">
        <v>0</v>
      </c>
    </row>
    <row r="77" spans="1:5">
      <c r="A77" s="4" t="s">
        <v>98</v>
      </c>
      <c r="B77" s="5" t="n">
        <v>-1476</v>
      </c>
      <c r="C77" s="5" t="n">
        <v>-1658</v>
      </c>
      <c r="D77" s="5" t="n">
        <v>1096</v>
      </c>
      <c r="E77" s="5" t="n">
        <v>-6310</v>
      </c>
    </row>
    <row r="78" spans="1:5">
      <c r="A78" s="4" t="s">
        <v>99</v>
      </c>
      <c r="B78" s="5" t="n">
        <v>-1651</v>
      </c>
      <c r="C78" s="5" t="n">
        <v>-898</v>
      </c>
      <c r="D78" s="5" t="n">
        <v>845</v>
      </c>
      <c r="E78" s="5" t="n">
        <v>-2526</v>
      </c>
    </row>
    <row r="79" spans="1:5">
      <c r="A79" s="4" t="s">
        <v>100</v>
      </c>
      <c r="B79" s="5" t="n">
        <v>-10</v>
      </c>
      <c r="C79" s="5" t="n">
        <v>-285</v>
      </c>
      <c r="D79" s="5" t="n">
        <v>-25</v>
      </c>
      <c r="E79" s="5" t="n">
        <v>-1167</v>
      </c>
    </row>
    <row r="80" spans="1:5">
      <c r="A80" s="4" t="s">
        <v>101</v>
      </c>
      <c r="B80" s="5" t="n">
        <v>-76</v>
      </c>
      <c r="C80" s="5" t="n">
        <v>28</v>
      </c>
      <c r="D80" s="5" t="n">
        <v>842</v>
      </c>
      <c r="E80" s="5" t="n">
        <v>7</v>
      </c>
    </row>
    <row r="81" spans="1:5">
      <c r="A81" s="4" t="s">
        <v>102</v>
      </c>
      <c r="B81" s="5" t="n">
        <v>-3330</v>
      </c>
      <c r="C81" s="5" t="n">
        <v>-3259</v>
      </c>
      <c r="D81" s="5" t="n">
        <v>2187</v>
      </c>
      <c r="E81" s="5" t="n">
        <v>-11811</v>
      </c>
    </row>
    <row r="82" spans="1:5">
      <c r="A82" s="4" t="s">
        <v>103</v>
      </c>
      <c r="B82" s="5" t="n">
        <v>-6661</v>
      </c>
      <c r="C82" s="5" t="n">
        <v>-7018</v>
      </c>
      <c r="D82" s="5" t="n">
        <v>-4088</v>
      </c>
      <c r="E82" s="5" t="n">
        <v>-20401</v>
      </c>
    </row>
    <row r="83" spans="1:5">
      <c r="A83" s="4" t="s">
        <v>643</v>
      </c>
      <c r="B83" s="5" t="n">
        <v>216</v>
      </c>
      <c r="C83" s="5" t="n">
        <v>-88</v>
      </c>
      <c r="D83" s="5" t="n">
        <v>157</v>
      </c>
      <c r="E83" s="5" t="n">
        <v>-941</v>
      </c>
    </row>
    <row r="84" spans="1:5">
      <c r="A84" s="4" t="s">
        <v>105</v>
      </c>
      <c r="B84" s="5" t="n">
        <v>-6877</v>
      </c>
      <c r="C84" s="5" t="n">
        <v>-6930</v>
      </c>
      <c r="D84" s="5" t="n">
        <v>-4245</v>
      </c>
      <c r="E84" s="5" t="n">
        <v>-19460</v>
      </c>
    </row>
    <row r="85" spans="1:5">
      <c r="A85" s="4" t="s">
        <v>644</v>
      </c>
      <c r="B85" s="5" t="n">
        <v>0</v>
      </c>
      <c r="C85" s="5" t="n">
        <v>-87</v>
      </c>
      <c r="D85" s="5" t="n">
        <v>-37</v>
      </c>
      <c r="E85" s="5" t="n">
        <v>-160</v>
      </c>
    </row>
    <row r="86" spans="1:5">
      <c r="A86" s="4" t="s">
        <v>107</v>
      </c>
      <c r="B86" s="5" t="n">
        <v>-6877</v>
      </c>
      <c r="C86" s="5" t="n">
        <v>-7017</v>
      </c>
      <c r="D86" s="5" t="n">
        <v>-4282</v>
      </c>
      <c r="E86" s="5" t="n">
        <v>-19620</v>
      </c>
    </row>
    <row r="87" spans="1:5">
      <c r="A87" s="4" t="s">
        <v>108</v>
      </c>
      <c r="B87" s="5" t="n">
        <v>0</v>
      </c>
      <c r="D87" s="5" t="n">
        <v>0</v>
      </c>
      <c r="E87" s="5" t="n">
        <v>0</v>
      </c>
    </row>
    <row r="88" spans="1:5">
      <c r="A88" s="4" t="s">
        <v>109</v>
      </c>
      <c r="B88" s="5" t="n">
        <v>-6877</v>
      </c>
      <c r="C88" s="5" t="n">
        <v>-7017</v>
      </c>
      <c r="D88" s="5" t="n">
        <v>-4282</v>
      </c>
      <c r="E88" s="5" t="n">
        <v>-19620</v>
      </c>
    </row>
    <row r="89" spans="1:5">
      <c r="A89" s="4" t="s">
        <v>635</v>
      </c>
    </row>
    <row r="90" spans="1:5">
      <c r="A90" s="3" t="s">
        <v>642</v>
      </c>
    </row>
    <row r="91" spans="1:5">
      <c r="A91" s="4" t="s">
        <v>83</v>
      </c>
      <c r="B91" s="5" t="n">
        <v>54843</v>
      </c>
      <c r="C91" s="5" t="n">
        <v>41679</v>
      </c>
      <c r="D91" s="5" t="n">
        <v>139536</v>
      </c>
      <c r="E91" s="5" t="n">
        <v>97772</v>
      </c>
    </row>
    <row r="92" spans="1:5">
      <c r="A92" s="3" t="s">
        <v>84</v>
      </c>
    </row>
    <row r="93" spans="1:5">
      <c r="A93" s="4" t="s">
        <v>85</v>
      </c>
      <c r="B93" s="5" t="n">
        <v>44050</v>
      </c>
      <c r="C93" s="5" t="n">
        <v>33995</v>
      </c>
      <c r="D93" s="5" t="n">
        <v>113999</v>
      </c>
      <c r="E93" s="5" t="n">
        <v>78899</v>
      </c>
    </row>
    <row r="94" spans="1:5">
      <c r="A94" s="4" t="s">
        <v>86</v>
      </c>
      <c r="B94" s="5" t="n">
        <v>538</v>
      </c>
      <c r="C94" s="5" t="n">
        <v>437</v>
      </c>
      <c r="D94" s="5" t="n">
        <v>1553</v>
      </c>
      <c r="E94" s="5" t="n">
        <v>1276</v>
      </c>
    </row>
    <row r="95" spans="1:5">
      <c r="A95" s="4" t="s">
        <v>87</v>
      </c>
      <c r="B95" s="5" t="n">
        <v>44588</v>
      </c>
      <c r="C95" s="5" t="n">
        <v>34432</v>
      </c>
      <c r="D95" s="5" t="n">
        <v>115552</v>
      </c>
      <c r="E95" s="5" t="n">
        <v>80175</v>
      </c>
    </row>
    <row r="96" spans="1:5">
      <c r="A96" s="4" t="s">
        <v>88</v>
      </c>
      <c r="B96" s="5" t="n">
        <v>10255</v>
      </c>
      <c r="C96" s="5" t="n">
        <v>7247</v>
      </c>
      <c r="D96" s="5" t="n">
        <v>23984</v>
      </c>
      <c r="E96" s="5" t="n">
        <v>17597</v>
      </c>
    </row>
    <row r="97" spans="1:5">
      <c r="A97" s="3" t="s">
        <v>89</v>
      </c>
    </row>
    <row r="98" spans="1:5">
      <c r="A98" s="4" t="s">
        <v>90</v>
      </c>
      <c r="B98" s="5" t="n">
        <v>2233</v>
      </c>
      <c r="C98" s="5" t="n">
        <v>3057</v>
      </c>
      <c r="D98" s="5" t="n">
        <v>7572</v>
      </c>
      <c r="E98" s="5" t="n">
        <v>7430</v>
      </c>
    </row>
    <row r="99" spans="1:5">
      <c r="A99" s="4" t="s">
        <v>91</v>
      </c>
      <c r="B99" s="5" t="n">
        <v>1635</v>
      </c>
      <c r="C99" s="5" t="n">
        <v>1441</v>
      </c>
      <c r="D99" s="5" t="n">
        <v>4626</v>
      </c>
      <c r="E99" s="5" t="n">
        <v>3566</v>
      </c>
    </row>
    <row r="100" spans="1:5">
      <c r="A100" s="4" t="s">
        <v>92</v>
      </c>
      <c r="B100" s="5" t="n">
        <v>706</v>
      </c>
      <c r="C100" s="5" t="n">
        <v>347</v>
      </c>
      <c r="D100" s="5" t="n">
        <v>3541</v>
      </c>
      <c r="E100" s="5" t="n">
        <v>2417</v>
      </c>
    </row>
    <row r="101" spans="1:5">
      <c r="A101" s="4" t="s">
        <v>93</v>
      </c>
      <c r="B101" s="5" t="n">
        <v>4574</v>
      </c>
      <c r="C101" s="5" t="n">
        <v>4845</v>
      </c>
      <c r="D101" s="5" t="n">
        <v>15739</v>
      </c>
      <c r="E101" s="5" t="n">
        <v>13413</v>
      </c>
    </row>
    <row r="102" spans="1:5">
      <c r="A102" s="4" t="s">
        <v>94</v>
      </c>
      <c r="B102" s="5" t="n">
        <v>5681</v>
      </c>
      <c r="C102" s="5" t="n">
        <v>2402</v>
      </c>
      <c r="D102" s="5" t="n">
        <v>8245</v>
      </c>
      <c r="E102" s="5" t="n">
        <v>4184</v>
      </c>
    </row>
    <row r="103" spans="1:5">
      <c r="A103" s="3" t="s">
        <v>95</v>
      </c>
    </row>
    <row r="104" spans="1:5">
      <c r="A104" s="4" t="s">
        <v>96</v>
      </c>
      <c r="B104" s="5" t="n">
        <v>-76</v>
      </c>
      <c r="C104" s="5" t="n">
        <v>0</v>
      </c>
      <c r="D104" s="5" t="n">
        <v>-76</v>
      </c>
      <c r="E104" s="5" t="n">
        <v>0</v>
      </c>
    </row>
    <row r="105" spans="1:5">
      <c r="A105" s="4" t="s">
        <v>97</v>
      </c>
      <c r="B105" s="5" t="n">
        <v>2</v>
      </c>
      <c r="C105" s="5" t="n">
        <v>48</v>
      </c>
      <c r="D105" s="5" t="n">
        <v>27</v>
      </c>
      <c r="E105" s="5" t="n">
        <v>-62</v>
      </c>
    </row>
    <row r="106" spans="1:5">
      <c r="A106" s="4" t="s">
        <v>98</v>
      </c>
      <c r="B106" s="5" t="n">
        <v>0</v>
      </c>
      <c r="C106" s="5" t="n">
        <v>0</v>
      </c>
      <c r="D106" s="5" t="n">
        <v>0</v>
      </c>
      <c r="E106" s="5" t="n">
        <v>0</v>
      </c>
    </row>
    <row r="107" spans="1:5">
      <c r="A107" s="4" t="s">
        <v>99</v>
      </c>
      <c r="B107" s="5" t="n">
        <v>0</v>
      </c>
      <c r="C107" s="5" t="n">
        <v>0</v>
      </c>
      <c r="D107" s="5" t="n">
        <v>0</v>
      </c>
      <c r="E107" s="5" t="n">
        <v>0</v>
      </c>
    </row>
    <row r="108" spans="1:5">
      <c r="A108" s="4" t="s">
        <v>100</v>
      </c>
      <c r="B108" s="5" t="n">
        <v>0</v>
      </c>
      <c r="C108" s="5" t="n">
        <v>0</v>
      </c>
      <c r="D108" s="5" t="n">
        <v>0</v>
      </c>
      <c r="E108" s="5" t="n">
        <v>0</v>
      </c>
    </row>
    <row r="109" spans="1:5">
      <c r="A109" s="4" t="s">
        <v>101</v>
      </c>
      <c r="B109" s="5" t="n">
        <v>34</v>
      </c>
      <c r="C109" s="5" t="n">
        <v>-182</v>
      </c>
      <c r="D109" s="5" t="n">
        <v>-1006</v>
      </c>
      <c r="E109" s="5" t="n">
        <v>-80</v>
      </c>
    </row>
    <row r="110" spans="1:5">
      <c r="A110" s="4" t="s">
        <v>102</v>
      </c>
      <c r="B110" s="5" t="n">
        <v>-40</v>
      </c>
      <c r="C110" s="5" t="n">
        <v>-134</v>
      </c>
      <c r="D110" s="5" t="n">
        <v>-1055</v>
      </c>
      <c r="E110" s="5" t="n">
        <v>-142</v>
      </c>
    </row>
    <row r="111" spans="1:5">
      <c r="A111" s="4" t="s">
        <v>103</v>
      </c>
      <c r="B111" s="5" t="n">
        <v>5641</v>
      </c>
      <c r="C111" s="5" t="n">
        <v>2268</v>
      </c>
      <c r="D111" s="5" t="n">
        <v>7190</v>
      </c>
      <c r="E111" s="5" t="n">
        <v>4042</v>
      </c>
    </row>
    <row r="112" spans="1:5">
      <c r="A112" s="4" t="s">
        <v>643</v>
      </c>
      <c r="B112" s="5" t="n">
        <v>0</v>
      </c>
      <c r="C112" s="5" t="n">
        <v>6</v>
      </c>
      <c r="D112" s="5" t="n">
        <v>0</v>
      </c>
      <c r="E112" s="5" t="n">
        <v>6</v>
      </c>
    </row>
    <row r="113" spans="1:5">
      <c r="A113" s="4" t="s">
        <v>105</v>
      </c>
      <c r="B113" s="5" t="n">
        <v>5641</v>
      </c>
      <c r="C113" s="5" t="n">
        <v>2262</v>
      </c>
      <c r="D113" s="5" t="n">
        <v>7190</v>
      </c>
      <c r="E113" s="5" t="n">
        <v>4036</v>
      </c>
    </row>
    <row r="114" spans="1:5">
      <c r="A114" s="4" t="s">
        <v>644</v>
      </c>
      <c r="B114" s="5" t="n">
        <v>-212</v>
      </c>
      <c r="C114" s="5" t="n">
        <v>1278</v>
      </c>
      <c r="D114" s="5" t="n">
        <v>-1584</v>
      </c>
      <c r="E114" s="5" t="n">
        <v>1854</v>
      </c>
    </row>
    <row r="115" spans="1:5">
      <c r="A115" s="4" t="s">
        <v>107</v>
      </c>
      <c r="B115" s="5" t="n">
        <v>5429</v>
      </c>
      <c r="C115" s="5" t="n">
        <v>3540</v>
      </c>
      <c r="D115" s="5" t="n">
        <v>5606</v>
      </c>
      <c r="E115" s="5" t="n">
        <v>5890</v>
      </c>
    </row>
    <row r="116" spans="1:5">
      <c r="A116" s="4" t="s">
        <v>108</v>
      </c>
      <c r="B116" s="5" t="n">
        <v>-5</v>
      </c>
      <c r="D116" s="5" t="n">
        <v>-5</v>
      </c>
      <c r="E116" s="5" t="n">
        <v>-5</v>
      </c>
    </row>
    <row r="117" spans="1:5">
      <c r="A117" s="4" t="s">
        <v>109</v>
      </c>
      <c r="B117" s="5" t="n">
        <v>5424</v>
      </c>
      <c r="C117" s="5" t="n">
        <v>3540</v>
      </c>
      <c r="D117" s="5" t="n">
        <v>5601</v>
      </c>
      <c r="E117" s="5" t="n">
        <v>5885</v>
      </c>
    </row>
    <row r="118" spans="1:5">
      <c r="A118" s="4" t="s">
        <v>638</v>
      </c>
    </row>
    <row r="119" spans="1:5">
      <c r="A119" s="3" t="s">
        <v>642</v>
      </c>
    </row>
    <row r="120" spans="1:5">
      <c r="A120" s="4" t="s">
        <v>83</v>
      </c>
      <c r="B120" s="5" t="n">
        <v>248</v>
      </c>
      <c r="C120" s="5" t="n">
        <v>222</v>
      </c>
      <c r="D120" s="5" t="n">
        <v>632</v>
      </c>
      <c r="E120" s="5" t="n">
        <v>739</v>
      </c>
    </row>
    <row r="121" spans="1:5">
      <c r="A121" s="3" t="s">
        <v>84</v>
      </c>
    </row>
    <row r="122" spans="1:5">
      <c r="A122" s="4" t="s">
        <v>85</v>
      </c>
      <c r="B122" s="5" t="n">
        <v>-175</v>
      </c>
      <c r="C122" s="5" t="n">
        <v>61</v>
      </c>
      <c r="D122" s="5" t="n">
        <v>5</v>
      </c>
      <c r="E122" s="5" t="n">
        <v>166</v>
      </c>
    </row>
    <row r="123" spans="1:5">
      <c r="A123" s="4" t="s">
        <v>86</v>
      </c>
      <c r="B123" s="5" t="n">
        <v>0</v>
      </c>
      <c r="C123" s="5" t="n">
        <v>0</v>
      </c>
      <c r="D123" s="5" t="n">
        <v>0</v>
      </c>
      <c r="E123" s="5" t="n">
        <v>0</v>
      </c>
    </row>
    <row r="124" spans="1:5">
      <c r="A124" s="4" t="s">
        <v>87</v>
      </c>
      <c r="B124" s="5" t="n">
        <v>-175</v>
      </c>
      <c r="C124" s="5" t="n">
        <v>61</v>
      </c>
      <c r="D124" s="5" t="n">
        <v>5</v>
      </c>
      <c r="E124" s="5" t="n">
        <v>166</v>
      </c>
    </row>
    <row r="125" spans="1:5">
      <c r="A125" s="4" t="s">
        <v>88</v>
      </c>
      <c r="B125" s="5" t="n">
        <v>423</v>
      </c>
      <c r="C125" s="5" t="n">
        <v>161</v>
      </c>
      <c r="D125" s="5" t="n">
        <v>627</v>
      </c>
      <c r="E125" s="5" t="n">
        <v>573</v>
      </c>
    </row>
    <row r="126" spans="1:5">
      <c r="A126" s="3" t="s">
        <v>89</v>
      </c>
    </row>
    <row r="127" spans="1:5">
      <c r="A127" s="4" t="s">
        <v>90</v>
      </c>
      <c r="B127" s="5" t="n">
        <v>111</v>
      </c>
      <c r="C127" s="5" t="n">
        <v>61</v>
      </c>
      <c r="D127" s="5" t="n">
        <v>346</v>
      </c>
      <c r="E127" s="5" t="n">
        <v>91</v>
      </c>
    </row>
    <row r="128" spans="1:5">
      <c r="A128" s="4" t="s">
        <v>91</v>
      </c>
      <c r="B128" s="5" t="n">
        <v>206</v>
      </c>
      <c r="C128" s="5" t="n">
        <v>107</v>
      </c>
      <c r="D128" s="5" t="n">
        <v>606</v>
      </c>
      <c r="E128" s="5" t="n">
        <v>229</v>
      </c>
    </row>
    <row r="129" spans="1:5">
      <c r="A129" s="4" t="s">
        <v>92</v>
      </c>
      <c r="B129" s="5" t="n">
        <v>0</v>
      </c>
      <c r="C129" s="5" t="n">
        <v>123</v>
      </c>
      <c r="D129" s="5" t="n">
        <v>134</v>
      </c>
      <c r="E129" s="5" t="n">
        <v>317</v>
      </c>
    </row>
    <row r="130" spans="1:5">
      <c r="A130" s="4" t="s">
        <v>93</v>
      </c>
      <c r="B130" s="5" t="n">
        <v>317</v>
      </c>
      <c r="C130" s="5" t="n">
        <v>291</v>
      </c>
      <c r="D130" s="5" t="n">
        <v>1086</v>
      </c>
      <c r="E130" s="5" t="n">
        <v>637</v>
      </c>
    </row>
    <row r="131" spans="1:5">
      <c r="A131" s="4" t="s">
        <v>94</v>
      </c>
      <c r="B131" s="5" t="n">
        <v>106</v>
      </c>
      <c r="C131" s="5" t="n">
        <v>-130</v>
      </c>
      <c r="D131" s="5" t="n">
        <v>-459</v>
      </c>
      <c r="E131" s="5" t="n">
        <v>-64</v>
      </c>
    </row>
    <row r="132" spans="1:5">
      <c r="A132" s="3" t="s">
        <v>95</v>
      </c>
    </row>
    <row r="133" spans="1:5">
      <c r="A133" s="4" t="s">
        <v>96</v>
      </c>
      <c r="B133" s="5" t="n">
        <v>0</v>
      </c>
      <c r="C133" s="5" t="n">
        <v>0</v>
      </c>
      <c r="D133" s="5" t="n">
        <v>0</v>
      </c>
      <c r="E133" s="5" t="n">
        <v>0</v>
      </c>
    </row>
    <row r="134" spans="1:5">
      <c r="A134" s="4" t="s">
        <v>97</v>
      </c>
      <c r="B134" s="5" t="n">
        <v>-5</v>
      </c>
      <c r="C134" s="5" t="n">
        <v>1</v>
      </c>
      <c r="D134" s="5" t="n">
        <v>-21</v>
      </c>
      <c r="E134" s="5" t="n">
        <v>1</v>
      </c>
    </row>
    <row r="135" spans="1:5">
      <c r="A135" s="4" t="s">
        <v>98</v>
      </c>
      <c r="B135" s="5" t="n">
        <v>0</v>
      </c>
      <c r="C135" s="5" t="n">
        <v>0</v>
      </c>
      <c r="D135" s="5" t="n">
        <v>0</v>
      </c>
      <c r="E135" s="5" t="n">
        <v>0</v>
      </c>
    </row>
    <row r="136" spans="1:5">
      <c r="A136" s="4" t="s">
        <v>99</v>
      </c>
      <c r="B136" s="5" t="n">
        <v>0</v>
      </c>
      <c r="C136" s="5" t="n">
        <v>0</v>
      </c>
      <c r="D136" s="5" t="n">
        <v>0</v>
      </c>
      <c r="E136" s="5" t="n">
        <v>0</v>
      </c>
    </row>
    <row r="137" spans="1:5">
      <c r="A137" s="4" t="s">
        <v>100</v>
      </c>
      <c r="B137" s="5" t="n">
        <v>0</v>
      </c>
      <c r="C137" s="5" t="n">
        <v>0</v>
      </c>
      <c r="D137" s="5" t="n">
        <v>0</v>
      </c>
      <c r="E137" s="5" t="n">
        <v>0</v>
      </c>
    </row>
    <row r="138" spans="1:5">
      <c r="A138" s="4" t="s">
        <v>101</v>
      </c>
      <c r="B138" s="5" t="n">
        <v>-1</v>
      </c>
      <c r="C138" s="5" t="n">
        <v>0</v>
      </c>
      <c r="D138" s="5" t="n">
        <v>-5</v>
      </c>
      <c r="E138" s="5" t="n">
        <v>0</v>
      </c>
    </row>
    <row r="139" spans="1:5">
      <c r="A139" s="4" t="s">
        <v>102</v>
      </c>
      <c r="B139" s="5" t="n">
        <v>-6</v>
      </c>
      <c r="C139" s="5" t="n">
        <v>1</v>
      </c>
      <c r="D139" s="5" t="n">
        <v>-26</v>
      </c>
      <c r="E139" s="5" t="n">
        <v>1</v>
      </c>
    </row>
    <row r="140" spans="1:5">
      <c r="A140" s="4" t="s">
        <v>103</v>
      </c>
      <c r="B140" s="5" t="n">
        <v>100</v>
      </c>
      <c r="C140" s="5" t="n">
        <v>-129</v>
      </c>
      <c r="D140" s="5" t="n">
        <v>-485</v>
      </c>
      <c r="E140" s="5" t="n">
        <v>-63</v>
      </c>
    </row>
    <row r="141" spans="1:5">
      <c r="A141" s="4" t="s">
        <v>643</v>
      </c>
      <c r="B141" s="5" t="n">
        <v>0</v>
      </c>
      <c r="C141" s="5" t="n">
        <v>-2</v>
      </c>
      <c r="D141" s="5" t="n">
        <v>0</v>
      </c>
      <c r="E141" s="5" t="n">
        <v>-2</v>
      </c>
    </row>
    <row r="142" spans="1:5">
      <c r="A142" s="4" t="s">
        <v>105</v>
      </c>
      <c r="B142" s="5" t="n">
        <v>100</v>
      </c>
      <c r="C142" s="5" t="n">
        <v>-127</v>
      </c>
      <c r="D142" s="5" t="n">
        <v>-485</v>
      </c>
      <c r="E142" s="5" t="n">
        <v>-61</v>
      </c>
    </row>
    <row r="143" spans="1:5">
      <c r="A143" s="4" t="s">
        <v>644</v>
      </c>
      <c r="B143" s="5" t="n">
        <v>0</v>
      </c>
      <c r="C143" s="5" t="n">
        <v>-195</v>
      </c>
      <c r="D143" s="5" t="n">
        <v>9</v>
      </c>
      <c r="E143" s="5" t="n">
        <v>-641</v>
      </c>
    </row>
    <row r="144" spans="1:5">
      <c r="A144" s="4" t="s">
        <v>107</v>
      </c>
      <c r="B144" s="5" t="n">
        <v>100</v>
      </c>
      <c r="C144" s="5" t="n">
        <v>-322</v>
      </c>
      <c r="D144" s="5" t="n">
        <v>-476</v>
      </c>
      <c r="E144" s="5" t="n">
        <v>-702</v>
      </c>
    </row>
    <row r="145" spans="1:5">
      <c r="A145" s="4" t="s">
        <v>108</v>
      </c>
      <c r="B145" s="5" t="n">
        <v>0</v>
      </c>
      <c r="D145" s="5" t="n">
        <v>0</v>
      </c>
      <c r="E145" s="5" t="n">
        <v>0</v>
      </c>
    </row>
    <row r="146" spans="1:5">
      <c r="A146" s="4" t="s">
        <v>109</v>
      </c>
      <c r="B146" s="7" t="n">
        <v>100</v>
      </c>
      <c r="C146" s="7" t="n">
        <v>-322</v>
      </c>
      <c r="D146" s="7" t="n">
        <v>-476</v>
      </c>
      <c r="E146" s="7" t="n">
        <v>-7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6</v>
      </c>
      <c r="B1" s="2" t="s">
        <v>80</v>
      </c>
      <c r="D1" s="2" t="s">
        <v>1</v>
      </c>
      <c r="F1" s="2" t="s">
        <v>274</v>
      </c>
    </row>
    <row r="2" spans="1:6">
      <c r="B2" s="2" t="s">
        <v>2</v>
      </c>
      <c r="C2" s="2" t="s">
        <v>81</v>
      </c>
      <c r="D2" s="2" t="s">
        <v>2</v>
      </c>
      <c r="E2" s="2" t="s">
        <v>81</v>
      </c>
      <c r="F2" s="2" t="s">
        <v>27</v>
      </c>
    </row>
    <row r="3" spans="1:6">
      <c r="A3" s="3" t="s">
        <v>117</v>
      </c>
    </row>
    <row r="4" spans="1:6">
      <c r="A4" s="4" t="s">
        <v>105</v>
      </c>
      <c r="B4" s="7" t="n">
        <v>-1136</v>
      </c>
      <c r="C4" s="7" t="n">
        <v>-4795</v>
      </c>
      <c r="D4" s="7" t="n">
        <v>2460</v>
      </c>
      <c r="E4" s="7" t="n">
        <v>-15485</v>
      </c>
    </row>
    <row r="5" spans="1:6">
      <c r="A5" s="3" t="s">
        <v>647</v>
      </c>
    </row>
    <row r="6" spans="1:6">
      <c r="A6" s="4" t="s">
        <v>119</v>
      </c>
      <c r="D6" s="5" t="n">
        <v>2145</v>
      </c>
      <c r="E6" s="5" t="n">
        <v>1958</v>
      </c>
    </row>
    <row r="7" spans="1:6">
      <c r="A7" s="4" t="s">
        <v>120</v>
      </c>
      <c r="D7" s="5" t="n">
        <v>425</v>
      </c>
      <c r="E7" s="5" t="n">
        <v>231</v>
      </c>
    </row>
    <row r="8" spans="1:6">
      <c r="A8" s="4" t="s">
        <v>121</v>
      </c>
      <c r="D8" s="5" t="n">
        <v>251</v>
      </c>
      <c r="E8" s="5" t="n">
        <v>875</v>
      </c>
    </row>
    <row r="9" spans="1:6">
      <c r="A9" s="4" t="s">
        <v>122</v>
      </c>
      <c r="D9" s="5" t="n">
        <v>1416</v>
      </c>
      <c r="E9" s="5" t="n">
        <v>2136</v>
      </c>
    </row>
    <row r="10" spans="1:6">
      <c r="A10" s="4" t="s">
        <v>123</v>
      </c>
      <c r="D10" s="5" t="n">
        <v>365</v>
      </c>
      <c r="E10" s="5" t="n">
        <v>223</v>
      </c>
    </row>
    <row r="11" spans="1:6">
      <c r="A11" s="4" t="s">
        <v>98</v>
      </c>
      <c r="B11" s="5" t="n">
        <v>1476</v>
      </c>
      <c r="C11" s="5" t="n">
        <v>1658</v>
      </c>
      <c r="D11" s="5" t="n">
        <v>-1096</v>
      </c>
      <c r="E11" s="5" t="n">
        <v>6310</v>
      </c>
    </row>
    <row r="12" spans="1:6">
      <c r="A12" s="4" t="s">
        <v>99</v>
      </c>
      <c r="B12" s="5" t="n">
        <v>1651</v>
      </c>
      <c r="C12" s="5" t="n">
        <v>898</v>
      </c>
      <c r="D12" s="5" t="n">
        <v>-845</v>
      </c>
      <c r="E12" s="5" t="n">
        <v>2526</v>
      </c>
    </row>
    <row r="13" spans="1:6">
      <c r="A13" s="4" t="s">
        <v>100</v>
      </c>
      <c r="B13" s="5" t="n">
        <v>10</v>
      </c>
      <c r="C13" s="5" t="n">
        <v>285</v>
      </c>
      <c r="D13" s="5" t="n">
        <v>25</v>
      </c>
      <c r="E13" s="5" t="n">
        <v>1167</v>
      </c>
    </row>
    <row r="14" spans="1:6">
      <c r="A14" s="3" t="s">
        <v>124</v>
      </c>
    </row>
    <row r="15" spans="1:6">
      <c r="A15" s="4" t="s">
        <v>125</v>
      </c>
      <c r="D15" s="5" t="n">
        <v>-7626</v>
      </c>
      <c r="E15" s="5" t="n">
        <v>-12707</v>
      </c>
    </row>
    <row r="16" spans="1:6">
      <c r="A16" s="4" t="s">
        <v>32</v>
      </c>
      <c r="D16" s="5" t="n">
        <v>-10</v>
      </c>
      <c r="E16" s="5" t="n">
        <v>-34</v>
      </c>
    </row>
    <row r="17" spans="1:6">
      <c r="A17" s="4" t="s">
        <v>37</v>
      </c>
      <c r="D17" s="5" t="n">
        <v>157</v>
      </c>
      <c r="E17" s="5" t="n">
        <v>-244</v>
      </c>
    </row>
    <row r="18" spans="1:6">
      <c r="A18" s="4" t="s">
        <v>33</v>
      </c>
      <c r="D18" s="5" t="n">
        <v>-551</v>
      </c>
      <c r="E18" s="5" t="n">
        <v>-53</v>
      </c>
    </row>
    <row r="19" spans="1:6">
      <c r="A19" s="3" t="s">
        <v>126</v>
      </c>
    </row>
    <row r="20" spans="1:6">
      <c r="A20" s="4" t="s">
        <v>42</v>
      </c>
      <c r="D20" s="5" t="n">
        <v>2657</v>
      </c>
      <c r="E20" s="5" t="n">
        <v>7033</v>
      </c>
    </row>
    <row r="21" spans="1:6">
      <c r="A21" s="4" t="s">
        <v>43</v>
      </c>
      <c r="D21" s="5" t="n">
        <v>3258</v>
      </c>
      <c r="E21" s="5" t="n">
        <v>3674</v>
      </c>
    </row>
    <row r="22" spans="1:6">
      <c r="A22" s="4" t="s">
        <v>44</v>
      </c>
      <c r="D22" s="5" t="n">
        <v>-1345</v>
      </c>
      <c r="E22" s="5" t="n">
        <v>2355</v>
      </c>
    </row>
    <row r="23" spans="1:6">
      <c r="A23" s="4" t="s">
        <v>127</v>
      </c>
      <c r="D23" s="5" t="n">
        <v>107</v>
      </c>
      <c r="E23" s="5" t="n">
        <v>165</v>
      </c>
    </row>
    <row r="24" spans="1:6">
      <c r="A24" s="4" t="s">
        <v>46</v>
      </c>
      <c r="D24" s="5" t="n">
        <v>681</v>
      </c>
      <c r="E24" s="5" t="n">
        <v>133</v>
      </c>
    </row>
    <row r="25" spans="1:6">
      <c r="A25" s="4" t="s">
        <v>50</v>
      </c>
      <c r="D25" s="5" t="n">
        <v>55</v>
      </c>
      <c r="E25" s="5" t="n">
        <v>-628</v>
      </c>
    </row>
    <row r="26" spans="1:6">
      <c r="A26" s="4" t="s">
        <v>128</v>
      </c>
      <c r="D26" s="5" t="n">
        <v>2529</v>
      </c>
      <c r="E26" s="5" t="n">
        <v>-365</v>
      </c>
    </row>
    <row r="27" spans="1:6">
      <c r="A27" s="4" t="s">
        <v>129</v>
      </c>
      <c r="D27" s="5" t="n">
        <v>-3436</v>
      </c>
      <c r="E27" s="5" t="n">
        <v>851</v>
      </c>
    </row>
    <row r="28" spans="1:6">
      <c r="A28" s="4" t="s">
        <v>130</v>
      </c>
      <c r="D28" s="5" t="n">
        <v>-907</v>
      </c>
      <c r="E28" s="5" t="n">
        <v>486</v>
      </c>
    </row>
    <row r="29" spans="1:6">
      <c r="A29" s="3" t="s">
        <v>131</v>
      </c>
    </row>
    <row r="30" spans="1:6">
      <c r="A30" s="4" t="s">
        <v>132</v>
      </c>
      <c r="D30" s="5" t="n">
        <v>-1781</v>
      </c>
      <c r="E30" s="5" t="n">
        <v>-1220</v>
      </c>
    </row>
    <row r="31" spans="1:6">
      <c r="A31" s="4" t="s">
        <v>133</v>
      </c>
      <c r="D31" s="5" t="n">
        <v>-1781</v>
      </c>
      <c r="E31" s="5" t="n">
        <v>-1220</v>
      </c>
    </row>
    <row r="32" spans="1:6">
      <c r="A32" s="4" t="s">
        <v>134</v>
      </c>
      <c r="D32" s="5" t="n">
        <v>0</v>
      </c>
      <c r="E32" s="5" t="n">
        <v>-92</v>
      </c>
    </row>
    <row r="33" spans="1:6">
      <c r="A33" s="4" t="s">
        <v>135</v>
      </c>
      <c r="D33" s="5" t="n">
        <v>-1781</v>
      </c>
      <c r="E33" s="5" t="n">
        <v>-1312</v>
      </c>
    </row>
    <row r="34" spans="1:6">
      <c r="A34" s="3" t="s">
        <v>136</v>
      </c>
    </row>
    <row r="35" spans="1:6">
      <c r="A35" s="4" t="s">
        <v>137</v>
      </c>
      <c r="D35" s="5" t="n">
        <v>0</v>
      </c>
      <c r="E35" s="5" t="n">
        <v>2500</v>
      </c>
    </row>
    <row r="36" spans="1:6">
      <c r="A36" s="4" t="s">
        <v>140</v>
      </c>
      <c r="D36" s="5" t="n">
        <v>0</v>
      </c>
      <c r="E36" s="5" t="n">
        <v>-346</v>
      </c>
    </row>
    <row r="37" spans="1:6">
      <c r="A37" s="4" t="s">
        <v>138</v>
      </c>
      <c r="D37" s="5" t="n">
        <v>223</v>
      </c>
      <c r="E37" s="5" t="n">
        <v>259</v>
      </c>
    </row>
    <row r="38" spans="1:6">
      <c r="A38" s="4" t="s">
        <v>139</v>
      </c>
      <c r="D38" s="5" t="n">
        <v>-50</v>
      </c>
      <c r="E38" s="5" t="n">
        <v>-848</v>
      </c>
    </row>
    <row r="39" spans="1:6">
      <c r="A39" s="4" t="s">
        <v>141</v>
      </c>
      <c r="D39" s="5" t="n">
        <v>173</v>
      </c>
      <c r="E39" s="5" t="n">
        <v>1565</v>
      </c>
    </row>
    <row r="40" spans="1:6">
      <c r="A40" s="4" t="s">
        <v>142</v>
      </c>
      <c r="D40" s="5" t="n">
        <v>-5</v>
      </c>
      <c r="E40" s="5" t="n">
        <v>-5</v>
      </c>
    </row>
    <row r="41" spans="1:6">
      <c r="A41" s="4" t="s">
        <v>143</v>
      </c>
      <c r="D41" s="5" t="n">
        <v>-2520</v>
      </c>
      <c r="E41" s="5" t="n">
        <v>734</v>
      </c>
    </row>
    <row r="42" spans="1:6">
      <c r="A42" s="4" t="s">
        <v>144</v>
      </c>
      <c r="D42" s="5" t="n">
        <v>13051</v>
      </c>
      <c r="E42" s="5" t="n">
        <v>6480</v>
      </c>
      <c r="F42" s="7" t="n">
        <v>6480</v>
      </c>
    </row>
    <row r="43" spans="1:6">
      <c r="A43" s="4" t="s">
        <v>145</v>
      </c>
      <c r="B43" s="5" t="n">
        <v>10531</v>
      </c>
      <c r="C43" s="5" t="n">
        <v>7214</v>
      </c>
      <c r="D43" s="5" t="n">
        <v>10531</v>
      </c>
      <c r="E43" s="5" t="n">
        <v>7214</v>
      </c>
      <c r="F43" s="5" t="n">
        <v>13051</v>
      </c>
    </row>
    <row r="44" spans="1:6">
      <c r="A44" s="4" t="s">
        <v>632</v>
      </c>
    </row>
    <row r="45" spans="1:6">
      <c r="A45" s="3" t="s">
        <v>117</v>
      </c>
    </row>
    <row r="46" spans="1:6">
      <c r="A46" s="4" t="s">
        <v>105</v>
      </c>
      <c r="B46" s="5" t="n">
        <v>-6877</v>
      </c>
      <c r="C46" s="5" t="n">
        <v>-6930</v>
      </c>
      <c r="D46" s="5" t="n">
        <v>-4245</v>
      </c>
      <c r="E46" s="5" t="n">
        <v>-19460</v>
      </c>
    </row>
    <row r="47" spans="1:6">
      <c r="A47" s="3" t="s">
        <v>647</v>
      </c>
    </row>
    <row r="48" spans="1:6">
      <c r="A48" s="4" t="s">
        <v>119</v>
      </c>
      <c r="D48" s="5" t="n">
        <v>26</v>
      </c>
      <c r="E48" s="5" t="n">
        <v>0</v>
      </c>
    </row>
    <row r="49" spans="1:6">
      <c r="A49" s="4" t="s">
        <v>120</v>
      </c>
      <c r="D49" s="5" t="n">
        <v>0</v>
      </c>
      <c r="E49" s="5" t="n">
        <v>0</v>
      </c>
    </row>
    <row r="50" spans="1:6">
      <c r="A50" s="4" t="s">
        <v>121</v>
      </c>
      <c r="D50" s="5" t="n">
        <v>251</v>
      </c>
      <c r="E50" s="5" t="n">
        <v>875</v>
      </c>
    </row>
    <row r="51" spans="1:6">
      <c r="A51" s="4" t="s">
        <v>122</v>
      </c>
      <c r="D51" s="5" t="n">
        <v>1416</v>
      </c>
      <c r="E51" s="5" t="n">
        <v>2136</v>
      </c>
    </row>
    <row r="52" spans="1:6">
      <c r="A52" s="4" t="s">
        <v>123</v>
      </c>
      <c r="D52" s="5" t="n">
        <v>365</v>
      </c>
      <c r="E52" s="5" t="n">
        <v>223</v>
      </c>
    </row>
    <row r="53" spans="1:6">
      <c r="A53" s="4" t="s">
        <v>98</v>
      </c>
      <c r="B53" s="5" t="n">
        <v>1476</v>
      </c>
      <c r="C53" s="5" t="n">
        <v>1658</v>
      </c>
      <c r="D53" s="5" t="n">
        <v>-1096</v>
      </c>
      <c r="E53" s="5" t="n">
        <v>6310</v>
      </c>
    </row>
    <row r="54" spans="1:6">
      <c r="A54" s="4" t="s">
        <v>99</v>
      </c>
      <c r="B54" s="5" t="n">
        <v>1651</v>
      </c>
      <c r="C54" s="5" t="n">
        <v>898</v>
      </c>
      <c r="D54" s="5" t="n">
        <v>-845</v>
      </c>
      <c r="E54" s="5" t="n">
        <v>2526</v>
      </c>
    </row>
    <row r="55" spans="1:6">
      <c r="A55" s="4" t="s">
        <v>100</v>
      </c>
      <c r="B55" s="5" t="n">
        <v>10</v>
      </c>
      <c r="C55" s="5" t="n">
        <v>285</v>
      </c>
      <c r="D55" s="5" t="n">
        <v>25</v>
      </c>
      <c r="E55" s="5" t="n">
        <v>1167</v>
      </c>
    </row>
    <row r="56" spans="1:6">
      <c r="A56" s="3" t="s">
        <v>124</v>
      </c>
    </row>
    <row r="57" spans="1:6">
      <c r="A57" s="4" t="s">
        <v>125</v>
      </c>
      <c r="D57" s="5" t="n">
        <v>0</v>
      </c>
      <c r="E57" s="5" t="n">
        <v>0</v>
      </c>
    </row>
    <row r="58" spans="1:6">
      <c r="A58" s="4" t="s">
        <v>32</v>
      </c>
      <c r="D58" s="5" t="n">
        <v>0</v>
      </c>
      <c r="E58" s="5" t="n">
        <v>-34</v>
      </c>
    </row>
    <row r="59" spans="1:6">
      <c r="A59" s="4" t="s">
        <v>37</v>
      </c>
      <c r="D59" s="5" t="n">
        <v>157</v>
      </c>
      <c r="E59" s="5" t="n">
        <v>-241</v>
      </c>
    </row>
    <row r="60" spans="1:6">
      <c r="A60" s="4" t="s">
        <v>33</v>
      </c>
      <c r="D60" s="5" t="n">
        <v>-27</v>
      </c>
      <c r="E60" s="5" t="n">
        <v>-50</v>
      </c>
    </row>
    <row r="61" spans="1:6">
      <c r="A61" s="3" t="s">
        <v>126</v>
      </c>
    </row>
    <row r="62" spans="1:6">
      <c r="A62" s="4" t="s">
        <v>42</v>
      </c>
      <c r="D62" s="5" t="n">
        <v>-356</v>
      </c>
      <c r="E62" s="5" t="n">
        <v>-232</v>
      </c>
    </row>
    <row r="63" spans="1:6">
      <c r="A63" s="4" t="s">
        <v>43</v>
      </c>
      <c r="D63" s="5" t="n">
        <v>0</v>
      </c>
      <c r="E63" s="5" t="n">
        <v>0</v>
      </c>
    </row>
    <row r="64" spans="1:6">
      <c r="A64" s="4" t="s">
        <v>44</v>
      </c>
      <c r="D64" s="5" t="n">
        <v>-1331</v>
      </c>
      <c r="E64" s="5" t="n">
        <v>2026</v>
      </c>
    </row>
    <row r="65" spans="1:6">
      <c r="A65" s="4" t="s">
        <v>127</v>
      </c>
      <c r="D65" s="5" t="n">
        <v>107</v>
      </c>
      <c r="E65" s="5" t="n">
        <v>165</v>
      </c>
    </row>
    <row r="66" spans="1:6">
      <c r="A66" s="4" t="s">
        <v>46</v>
      </c>
      <c r="D66" s="5" t="n">
        <v>5612</v>
      </c>
      <c r="E66" s="5" t="n">
        <v>3630</v>
      </c>
    </row>
    <row r="67" spans="1:6">
      <c r="A67" s="4" t="s">
        <v>50</v>
      </c>
      <c r="D67" s="5" t="n">
        <v>116</v>
      </c>
      <c r="E67" s="5" t="n">
        <v>-674</v>
      </c>
    </row>
    <row r="68" spans="1:6">
      <c r="A68" s="4" t="s">
        <v>128</v>
      </c>
      <c r="D68" s="5" t="n">
        <v>175</v>
      </c>
      <c r="E68" s="5" t="n">
        <v>-1633</v>
      </c>
    </row>
    <row r="69" spans="1:6">
      <c r="A69" s="4" t="s">
        <v>129</v>
      </c>
      <c r="D69" s="5" t="n">
        <v>0</v>
      </c>
      <c r="E69" s="5" t="n">
        <v>0</v>
      </c>
    </row>
    <row r="70" spans="1:6">
      <c r="A70" s="4" t="s">
        <v>130</v>
      </c>
      <c r="D70" s="5" t="n">
        <v>175</v>
      </c>
      <c r="E70" s="5" t="n">
        <v>-1633</v>
      </c>
    </row>
    <row r="71" spans="1:6">
      <c r="A71" s="3" t="s">
        <v>131</v>
      </c>
    </row>
    <row r="72" spans="1:6">
      <c r="A72" s="4" t="s">
        <v>132</v>
      </c>
      <c r="D72" s="5" t="n">
        <v>-533</v>
      </c>
      <c r="E72" s="5" t="n">
        <v>-13</v>
      </c>
    </row>
    <row r="73" spans="1:6">
      <c r="A73" s="4" t="s">
        <v>133</v>
      </c>
      <c r="E73" s="5" t="n">
        <v>-13</v>
      </c>
    </row>
    <row r="74" spans="1:6">
      <c r="A74" s="4" t="s">
        <v>134</v>
      </c>
      <c r="E74" s="5" t="n">
        <v>0</v>
      </c>
    </row>
    <row r="75" spans="1:6">
      <c r="A75" s="4" t="s">
        <v>135</v>
      </c>
      <c r="D75" s="5" t="n">
        <v>-533</v>
      </c>
      <c r="E75" s="5" t="n">
        <v>-13</v>
      </c>
    </row>
    <row r="76" spans="1:6">
      <c r="A76" s="3" t="s">
        <v>136</v>
      </c>
    </row>
    <row r="77" spans="1:6">
      <c r="A77" s="4" t="s">
        <v>137</v>
      </c>
      <c r="E77" s="5" t="n">
        <v>2500</v>
      </c>
    </row>
    <row r="78" spans="1:6">
      <c r="A78" s="4" t="s">
        <v>140</v>
      </c>
      <c r="E78" s="5" t="n">
        <v>-346</v>
      </c>
    </row>
    <row r="79" spans="1:6">
      <c r="A79" s="4" t="s">
        <v>138</v>
      </c>
      <c r="D79" s="5" t="n">
        <v>223</v>
      </c>
      <c r="E79" s="5" t="n">
        <v>259</v>
      </c>
    </row>
    <row r="80" spans="1:6">
      <c r="A80" s="4" t="s">
        <v>139</v>
      </c>
      <c r="D80" s="5" t="n">
        <v>-50</v>
      </c>
      <c r="E80" s="5" t="n">
        <v>-848</v>
      </c>
    </row>
    <row r="81" spans="1:6">
      <c r="A81" s="4" t="s">
        <v>141</v>
      </c>
      <c r="D81" s="5" t="n">
        <v>173</v>
      </c>
      <c r="E81" s="5" t="n">
        <v>1565</v>
      </c>
    </row>
    <row r="82" spans="1:6">
      <c r="A82" s="4" t="s">
        <v>142</v>
      </c>
      <c r="D82" s="5" t="n">
        <v>0</v>
      </c>
      <c r="E82" s="5" t="n">
        <v>-1</v>
      </c>
    </row>
    <row r="83" spans="1:6">
      <c r="A83" s="4" t="s">
        <v>143</v>
      </c>
      <c r="D83" s="5" t="n">
        <v>-185</v>
      </c>
      <c r="E83" s="5" t="n">
        <v>-82</v>
      </c>
    </row>
    <row r="84" spans="1:6">
      <c r="A84" s="4" t="s">
        <v>144</v>
      </c>
      <c r="D84" s="5" t="n">
        <v>657</v>
      </c>
      <c r="E84" s="5" t="n">
        <v>414</v>
      </c>
      <c r="F84" s="5" t="n">
        <v>414</v>
      </c>
    </row>
    <row r="85" spans="1:6">
      <c r="A85" s="4" t="s">
        <v>145</v>
      </c>
      <c r="B85" s="5" t="n">
        <v>472</v>
      </c>
      <c r="C85" s="5" t="n">
        <v>332</v>
      </c>
      <c r="D85" s="5" t="n">
        <v>472</v>
      </c>
      <c r="E85" s="5" t="n">
        <v>332</v>
      </c>
      <c r="F85" s="5" t="n">
        <v>657</v>
      </c>
    </row>
    <row r="86" spans="1:6">
      <c r="A86" s="4" t="s">
        <v>635</v>
      </c>
    </row>
    <row r="87" spans="1:6">
      <c r="A87" s="3" t="s">
        <v>117</v>
      </c>
    </row>
    <row r="88" spans="1:6">
      <c r="A88" s="4" t="s">
        <v>105</v>
      </c>
      <c r="B88" s="5" t="n">
        <v>5641</v>
      </c>
      <c r="C88" s="5" t="n">
        <v>2262</v>
      </c>
      <c r="D88" s="5" t="n">
        <v>7190</v>
      </c>
      <c r="E88" s="5" t="n">
        <v>4036</v>
      </c>
    </row>
    <row r="89" spans="1:6">
      <c r="A89" s="3" t="s">
        <v>647</v>
      </c>
    </row>
    <row r="90" spans="1:6">
      <c r="A90" s="4" t="s">
        <v>119</v>
      </c>
      <c r="D90" s="5" t="n">
        <v>2114</v>
      </c>
      <c r="E90" s="5" t="n">
        <v>1344</v>
      </c>
    </row>
    <row r="91" spans="1:6">
      <c r="A91" s="4" t="s">
        <v>120</v>
      </c>
      <c r="D91" s="5" t="n">
        <v>390</v>
      </c>
      <c r="E91" s="5" t="n">
        <v>246</v>
      </c>
    </row>
    <row r="92" spans="1:6">
      <c r="A92" s="4" t="s">
        <v>121</v>
      </c>
      <c r="D92" s="5" t="n">
        <v>0</v>
      </c>
      <c r="E92" s="5" t="n">
        <v>0</v>
      </c>
    </row>
    <row r="93" spans="1:6">
      <c r="A93" s="4" t="s">
        <v>122</v>
      </c>
      <c r="D93" s="5" t="n">
        <v>0</v>
      </c>
      <c r="E93" s="5" t="n">
        <v>0</v>
      </c>
    </row>
    <row r="94" spans="1:6">
      <c r="A94" s="4" t="s">
        <v>123</v>
      </c>
      <c r="D94" s="5" t="n">
        <v>0</v>
      </c>
      <c r="E94" s="5" t="n">
        <v>0</v>
      </c>
    </row>
    <row r="95" spans="1:6">
      <c r="A95" s="4" t="s">
        <v>98</v>
      </c>
      <c r="B95" s="5" t="n">
        <v>0</v>
      </c>
      <c r="C95" s="5" t="n">
        <v>0</v>
      </c>
      <c r="D95" s="5" t="n">
        <v>0</v>
      </c>
      <c r="E95" s="5" t="n">
        <v>0</v>
      </c>
    </row>
    <row r="96" spans="1:6">
      <c r="A96" s="4" t="s">
        <v>99</v>
      </c>
      <c r="B96" s="5" t="n">
        <v>0</v>
      </c>
      <c r="C96" s="5" t="n">
        <v>0</v>
      </c>
      <c r="D96" s="5" t="n">
        <v>0</v>
      </c>
      <c r="E96" s="5" t="n">
        <v>0</v>
      </c>
    </row>
    <row r="97" spans="1:6">
      <c r="A97" s="4" t="s">
        <v>100</v>
      </c>
      <c r="B97" s="5" t="n">
        <v>0</v>
      </c>
      <c r="C97" s="5" t="n">
        <v>0</v>
      </c>
      <c r="D97" s="5" t="n">
        <v>0</v>
      </c>
      <c r="E97" s="5" t="n">
        <v>0</v>
      </c>
    </row>
    <row r="98" spans="1:6">
      <c r="A98" s="3" t="s">
        <v>124</v>
      </c>
    </row>
    <row r="99" spans="1:6">
      <c r="A99" s="4" t="s">
        <v>125</v>
      </c>
      <c r="D99" s="5" t="n">
        <v>-8184</v>
      </c>
      <c r="E99" s="5" t="n">
        <v>-12951</v>
      </c>
    </row>
    <row r="100" spans="1:6">
      <c r="A100" s="4" t="s">
        <v>32</v>
      </c>
      <c r="D100" s="5" t="n">
        <v>0</v>
      </c>
      <c r="E100" s="5" t="n">
        <v>4</v>
      </c>
    </row>
    <row r="101" spans="1:6">
      <c r="A101" s="4" t="s">
        <v>37</v>
      </c>
      <c r="D101" s="5" t="n">
        <v>0</v>
      </c>
      <c r="E101" s="5" t="n">
        <v>-3</v>
      </c>
    </row>
    <row r="102" spans="1:6">
      <c r="A102" s="4" t="s">
        <v>33</v>
      </c>
      <c r="D102" s="5" t="n">
        <v>-396</v>
      </c>
      <c r="E102" s="5" t="n">
        <v>8</v>
      </c>
    </row>
    <row r="103" spans="1:6">
      <c r="A103" s="3" t="s">
        <v>126</v>
      </c>
    </row>
    <row r="104" spans="1:6">
      <c r="A104" s="4" t="s">
        <v>42</v>
      </c>
      <c r="D104" s="5" t="n">
        <v>3258</v>
      </c>
      <c r="E104" s="5" t="n">
        <v>7284</v>
      </c>
    </row>
    <row r="105" spans="1:6">
      <c r="A105" s="4" t="s">
        <v>43</v>
      </c>
      <c r="D105" s="5" t="n">
        <v>3419</v>
      </c>
      <c r="E105" s="5" t="n">
        <v>3525</v>
      </c>
    </row>
    <row r="106" spans="1:6">
      <c r="A106" s="4" t="s">
        <v>44</v>
      </c>
      <c r="D106" s="5" t="n">
        <v>-26</v>
      </c>
      <c r="E106" s="5" t="n">
        <v>325</v>
      </c>
    </row>
    <row r="107" spans="1:6">
      <c r="A107" s="4" t="s">
        <v>127</v>
      </c>
      <c r="D107" s="5" t="n">
        <v>0</v>
      </c>
      <c r="E107" s="5" t="n">
        <v>0</v>
      </c>
    </row>
    <row r="108" spans="1:6">
      <c r="A108" s="4" t="s">
        <v>46</v>
      </c>
      <c r="D108" s="5" t="n">
        <v>-5399</v>
      </c>
      <c r="E108" s="5" t="n">
        <v>-3047</v>
      </c>
    </row>
    <row r="109" spans="1:6">
      <c r="A109" s="4" t="s">
        <v>50</v>
      </c>
      <c r="D109" s="5" t="n">
        <v>-61</v>
      </c>
      <c r="E109" s="5" t="n">
        <v>46</v>
      </c>
    </row>
    <row r="110" spans="1:6">
      <c r="A110" s="4" t="s">
        <v>128</v>
      </c>
      <c r="D110" s="5" t="n">
        <v>2305</v>
      </c>
      <c r="E110" s="5" t="n">
        <v>817</v>
      </c>
    </row>
    <row r="111" spans="1:6">
      <c r="A111" s="4" t="s">
        <v>129</v>
      </c>
      <c r="D111" s="5" t="n">
        <v>-3075</v>
      </c>
      <c r="E111" s="5" t="n">
        <v>1243</v>
      </c>
    </row>
    <row r="112" spans="1:6">
      <c r="A112" s="4" t="s">
        <v>130</v>
      </c>
      <c r="D112" s="5" t="n">
        <v>-770</v>
      </c>
      <c r="E112" s="5" t="n">
        <v>2060</v>
      </c>
    </row>
    <row r="113" spans="1:6">
      <c r="A113" s="3" t="s">
        <v>131</v>
      </c>
    </row>
    <row r="114" spans="1:6">
      <c r="A114" s="4" t="s">
        <v>132</v>
      </c>
      <c r="D114" s="5" t="n">
        <v>-1248</v>
      </c>
      <c r="E114" s="5" t="n">
        <v>-1202</v>
      </c>
    </row>
    <row r="115" spans="1:6">
      <c r="A115" s="4" t="s">
        <v>133</v>
      </c>
      <c r="E115" s="5" t="n">
        <v>-1202</v>
      </c>
    </row>
    <row r="116" spans="1:6">
      <c r="A116" s="4" t="s">
        <v>134</v>
      </c>
      <c r="E116" s="5" t="n">
        <v>-92</v>
      </c>
    </row>
    <row r="117" spans="1:6">
      <c r="A117" s="4" t="s">
        <v>135</v>
      </c>
      <c r="D117" s="5" t="n">
        <v>-1248</v>
      </c>
      <c r="E117" s="5" t="n">
        <v>-1294</v>
      </c>
    </row>
    <row r="118" spans="1:6">
      <c r="A118" s="3" t="s">
        <v>136</v>
      </c>
    </row>
    <row r="119" spans="1:6">
      <c r="A119" s="4" t="s">
        <v>137</v>
      </c>
      <c r="E119" s="5" t="n">
        <v>0</v>
      </c>
    </row>
    <row r="120" spans="1:6">
      <c r="A120" s="4" t="s">
        <v>140</v>
      </c>
      <c r="E120" s="5" t="n">
        <v>0</v>
      </c>
    </row>
    <row r="121" spans="1:6">
      <c r="A121" s="4" t="s">
        <v>138</v>
      </c>
      <c r="D121" s="5" t="n">
        <v>0</v>
      </c>
      <c r="E121" s="5" t="n">
        <v>0</v>
      </c>
    </row>
    <row r="122" spans="1:6">
      <c r="A122" s="4" t="s">
        <v>139</v>
      </c>
      <c r="D122" s="5" t="n">
        <v>0</v>
      </c>
      <c r="E122" s="5" t="n">
        <v>0</v>
      </c>
    </row>
    <row r="123" spans="1:6">
      <c r="A123" s="4" t="s">
        <v>141</v>
      </c>
      <c r="D123" s="5" t="n">
        <v>0</v>
      </c>
      <c r="E123" s="5" t="n">
        <v>0</v>
      </c>
    </row>
    <row r="124" spans="1:6">
      <c r="A124" s="4" t="s">
        <v>142</v>
      </c>
      <c r="D124" s="5" t="n">
        <v>-5</v>
      </c>
      <c r="E124" s="5" t="n">
        <v>-5</v>
      </c>
    </row>
    <row r="125" spans="1:6">
      <c r="A125" s="4" t="s">
        <v>143</v>
      </c>
      <c r="D125" s="5" t="n">
        <v>-2023</v>
      </c>
      <c r="E125" s="5" t="n">
        <v>761</v>
      </c>
    </row>
    <row r="126" spans="1:6">
      <c r="A126" s="4" t="s">
        <v>144</v>
      </c>
      <c r="D126" s="5" t="n">
        <v>11975</v>
      </c>
      <c r="E126" s="5" t="n">
        <v>5508</v>
      </c>
      <c r="F126" s="5" t="n">
        <v>5508</v>
      </c>
    </row>
    <row r="127" spans="1:6">
      <c r="A127" s="4" t="s">
        <v>145</v>
      </c>
      <c r="B127" s="5" t="n">
        <v>9952</v>
      </c>
      <c r="C127" s="5" t="n">
        <v>6269</v>
      </c>
      <c r="D127" s="5" t="n">
        <v>9952</v>
      </c>
      <c r="E127" s="5" t="n">
        <v>6269</v>
      </c>
      <c r="F127" s="5" t="n">
        <v>11975</v>
      </c>
    </row>
    <row r="128" spans="1:6">
      <c r="A128" s="4" t="s">
        <v>638</v>
      </c>
    </row>
    <row r="129" spans="1:6">
      <c r="A129" s="3" t="s">
        <v>117</v>
      </c>
    </row>
    <row r="130" spans="1:6">
      <c r="A130" s="4" t="s">
        <v>105</v>
      </c>
      <c r="B130" s="5" t="n">
        <v>100</v>
      </c>
      <c r="C130" s="5" t="n">
        <v>-127</v>
      </c>
      <c r="D130" s="5" t="n">
        <v>-485</v>
      </c>
      <c r="E130" s="5" t="n">
        <v>-61</v>
      </c>
    </row>
    <row r="131" spans="1:6">
      <c r="A131" s="3" t="s">
        <v>647</v>
      </c>
    </row>
    <row r="132" spans="1:6">
      <c r="A132" s="4" t="s">
        <v>119</v>
      </c>
      <c r="D132" s="5" t="n">
        <v>5</v>
      </c>
      <c r="E132" s="5" t="n">
        <v>614</v>
      </c>
    </row>
    <row r="133" spans="1:6">
      <c r="A133" s="4" t="s">
        <v>120</v>
      </c>
      <c r="D133" s="5" t="n">
        <v>35</v>
      </c>
      <c r="E133" s="5" t="n">
        <v>-15</v>
      </c>
    </row>
    <row r="134" spans="1:6">
      <c r="A134" s="4" t="s">
        <v>121</v>
      </c>
      <c r="D134" s="5" t="n">
        <v>0</v>
      </c>
      <c r="E134" s="5" t="n">
        <v>0</v>
      </c>
    </row>
    <row r="135" spans="1:6">
      <c r="A135" s="4" t="s">
        <v>122</v>
      </c>
      <c r="D135" s="5" t="n">
        <v>0</v>
      </c>
      <c r="E135" s="5" t="n">
        <v>0</v>
      </c>
    </row>
    <row r="136" spans="1:6">
      <c r="A136" s="4" t="s">
        <v>123</v>
      </c>
      <c r="D136" s="5" t="n">
        <v>0</v>
      </c>
      <c r="E136" s="5" t="n">
        <v>0</v>
      </c>
    </row>
    <row r="137" spans="1:6">
      <c r="A137" s="4" t="s">
        <v>98</v>
      </c>
      <c r="B137" s="5" t="n">
        <v>0</v>
      </c>
      <c r="C137" s="5" t="n">
        <v>0</v>
      </c>
      <c r="D137" s="5" t="n">
        <v>0</v>
      </c>
      <c r="E137" s="5" t="n">
        <v>0</v>
      </c>
    </row>
    <row r="138" spans="1:6">
      <c r="A138" s="4" t="s">
        <v>99</v>
      </c>
      <c r="B138" s="5" t="n">
        <v>0</v>
      </c>
      <c r="C138" s="5" t="n">
        <v>0</v>
      </c>
      <c r="D138" s="5" t="n">
        <v>0</v>
      </c>
      <c r="E138" s="5" t="n">
        <v>0</v>
      </c>
    </row>
    <row r="139" spans="1:6">
      <c r="A139" s="4" t="s">
        <v>100</v>
      </c>
      <c r="B139" s="5" t="n">
        <v>0</v>
      </c>
      <c r="C139" s="5" t="n">
        <v>0</v>
      </c>
      <c r="D139" s="5" t="n">
        <v>0</v>
      </c>
      <c r="E139" s="5" t="n">
        <v>0</v>
      </c>
    </row>
    <row r="140" spans="1:6">
      <c r="A140" s="3" t="s">
        <v>124</v>
      </c>
    </row>
    <row r="141" spans="1:6">
      <c r="A141" s="4" t="s">
        <v>125</v>
      </c>
      <c r="D141" s="5" t="n">
        <v>558</v>
      </c>
      <c r="E141" s="5" t="n">
        <v>244</v>
      </c>
    </row>
    <row r="142" spans="1:6">
      <c r="A142" s="4" t="s">
        <v>32</v>
      </c>
      <c r="D142" s="5" t="n">
        <v>-10</v>
      </c>
      <c r="E142" s="5" t="n">
        <v>-4</v>
      </c>
    </row>
    <row r="143" spans="1:6">
      <c r="A143" s="4" t="s">
        <v>37</v>
      </c>
      <c r="D143" s="5" t="n">
        <v>0</v>
      </c>
      <c r="E143" s="5" t="n">
        <v>0</v>
      </c>
    </row>
    <row r="144" spans="1:6">
      <c r="A144" s="4" t="s">
        <v>33</v>
      </c>
      <c r="D144" s="5" t="n">
        <v>-128</v>
      </c>
      <c r="E144" s="5" t="n">
        <v>-11</v>
      </c>
    </row>
    <row r="145" spans="1:6">
      <c r="A145" s="3" t="s">
        <v>126</v>
      </c>
    </row>
    <row r="146" spans="1:6">
      <c r="A146" s="4" t="s">
        <v>42</v>
      </c>
      <c r="D146" s="5" t="n">
        <v>-245</v>
      </c>
      <c r="E146" s="5" t="n">
        <v>-19</v>
      </c>
    </row>
    <row r="147" spans="1:6">
      <c r="A147" s="4" t="s">
        <v>43</v>
      </c>
      <c r="D147" s="5" t="n">
        <v>-161</v>
      </c>
      <c r="E147" s="5" t="n">
        <v>149</v>
      </c>
    </row>
    <row r="148" spans="1:6">
      <c r="A148" s="4" t="s">
        <v>44</v>
      </c>
      <c r="D148" s="5" t="n">
        <v>12</v>
      </c>
      <c r="E148" s="5" t="n">
        <v>4</v>
      </c>
    </row>
    <row r="149" spans="1:6">
      <c r="A149" s="4" t="s">
        <v>127</v>
      </c>
      <c r="D149" s="5" t="n">
        <v>0</v>
      </c>
      <c r="E149" s="5" t="n">
        <v>0</v>
      </c>
    </row>
    <row r="150" spans="1:6">
      <c r="A150" s="4" t="s">
        <v>46</v>
      </c>
      <c r="D150" s="5" t="n">
        <v>468</v>
      </c>
      <c r="E150" s="5" t="n">
        <v>-450</v>
      </c>
    </row>
    <row r="151" spans="1:6">
      <c r="A151" s="4" t="s">
        <v>50</v>
      </c>
      <c r="D151" s="5" t="n">
        <v>0</v>
      </c>
      <c r="E151" s="5" t="n">
        <v>0</v>
      </c>
    </row>
    <row r="152" spans="1:6">
      <c r="A152" s="4" t="s">
        <v>128</v>
      </c>
      <c r="D152" s="5" t="n">
        <v>49</v>
      </c>
      <c r="E152" s="5" t="n">
        <v>451</v>
      </c>
    </row>
    <row r="153" spans="1:6">
      <c r="A153" s="4" t="s">
        <v>129</v>
      </c>
      <c r="D153" s="5" t="n">
        <v>-361</v>
      </c>
      <c r="E153" s="5" t="n">
        <v>-392</v>
      </c>
    </row>
    <row r="154" spans="1:6">
      <c r="A154" s="4" t="s">
        <v>130</v>
      </c>
      <c r="D154" s="5" t="n">
        <v>-312</v>
      </c>
      <c r="E154" s="5" t="n">
        <v>59</v>
      </c>
    </row>
    <row r="155" spans="1:6">
      <c r="A155" s="3" t="s">
        <v>131</v>
      </c>
    </row>
    <row r="156" spans="1:6">
      <c r="A156" s="4" t="s">
        <v>132</v>
      </c>
      <c r="D156" s="5" t="n">
        <v>0</v>
      </c>
      <c r="E156" s="5" t="n">
        <v>-5</v>
      </c>
    </row>
    <row r="157" spans="1:6">
      <c r="A157" s="4" t="s">
        <v>133</v>
      </c>
      <c r="E157" s="5" t="n">
        <v>-5</v>
      </c>
    </row>
    <row r="158" spans="1:6">
      <c r="A158" s="4" t="s">
        <v>134</v>
      </c>
      <c r="E158" s="5" t="n">
        <v>0</v>
      </c>
    </row>
    <row r="159" spans="1:6">
      <c r="A159" s="4" t="s">
        <v>135</v>
      </c>
      <c r="D159" s="5" t="n">
        <v>0</v>
      </c>
      <c r="E159" s="5" t="n">
        <v>-5</v>
      </c>
    </row>
    <row r="160" spans="1:6">
      <c r="A160" s="3" t="s">
        <v>136</v>
      </c>
    </row>
    <row r="161" spans="1:6">
      <c r="A161" s="4" t="s">
        <v>137</v>
      </c>
      <c r="E161" s="5" t="n">
        <v>0</v>
      </c>
    </row>
    <row r="162" spans="1:6">
      <c r="A162" s="4" t="s">
        <v>140</v>
      </c>
      <c r="E162" s="5" t="n">
        <v>0</v>
      </c>
    </row>
    <row r="163" spans="1:6">
      <c r="A163" s="4" t="s">
        <v>138</v>
      </c>
      <c r="D163" s="5" t="n">
        <v>0</v>
      </c>
      <c r="E163" s="5" t="n">
        <v>0</v>
      </c>
    </row>
    <row r="164" spans="1:6">
      <c r="A164" s="4" t="s">
        <v>139</v>
      </c>
      <c r="D164" s="5" t="n">
        <v>0</v>
      </c>
      <c r="E164" s="5" t="n">
        <v>0</v>
      </c>
    </row>
    <row r="165" spans="1:6">
      <c r="A165" s="4" t="s">
        <v>141</v>
      </c>
      <c r="D165" s="5" t="n">
        <v>0</v>
      </c>
      <c r="E165" s="5" t="n">
        <v>0</v>
      </c>
    </row>
    <row r="166" spans="1:6">
      <c r="A166" s="4" t="s">
        <v>142</v>
      </c>
      <c r="D166" s="5" t="n">
        <v>0</v>
      </c>
      <c r="E166" s="5" t="n">
        <v>1</v>
      </c>
    </row>
    <row r="167" spans="1:6">
      <c r="A167" s="4" t="s">
        <v>143</v>
      </c>
      <c r="D167" s="5" t="n">
        <v>-312</v>
      </c>
      <c r="E167" s="5" t="n">
        <v>55</v>
      </c>
    </row>
    <row r="168" spans="1:6">
      <c r="A168" s="4" t="s">
        <v>144</v>
      </c>
      <c r="D168" s="5" t="n">
        <v>419</v>
      </c>
      <c r="E168" s="5" t="n">
        <v>558</v>
      </c>
      <c r="F168" s="5" t="n">
        <v>558</v>
      </c>
    </row>
    <row r="169" spans="1:6">
      <c r="A169" s="4" t="s">
        <v>145</v>
      </c>
      <c r="B169" s="7" t="n">
        <v>107</v>
      </c>
      <c r="C169" s="7" t="n">
        <v>613</v>
      </c>
      <c r="D169" s="7" t="n">
        <v>107</v>
      </c>
      <c r="E169" s="7" t="n">
        <v>613</v>
      </c>
      <c r="F169" s="7" t="n">
        <v>4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48</v>
      </c>
      <c r="B1" s="2" t="s">
        <v>649</v>
      </c>
    </row>
    <row r="2" spans="1:2">
      <c r="A2" s="4" t="s">
        <v>650</v>
      </c>
    </row>
    <row r="3" spans="1:2">
      <c r="A3" s="3" t="s">
        <v>651</v>
      </c>
    </row>
    <row r="4" spans="1:2">
      <c r="A4" s="4" t="s">
        <v>652</v>
      </c>
      <c r="B4"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27:39Z</dcterms:created>
  <dcterms:modified xmlns:dcterms="http://purl.org/dc/terms/" xmlns:xsi="http://www.w3.org/2001/XMLSchema-instance" xsi:type="dcterms:W3CDTF">2019-02-05T16:27:39Z</dcterms:modified>
</cp:coreProperties>
</file>